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Operations" sheetId="7" r:id="rId7"/>
    <s:sheet name="Basis of Presentation and Signi" sheetId="8" r:id="rId8"/>
    <s:sheet name="Investments in Real Estate" sheetId="9" r:id="rId9"/>
    <s:sheet name="Income Taxes" sheetId="10" r:id="rId10"/>
    <s:sheet name="Debt" sheetId="11" r:id="rId11"/>
    <s:sheet name="Equity Incentive Plan" sheetId="12" r:id="rId12"/>
    <s:sheet name="Preferred Stock" sheetId="13" r:id="rId13"/>
    <s:sheet name="Stockholders' Equity" sheetId="14" r:id="rId14"/>
    <s:sheet name="Earnings (Loss) Per Share" sheetId="15" r:id="rId15"/>
    <s:sheet name="Related Party Transactions" sheetId="16" r:id="rId16"/>
    <s:sheet name="Derivative and Other Fair Value" sheetId="17" r:id="rId17"/>
    <s:sheet name="Commitments and Contingencies" sheetId="18" r:id="rId18"/>
    <s:sheet name="Quarterly Financial Data (Unaud" sheetId="19" r:id="rId19"/>
    <s:sheet name="Schedule III - Real Estate and " sheetId="20" r:id="rId20"/>
    <s:sheet name="Basis of Presentation and Sig21" sheetId="21" r:id="rId21"/>
    <s:sheet name="Investments in Real Estate (Tab" sheetId="22" r:id="rId22"/>
    <s:sheet name="Income Taxes (Tables)" sheetId="23" r:id="rId23"/>
    <s:sheet name="Debt (Tables)" sheetId="24" r:id="rId24"/>
    <s:sheet name="Equity Incentive Plan (Tables)" sheetId="25" r:id="rId25"/>
    <s:sheet name="Stockholders' Equity (Tables)" sheetId="26" r:id="rId26"/>
    <s:sheet name="Earnings (Loss) Per Share (Tabl" sheetId="27" r:id="rId27"/>
    <s:sheet name="Derivative and Other Fair Val28" sheetId="28" r:id="rId28"/>
    <s:sheet name="Commitments and Contingencies (" sheetId="29" r:id="rId29"/>
    <s:sheet name="Quarterly Financial Data (Una30" sheetId="30" r:id="rId30"/>
    <s:sheet name="Organization and Operations (De" sheetId="31" r:id="rId31"/>
    <s:sheet name="Basis of Presentation and Sig32" sheetId="32" r:id="rId32"/>
    <s:sheet name="Investments in Real Estate - Na" sheetId="33" r:id="rId33"/>
    <s:sheet name="Investments in Real Estate - Fa" sheetId="34" r:id="rId34"/>
    <s:sheet name="Investments in Real Estate - Pr" sheetId="35" r:id="rId35"/>
    <s:sheet name="Income Taxes (Details)" sheetId="36" r:id="rId36"/>
    <s:sheet name="Income Taxes (Details 2)" sheetId="37" r:id="rId37"/>
    <s:sheet name="Debt - Securitization Loan (Det" sheetId="38" r:id="rId38"/>
    <s:sheet name="Debt - Revolving Credit Facilit" sheetId="39" r:id="rId39"/>
    <s:sheet name="Debt - Total Borrowings and Def" sheetId="40" r:id="rId40"/>
    <s:sheet name="Debt - Contractual Maturities o" sheetId="41" r:id="rId41"/>
    <s:sheet name="Debt - Interest Rate Cap Agreem" sheetId="42" r:id="rId42"/>
    <s:sheet name="Equity Incentive Plan (Details " sheetId="43" r:id="rId43"/>
    <s:sheet name="Equity Incentive Plan (Detail44" sheetId="44" r:id="rId44"/>
    <s:sheet name="Equity Incentive Plan (Detail45" sheetId="45" r:id="rId45"/>
    <s:sheet name="Equity Incentive Plan (Detail46" sheetId="46" r:id="rId46"/>
    <s:sheet name="Equity Incentive Plan (Detail47" sheetId="47" r:id="rId47"/>
    <s:sheet name="Preferred Stock (Details)" sheetId="48" r:id="rId48"/>
    <s:sheet name="Stockholders' Equity (Details)" sheetId="49" r:id="rId49"/>
    <s:sheet name="Stockholders' Equity (Details 2" sheetId="50" r:id="rId50"/>
    <s:sheet name="Stockholders' Equity (Details 3" sheetId="51" r:id="rId51"/>
    <s:sheet name="Earnings (Loss) Per Share (Deta" sheetId="52" r:id="rId52"/>
    <s:sheet name="Related Party Transactions - Fo" sheetId="53" r:id="rId53"/>
    <s:sheet name="Related Party Transactions - Ma" sheetId="54" r:id="rId54"/>
    <s:sheet name="Related Party Transactions - Pr" sheetId="55" r:id="rId55"/>
    <s:sheet name="Derivative and Other Fair Val56" sheetId="56" r:id="rId56"/>
    <s:sheet name="Derivative and Other Fair Val57" sheetId="57" r:id="rId57"/>
    <s:sheet name="Derivative and Other Fair Val58" sheetId="58" r:id="rId58"/>
    <s:sheet name="Commitments and Contingencies59" sheetId="59" r:id="rId59"/>
    <s:sheet name="Commitments and Contingencies60" sheetId="60" r:id="rId60"/>
    <s:sheet name="Quarterly Financial Data (Una61" sheetId="61" r:id="rId61"/>
    <s:sheet name="Schedule III - Real Estate an62" sheetId="62" r:id="rId62"/>
    <s:sheet name="Schedule III - Real Estate an63" sheetId="63" r:id="rId63"/>
  </s:sheets>
  <s:definedNames/>
  <s:calcPr calcId="124519" calcMode="auto" fullCalcOnLoad="1"/>
</s:workbook>
</file>

<file path=xl/sharedStrings.xml><?xml version="1.0" encoding="utf-8"?>
<sst xmlns="http://schemas.openxmlformats.org/spreadsheetml/2006/main" uniqueCount="826">
  <si>
    <t>Document and Entity Information - USD ($) $ in Millions</t>
  </si>
  <si>
    <t>12 Months Ended</t>
  </si>
  <si>
    <t>Dec. 31, 2015</t>
  </si>
  <si>
    <t>Feb. 22, 2016</t>
  </si>
  <si>
    <t>Jun. 30, 2015</t>
  </si>
  <si>
    <t>Document and Entity Information</t>
  </si>
  <si>
    <t>Entity Registrant Name</t>
  </si>
  <si>
    <t>SILVER BAY REALTY TRUST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Investments in real estate:</t>
  </si>
  <si>
    <t>Land and land improvements</t>
  </si>
  <si>
    <t>Building and improvements</t>
  </si>
  <si>
    <t>Investments in real estate, gross</t>
  </si>
  <si>
    <t>Accumulated depreciation</t>
  </si>
  <si>
    <t>Investments in real estate, net</t>
  </si>
  <si>
    <t>Assets held for sale</t>
  </si>
  <si>
    <t>Cash</t>
  </si>
  <si>
    <t>Escrow deposits</t>
  </si>
  <si>
    <t>Resident security deposits</t>
  </si>
  <si>
    <t>In-place lease and deferred lease costs, net</t>
  </si>
  <si>
    <t>Deferred financing costs, net</t>
  </si>
  <si>
    <t>Other assets</t>
  </si>
  <si>
    <t>Total assets</t>
  </si>
  <si>
    <t>Liabilities:</t>
  </si>
  <si>
    <t>Securitization loan, net of unamortized discount of $1,086 and $1,387, respectively</t>
  </si>
  <si>
    <t>Revolving credit facility</t>
  </si>
  <si>
    <t>Accounts payable and accrued expenses</t>
  </si>
  <si>
    <t>Resident prepaid rent and security deposits</t>
  </si>
  <si>
    <t>Total liabilities</t>
  </si>
  <si>
    <t>10% cumulative redeemable preferred stock, $0.01 par; 50,000,000 authorized, 1,000 issued and outstanding</t>
  </si>
  <si>
    <t>Stockholders’ equity:</t>
  </si>
  <si>
    <t>Common stock $0.01 par; 450,000,000 shares authorized; 36,063,187 and 36,711,694, respectively, shares issued and outstanding</t>
  </si>
  <si>
    <t>Additional paid-in capital</t>
  </si>
  <si>
    <t>Accumulated other comprehensive loss</t>
  </si>
  <si>
    <t>Cumulative deficit</t>
  </si>
  <si>
    <t>Total stockholders’ equity</t>
  </si>
  <si>
    <t>Noncontrolling interests - Operating Partnership</t>
  </si>
  <si>
    <t>Total equity</t>
  </si>
  <si>
    <t>Total liabilities and equity</t>
  </si>
  <si>
    <t>Consolidated Balance Sheets (Parenthetical) - USD ($) $ in Thousands</t>
  </si>
  <si>
    <t>Statement of Financial Position [Abstract]</t>
  </si>
  <si>
    <t>Securitization Loan remaining discount</t>
  </si>
  <si>
    <t>Cumulative redeemable preferred stock, stated dividend rate percentage (as a percent)</t>
  </si>
  <si>
    <t>10.00%</t>
  </si>
  <si>
    <t>10% cumulative redeemable preferred stock, par value (in dollars per share)</t>
  </si>
  <si>
    <t>10% cumulative redeemable preferred stock, shares authorized</t>
  </si>
  <si>
    <t>10% cumulative redeemable preferred stock, shares issued</t>
  </si>
  <si>
    <t>10% cumulative redeemable 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3</t>
  </si>
  <si>
    <t>Revenue:</t>
  </si>
  <si>
    <t>Rental income</t>
  </si>
  <si>
    <t>Other income</t>
  </si>
  <si>
    <t>Total revenue</t>
  </si>
  <si>
    <t>Expenses:</t>
  </si>
  <si>
    <t>Property operating and maintenance</t>
  </si>
  <si>
    <t>Real estate taxes</t>
  </si>
  <si>
    <t>Homeowners’ association fees</t>
  </si>
  <si>
    <t>Property management</t>
  </si>
  <si>
    <t>Depreciation and amortization</t>
  </si>
  <si>
    <t>Advisory management fee - affiliates</t>
  </si>
  <si>
    <t>Management internalization</t>
  </si>
  <si>
    <t>Portfolio acquisition expense</t>
  </si>
  <si>
    <t>General and administrative</t>
  </si>
  <si>
    <t>Share-based compensation</t>
  </si>
  <si>
    <t>Interest expense</t>
  </si>
  <si>
    <t>Total expenses</t>
  </si>
  <si>
    <t>Loss before other income (expense), income taxes and non-controlling interests</t>
  </si>
  <si>
    <t>Other income (expense):</t>
  </si>
  <si>
    <t>Net gain on disposition of real estate</t>
  </si>
  <si>
    <t>Ineffectiveness of interest rate cap agreements</t>
  </si>
  <si>
    <t>Other expense</t>
  </si>
  <si>
    <t>Total other income (expense)</t>
  </si>
  <si>
    <t>Loss before income taxes and non-controlling interests</t>
  </si>
  <si>
    <t>Income tax benefit, net</t>
  </si>
  <si>
    <t>Net loss</t>
  </si>
  <si>
    <t>Net loss attributable to noncontrolling interests - Operating Partnership</t>
  </si>
  <si>
    <t>Net loss attributable to controlling interests</t>
  </si>
  <si>
    <t>Preferred stock distributions</t>
  </si>
  <si>
    <t>Net loss attributable to common stockholders</t>
  </si>
  <si>
    <t>Loss per share - basic and diluted:</t>
  </si>
  <si>
    <t>Net loss attributable to common shares (in dollars per share)</t>
  </si>
  <si>
    <t>Weighted average common shares outstanding (in shares)</t>
  </si>
  <si>
    <t>Comprehensive Loss:</t>
  </si>
  <si>
    <t>Other comprehensive loss:</t>
  </si>
  <si>
    <t>Change in fair value of interest rate cap agreements</t>
  </si>
  <si>
    <t>Losses reclassified into earnings from other comprehensive (loss) income</t>
  </si>
  <si>
    <t>Other comprehensive (loss) income</t>
  </si>
  <si>
    <t>Comprehensive loss</t>
  </si>
  <si>
    <t>Less comprehensive loss attributable to noncontrolling interests - Operating Partnership</t>
  </si>
  <si>
    <t>Comprehensive loss attributable to controlling interests</t>
  </si>
  <si>
    <t>Consolidated Statements of Changes in Equity - USD ($) $ in Thousands</t>
  </si>
  <si>
    <t>Total</t>
  </si>
  <si>
    <t>Total Stockholders' Equity</t>
  </si>
  <si>
    <t>Common stock</t>
  </si>
  <si>
    <t>Additional Paid-In Capital</t>
  </si>
  <si>
    <t>Accumulated Other Comprehensive Loss</t>
  </si>
  <si>
    <t>Cumulative Deficit</t>
  </si>
  <si>
    <t>Balance at Dec. 31, 2012</t>
  </si>
  <si>
    <t>Balance (in shares) at Dec. 31, 2012</t>
  </si>
  <si>
    <t>Increase (Decrease) in Stockholders' Equity</t>
  </si>
  <si>
    <t>Net proceeds from sale of common stock</t>
  </si>
  <si>
    <t>Net proceeds from sale of common stock (in shares)</t>
  </si>
  <si>
    <t>Non-cash equity awards, net</t>
  </si>
  <si>
    <t>Non-cash equity awards, net (in shares)</t>
  </si>
  <si>
    <t>Repurchase and retirement of common stock</t>
  </si>
  <si>
    <t>Repurchase and retirement of common stock (in shares)</t>
  </si>
  <si>
    <t>Dividends declared</t>
  </si>
  <si>
    <t>Other</t>
  </si>
  <si>
    <t>Conversion of Operating Partnership units into common shares</t>
  </si>
  <si>
    <t>Conversion of Operating Partnership units into common shares (in shares)</t>
  </si>
  <si>
    <t>Other comprehensive loss</t>
  </si>
  <si>
    <t>Losses reclassified into earnings from other comprehensive loss</t>
  </si>
  <si>
    <t>Balance at Dec. 31, 2013</t>
  </si>
  <si>
    <t>Balance (in shares) at Dec. 31, 2013</t>
  </si>
  <si>
    <t>Issuance of common Operating Partnership units in connection with management internalization</t>
  </si>
  <si>
    <t>Adjustment to noncontrolling interests - Operating Partnership</t>
  </si>
  <si>
    <t>Balance at Dec. 31, 2014</t>
  </si>
  <si>
    <t>Balance (in shares) at Dec. 31, 2014</t>
  </si>
  <si>
    <t>Balance at Dec. 31, 2015</t>
  </si>
  <si>
    <t>Balance (in shares) at Dec. 31, 2015</t>
  </si>
  <si>
    <t>Consolidated Statements of Cash Flows $ in Thousands</t>
  </si>
  <si>
    <t>Dec. 31, 2015USD ($)</t>
  </si>
  <si>
    <t>Dec. 31, 2014USD ($)</t>
  </si>
  <si>
    <t>Dec. 31, 2013USD ($)</t>
  </si>
  <si>
    <t>Cash Flows From Operating Activities:</t>
  </si>
  <si>
    <t>Adjustments to reconcile net loss to net cash provided (used) by operating activities:</t>
  </si>
  <si>
    <t>Non-cash management internalization</t>
  </si>
  <si>
    <t>Non-cash share-based compensation</t>
  </si>
  <si>
    <t>Amortization and write-off of deferred financing costs</t>
  </si>
  <si>
    <t>Amortization of discount on securitization loan</t>
  </si>
  <si>
    <t>Bad debt expense</t>
  </si>
  <si>
    <t>Income tax valuation allowance reversal</t>
  </si>
  <si>
    <t>Net change in assets and liabilities:</t>
  </si>
  <si>
    <t>Decrease (increase) in escrow cash for operating activities</t>
  </si>
  <si>
    <t>(Increase) decrease in deferred lease fees and other assets</t>
  </si>
  <si>
    <t>Increase in accounts payable, accrued property expenses, and prepaid rent</t>
  </si>
  <si>
    <t>Decrease in related party payables, net</t>
  </si>
  <si>
    <t>Net cash provided (used) by operating activities</t>
  </si>
  <si>
    <t>Cash Flows From Investing Activities:</t>
  </si>
  <si>
    <t>Purchase of investments in real estate</t>
  </si>
  <si>
    <t>Capital improvements of investments in real estate</t>
  </si>
  <si>
    <t>Decrease (increase) in escrow cash for investing activities</t>
  </si>
  <si>
    <t>Proceeds from sale of real estate</t>
  </si>
  <si>
    <t>Cash acquired in management internalization</t>
  </si>
  <si>
    <t>Net cash used by investing activities</t>
  </si>
  <si>
    <t>Cash Flows From Financing Activities:</t>
  </si>
  <si>
    <t>Proceeds from securitization loan</t>
  </si>
  <si>
    <t>Payments on securitization loan</t>
  </si>
  <si>
    <t>Proceeds from revolving credit facility</t>
  </si>
  <si>
    <t>Payments on revolving credit facility</t>
  </si>
  <si>
    <t>Deferred financing costs paid</t>
  </si>
  <si>
    <t>Purchase of interest rate cap agreements</t>
  </si>
  <si>
    <t>Dividends paid</t>
  </si>
  <si>
    <t>Proceeds from issuance of common stock, net of offering costs</t>
  </si>
  <si>
    <t>Net cash provided by financing activities</t>
  </si>
  <si>
    <t>Net change in cash</t>
  </si>
  <si>
    <t>Cash at beginning of year</t>
  </si>
  <si>
    <t>Cash at end of year</t>
  </si>
  <si>
    <t>Supplemental disclosure of cash flow information:</t>
  </si>
  <si>
    <t>Cash paid for interest, net of amounts capitalized</t>
  </si>
  <si>
    <t>Cash paid for taxes</t>
  </si>
  <si>
    <t>Board of directors stock compensation</t>
  </si>
  <si>
    <t>Decrease in fair value of interest rate cap agreements</t>
  </si>
  <si>
    <t>Non-cash investing and financing activities:</t>
  </si>
  <si>
    <t>Common stock and unit dividends declared, but not paid</t>
  </si>
  <si>
    <t>Advisory management fee - additional basis</t>
  </si>
  <si>
    <t>Change in contingent consideration</t>
  </si>
  <si>
    <t>Capital improvements in accounts payable</t>
  </si>
  <si>
    <t>Non-cash management internalization transaction:</t>
  </si>
  <si>
    <t>Issuance of units to noncontrolling interests</t>
  </si>
  <si>
    <t>Other liabilities acquired in management internalization</t>
  </si>
  <si>
    <t>Organization and Operations</t>
  </si>
  <si>
    <t>Organization, Consolidation and Presentation of Financial Statements [Abstract]</t>
  </si>
  <si>
    <t xml:space="preserve">Organization and Operations Silver Bay Realty Trust Corp. ("Silver Bay" or the "Company"), is a Maryland corporation that focuses on the acquisition, renovation, leasing, and management of single-family properties in select markets in the United States. As of December 31, 2015 , the Company owned 9,022 single-family properties, excluding assets held for sale, in Arizona, California, Florida, Georgia, Nevada, North Carolina, Ohio, South Carolina and Texas. During the year ended December 31, 2015 , the Company acquired a portfolio of 2,461 properties (the "Acquired Properties") from The American Home Real Estate Investment Trust ("TAH"). The acquisition was substantially completed on April 1, 2015 (the "Portfolio Acquisition"). The homes are primarily located in Atlanta, GA, Charlotte, NC, Tampa, FL, and Orlando, FL. See Note 3 for further description of this transaction. The Company is the continuation of the operations of Silver Bay Property Investment LLC (the "Predecessor"). At the time of its formation, the Predecessor was a wholly owned subsidiary of Two Harbors Investment Corp. ("Two Harbors"). The Predecessor began formal operations in February 2012, when it started acquiring single-family residential rental properties. The Company in its current form was created on December 19, 2012, through a series of formation transactions (the "Formation Transactions"), which included an initial public offering (the "Offering"), the contribution of equity interests in the Predecessor by Two Harbors, and the acquisition of entities (the "Provident Entities") managed by Provident Real Estate Advisors LLC ("Provident"), which owned 881 single-family properties. In connection with the Offering, the Company restructured its ownership to conduct its business through a traditional umbrella partnership ("UPREIT structure") in which substantially all of its assets are held by, and its operations are conducted through, Silver Bay Operating Partnership L.P. (the "Operating Partnership"), a Delaware limited partnership. The Company's wholly owned subsidiary, Silver Bay Management LLC, is the sole general partner of the Operating Partnership. As of December 31, 2015 , the Company owned, through a combination of direct and indirect interests, 94.2% of the partnership interests in the Operating Partnership. The Company has elected to be treated as a real estate investment trust ("REIT") for U.S. federal tax purposes, commencing with, and in connection with the filing of its federal tax return for, its taxable year ended December 31, 2012. As a REIT, the Company will generally not be subject to federal income tax on the taxable income that it distributes to its stockholders. If the Company fails to qualify as a REIT in any taxable year, it will be subject to federal income tax at regular corporate rates. Even if it qualifies for taxation as a REIT, the Company may be subject to some federal, state and local taxes on its income or property. In addition, the income of any taxable REIT subsidiary ("TRS") that the Company owns will be subject to taxation at regular corporate rates. Through September 30, 2014, the Company was externally managed by PRCM Real Estate Advisers LLC (the "Former Manager"). During this time, the Company relied on the Former Manager to provide or obtain on its behalf the personnel and services necessary for it to conduct its business as the Company had no employees of its own. On September 30, 2014, the Company closed a transaction to internalize its management (the "Internalization") and now owns all material assets and intellectual property rights of the Former Manager previously used in the conduct of its business. In connection with the Internalization, the officers and employees who worked for the Former Manager became employees of the Company (see Note 10). </t>
  </si>
  <si>
    <t>Basis of Presentation and Significant Accounting Policies</t>
  </si>
  <si>
    <t>Basis of Presentation and Significant Accounting Policies Principles of Consolidation The accompanying consolidated financial statements include the accounts of the Company and the Operating Partnership. The Company consolidates real estate partnerships and other entities that are not variable interest entities ("VIE") when it owns, directly or indirectly, a majority voting interest in the entity or is otherwise able to control the entity. All intercompany balances and transactions have been eliminated in consolidation. The accompanying consolidated financial statements have been prepared in accordance with U.S. generally accepted accounting principles ("GAAP"). GAAP requires the Company to identify entities for which control is achieved through means other than voting rights and to determine which business enterprise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consolidates its investment in a VIE when it determines that it is its primary beneficiary.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December 31, 2015 and 2014 , respectively, the Company had no VIEs. 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 Reclassifications Certain reclassifications have been made to amounts in prior period financial statements to conform to current period presentation. These reclassifications have not changed the previously reported results of operations or stockholders’ equity. Investments in Real Estate Operating real estate assets are stated at cost and consist of land and improvements, buildings and improvements, including other capitalizable costs incurred during their possession, renovation and acquisition. Single-family properties acquired that are not subject to an existing lease are treated as asset acquisitions and, as such, are recorded at their purchase price, including acquisition costs, which is allocated to land and building based upon their relative fair values at the date of acquisition. Fair value is determined under the guidance of Codification Topic, Fair Value Measurements (“ASC 820”), and is primarily based on unobservable data inputs which are categorized as Level 3 valuations. In making estimates of fair values for purposes of allocating the purchase price of individually acquired properties that are not subject to an existing lease, the Company utilizes its own market knowledge and published market data. In this regard, the Company also utilizes information obtained from county tax assessment records to assist in the determination of the fair value of the land and building. Single-family properties that are acquired either subject to an existing lease or as part of a portfolio level transaction are treated as a business combination under the guidance of Codification Topic, Business Combinations (“ASC 805”), and, as such, are recorded at fair value, assigned to land, building and the existing lease, if applicable, based upon their fair values at the date of acquisition, with acquisition fees and other costs expensed as incurred. The Company engages a third party valuation specialist to assist management in the determination of fair value for purposes of assigning the purchase price of properties acquired as part of portfolio level transactions along with information obtained from county tax assessment records to assist in the determination of the fair value of the land and building. The value of acquired lease related intangibles, if any, is estimated based upon the costs the Company would have incurred to lease the property under similar terms. Such costs are capitalized and amortized over the remaining life of the lease. The nature of the Company's business requires that in certain circumstances Silver Bay acquires single-family properties subject to existing liens. Liens that the Company expects to be extinguished in cash are estimated and accrued for on the date of acquisition and recorded as a cost of the property. Building and improvements depreciation is computed on the straight-line basis over the estimated useful lives of the assets. The Company generally uses a 27.5 -year estimated life with no salvage value. Depreciation on land improvements is computed on the straight-line basis over the estimated useful lives of the assets, generally 3 to 15 years with no salvage value. Land is not depreciated. The Company considers the value of acquired in-place leases in the allocation of purchase price and the amortization period reflects the average remaining term of each respective in-place acquired lease. The lease periods are generally short-term in nature ( one or two years). The Company incurs costs to prepare certain of its acquired properties to be placed in service. These costs are capitalized and allocated to building improvement costs or land improvement costs as part of such properties’ initial renovation. If the Company acquires a property with an existing lease, the Company capitalizes the cost of the initial renovation of such property following lease expiration and resident move out. Expenditures for ordinary maintenance and repairs are expensed to operations as incurred and expenditures for significant capital expenditures that improve the asset and extend the useful life of the asset are capitalized and depreciated over their remaining useful life. The Company evaluates its long-lived assets for indicators of impairment periodically or whenever events or changes in circumstances indicate that an asset’s carrying amount may not be recoverable. The judgments regarding the existence of impairment indicators are based on factors such as operational performance, market conditions and the Company’s ability to hold, and its intent with regard to, each asset. If an impairment indicator exists, the Company compares the expected future undiscounted cash flows against the carrying amount of the asset. If the sum of the estimated undiscounted cash flows is less than the carrying amount of the asset, the Company records an impairment loss for the difference between the estimated fair value and the carrying amount of the asset. Single-Family Properties Held for Sale and Discontinued Operations Single-family properties are classified as held for sale when they meet the applicable GAAP criteria, including, but not limited to, being listed for sale and the home is in present condition for immediate sale, the existence of an active program to locate a buyer and the probable sale of the home within one year. Upon identification as held for sale, the property is subject to the Company’s impairment test and an impairment loss is immediately recognized when the estimated fair value, less costs to sell, is less than the carrying amount of the asset. The property is then marketed for sale and classified as held for sale in the consolidated financial statements. Depreciation ceases to be recorded upon designation of an asset as held for sale. As of December 31, 2015 and 2014, the Company had 98 and 20 single-family properties, respectively, classified as held for sale. These properties did not have material historical operating results under the Company's ownership. At December 31, 2015 and 2014 , the Company had $11,184 and $2,010 , respectively, of assets held for sale. For the years ended December 31, 2015 , 2014 and 2013 , the Company recognized impairment charges of $95 , $601 and $792 respectively, classified as other expense on the consolidated statements of operations and comprehensive loss. For the years ended December 31, 2015 , 2014 and 2013 , the Company recognized a net gain on sale of assets of $4,044 , $174 and $114 , respectively, classified as net gain on disposition of real estate on the consolidated statements of operations and comprehensive loss. In 2014, the Financial Accounting Standards Board ("FASB") issued Accounting Standards Update 2014-08, Reporting Discontinued Operations and Disclosures of Disposals of Components of an Entity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or held for sale in previously issued financial statements. The Company adopted ASU 2014-08 during the quarter ended March 31, 2015. Cash The Company maintains its cash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Escrow Deposits Escrow deposits primarily include cash held in reserve at financial institutions, as required by the Company's debt agreements described in Note 5. In addition, escrow deposits include refundable and non-refundable cash and earnest money on deposit with certain third party property managers for property operating costs and earnest money deposits. Deferred Lease Costs, Net Direct and incremental costs incurred by the Company to lease properties are capitalized and amortized over the life of the lease and reflected as deferred lease costs on the consolidated balance sheets. Amortization of leasing costs is included in depreciation and amortization on the consolidated statements of operations and comprehensive loss. Rent and Other Receivables, Net The Company maintains an allowance for doubtful accounts for estimated losses that may result from the inability of residents to make required rent or other payments. This allowance is estimated based on payment history and current occupancy status. The Company generally does not require collateral or other security from its residents, other than security deposits. If estimates of collectability differ from the cash received, the timing and amount of the Company’s reported revenue could be impacted. At December 31, 2015 and 2014 , the Company had $978 and $725 in gross rent receivables, respectively, and $164 and $107 in allowances for doubtful accounts, respectively, classified as other assets on the consolidated balance sheets. For the years ended December 31, 2015 , 2014 and 2013 , the Company recognized $1,426 , $671 and $771 in bad debt expense, respectively, classified as property operating and maintenance on the consolidated statements of operations and comprehensive loss. 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through the use of derivatives to hedge interest rate risk on debt instruments. The Company recognizes derivatives as either assets or liabilities on the consolidated balance sheets and measures those instruments at fair value. In addition, fair value adjustments will affect either accumulated other comprehensive loss (a component of stockholders’ equity) or net income (loss) depending on whether the derivative instruments qualify as a hedge for accounting purposes and, if so, the nature of the hedging activity. The Company does not use derivatives for trading or speculative purposes. Deferred Financing Costs, Net Costs incurred in the placement of the Company’s debt are deferred and amortized, as a component of interest expense on the consolidated statements of operations and comprehensive loss, using the effective interest method, or alternative methods that approximate the effective interest method. The costs are amortized over the terms of the related debt, which, where applicable, reflect the intended exercise of renewal options. Revenue Recognition Rental income, net of concessions and sales tax, attributable to resident leases is recorded on a straight-line basis over the term of the lease. Leases entered into between residents and the Company for the rental of property units are generally year-to-year and renewable upon consent of both parties on an annual or monthly basis. The Company recognizes other revenues such as pet fees, late fees, and application fee income when the related fees are earned and are realized or realizable. The Company recognizes sales of real estate when the sale has closed, title has passed, adequate initial and continuing investment by the buyer is received, possession and other attributes of ownership have been transferred to the buyer, and the Company is not obligated to perform significant additional activities after closing. All of these conditions are typically met at or shortly after closing. Noncontrolling Interests The ownership interests in a consolidated subsidiary that are not held by the Company are noncontrolling interests and are reported on the consolidated balance sheets within equity, separately from the Company’s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guidance in the Codification Topic, Derivatives and Hedging —Contracts in Entity’s Own Equit y (“ASC 815-40”) to evaluate whether it controls the actions or events necessary to issue the maximum number of shares that could be required to be delivered under share settlement of the contract. The Company presents the noncontrolling interest for common Operating Partnership units in the equity section of its consolidated balance sheets. Net income (loss) is allocated to common Operating Partnership unit holders based on their respective ownership percentage of the Operating Partnership. Such ownership percentage is calculated by dividing the number of common Operating Partnership units held by the common Operating Partnership unit holders by the total Operating Partnership units held by the common Operating Partnership unit holders and the Company. Additional issuance or repurchase of shares of common stock or common Operating Partnership units changes the percentage ownership of both the noncontrolling interests — common Operating Partnership unit holders and the Company. Due in part to the exchange rights (which provide for the redemption of common Operating Partnership units into shares for common stock on a one-for-one basis), such transactions and the proceeds or costs therefrom are treated as capital transactions and result in an allocation between stockholders’ equity and noncontrolling interests to account for the change in the respective percentage ownership of the underlying equity of the Operating Partnership. At both December 31, 2015 and 2014 , the Company had 2,231,511 common Operating Partnership units classified as noncontrolling interests, respectively. As described in Note 10, the 2,231,511 common Operating Partnership units were issued on September 30, 2014 pursuant to the Internalization. Preferred Stock The Company accounts for its 10% cumulative redeemable preferred stock in accordance with the Codification Topic, Distinguishing Liabilities from Equity—SEC Materials (“ASC 480-10-S99”). Holders of the Company’s 10% cumulative redeemable preferred stock have certain preference rights with respect to the common stock. Based on the Company’s analysis, the preferred stock has been classified as redeemable interests outside of permanent equity in the mezzanine section of the Company’s consolidated balance sheets as a result of certain redemption requirements or other terms. Earnings (Loss) Per Share Basic and diluted earnings (loss) per share are computed by dividing net income (loss) attributable to common stockholders by the weighted average number of common shares and potential common shares outstanding during the years ended December 31, 2015 , 2014 and 2013 . For both basic and diluted per share calculations, potential common shares represent issued and unvested shares of restricted stock, which have full rights to the common stock dividend declarations of the Company. The common Operating Partnership units are excluded from the calculation of earnings (loss) per share as their inclusion would not be dilutive. Equity Incentive Plan The Company adopted an equity incentive plan which provides incentive compensation to attract and retain qualified directors, officers, advisors, consultants and other personnel of the Company. The plan permits the granting of stock options, restricted shares of common stock, restricted stock units, phantom shares, dividend equivalent rights, or other equity-based awards. The equity incentive plan is administered by the compensation committee of the Company’s board of directors. The cost of restricted shares of common stock awarded to independent directors is based on the price of the Company’s stock as of the date of grant, in accordance with Codification Topic, Compensation - Stock Compensation (“ASC 718”). Prior to the Internalization, the cost of equity awards to employees of the Former Manager and the Former Manager’s operating subsidiary were measured at each reporting date based on the price of the Company’s stock as of period end, in accordance with Codification Topic, Equity (“ASC 505”). On the date of the Internalization, the employees of the Former Manager and the Former Manager's operating subsidiary became employees of the Company and the Company fixed the measurement of the awards to the respective employees to the stock price as of such date in accordance with ASC 718. The respective awards will not be subsequently remeasured and future awards to employees, subsequent to the Internalization, will be measured based on the price of the Company's stock as of the date of grant in accordance with ASC 718. All equity awards are amortized ratably over the applicable service period. The Company recognizes compensation expense for performance stock units ("PSUs") based on the grant-date fair value and the service period of the respective awards. These units represent shares potentially issuable in the future based upon the Company's stock performance over a three -year performance period. Fair value of the PSUs are estimated using a Monte-Carlo simulation model. Income Taxes The Company has elected to be taxed as a REIT under the Internal Revenue Code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is not qualifying for the REIT gross income tests, the Company formed or acquired TRS entities, as defined in the Code, to engage in such activities. These TRS activities are subject to both federal and state income taxes on any taxable income of such entities after consideration of any net operating losses, as well as any REIT taxable income not distributed to stockholders. The Company assesses its tax positions for all open tax years and determines whether the Company has any material unrecognized liabilities in accordance with Codification Topic, Income Taxes (“ASC 740”). The Company records these liabilities to the extent the Company deems them more likely than not to be incurred. The Company classifies interest and penalties on material uncertain tax positions as income tax expense, on its consolidated statements of operations and comprehensive loss. Deferred Tax Assets and Liabilities Income recognition for GAAP and tax differ in certain respects. These differences often reflect differing accounting treatments for tax and GAAP, such as differing basis on capitalized assets, differing treatment for certain acquired assets and real estate asset impairments and the timing of expense recognition for certain accrued liabilities and net operating losses. Some of these differences are temporary in nature and create timing mismatches between when taxable income is earned and the tax is paid versus when the GAAP income is recognized and the tax provision is recorded. Some of these differences are permanent since certain income (or expense) may be recorded for tax but not for GAAP (or vice-versa). One such significant permanent difference is the Company’s ability as a REIT to deduct dividends paid to stockholders as an expense for tax, but not for GAAP. The Company's deferred tax assets also include net operating losses generated or acquired. As a result of these temporary differences, the Company’s TRS entities, may recognize taxable income in periods prior or subsequent to when it recognizes income for GAAP. When this occurs, the TRS will pay or defer the tax liability and establish deferred tax assets or deferred tax liabilities, respectively, for GAAP. As income previously taxed is subsequently realized in future periods under GAAP, the deferred tax asset is reversed and a tax expense is recognized. Alternatively, as income previously recognized for GAAP is subsequently realized in future periods for tax, the deferred tax liability is reversed and a tax benefit is recognized. To date, the Company’s deferred tax assets and/or liabilities are generated solely by differences in GAAP and taxable income from the TRS entities. GAAP and tax differences in the REIT may create additional deferred tax assets to the extent the Company does not distribute all of its taxable income. A valuation allowance is provided if the Company believes it is more likely than not that all or some portion of deferred tax assets will not be realized. Any increase or decrease in the valuation allowance that results from a change in circumstances and that causes the Company to change judgment about the realizability of the related deferred tax asset is included in the provision when such changes occur. Segment reporting In accordance with Codification Topic, Segment Reporting ("ASC 280"),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 The distribution of the properties throughout the United States reflects the Company's belief that geographic diversification helps insulate the portfolio from regional economic influences. 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only allowed as of the original effective date, annual periods beginning after December 15, 2016. The Company is currently evaluating the impact the adoption of Topic 606 will have on its consolidated financial statements. In February 2015, the FASB issued ASU 2015-02, Amendments to the Consolidation Analysis.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adoption of this standard is not expected to have a material impact on the Company's financial statements. In April 2015, the FASB issued ASU 2015-03, Simplifying the Presentation of Debt Issuance Costs, which changes the presentation of debt issuance costs for term debt in financial statements. ASU 2015-03 requires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5. Early adoption is permitted. The new guidance will be applied retrospectively to each prior period presented. The impact will be a reduction of other assets and the associated reported debt liability related to the securitization loan.</t>
  </si>
  <si>
    <t>Investments in Real Estate</t>
  </si>
  <si>
    <t>Business Combinations [Abstract]</t>
  </si>
  <si>
    <t xml:space="preserve"> Investment in Real Estate Acquisition of The American Home Real Estate Investment Trust, Inc. Portfolio During the year ended December 31, 2015 , the Company acquired a portfolio of 2,461 properties from TAH. The aggregate purchase price for the Portfolio Acquisition was $263,000 and was substantially completed on April 1, 2015. The Portfolio Acquisition was financed using proceeds obtained under the Company's revolving credit facility, which was amended and restated on February 18, 2015 to increase the borrowing capacity to $400,000 from $200,000 (see Note 5). The homes are primarily located in Atlanta, GA, Charlotte, NC, Tampa, FL, and Orlando, FL. The purchase price included a holdback of $7,890 , which is held by a third-party escrow agent on TAH's behalf under the terms of an escrow agreement and will be used to satisfy any claims by the Company made within 15 months of the closing date, including for breach by TAH or certain of its subsidiaries under the purchase agreement. The Company also incurred $2,064 in transaction expenses associated with the Portfolio Acquisition in the year ended December 31, 2015 . These costs are expensed as incurred in accordance with ASC 805 and are included in portfolio acquisition expense in the consolidated statements of operations and comprehensive loss. The following table summarizes the acquisition date fair values of the assets and liabilities acquired as part of the Portfolio Acquisition: Land and land improvements $ 55,684 Buildings and improvements 207,316 Estimated fair value of assets and liabilities acquired $ 263,000 These allocations are subject to revision within the measurement period, not to exceed one year from the date of the Portfolio Acquisition. Since the date of the Portfolio Acquisition, the Company has consolidated the 2,461 properties acquired as part of the transaction and the related results of these operations are reflected in the Company's consolidated financial statements. Total revenue and net income (loss) attributable to the Portfolio Acquisition that was included in the Company's consolidated statements of operations and comprehensive loss from the date of acquisition through December 31, 2015 were $19,919 and $(3,909) , respectively. The following table illustrates the effect on net loss and loss per share - basic and diluted as if the Company had completed the Portfolio Acquisition on January 1, 2014: Year Ended December 31, 2015 2014 Revenue (1) $ 120,309 $ 101,868 Net loss (1) (2) (3) $ (10,076 ) $ (70,754 ) Net loss attributable to common shareholders (1) (2) (3) $ (9,599 ) $ (70,711 ) Loss per share - basic and diluted (1) (2) (3) $ (0.27 ) $ (1.85 ) Weighted average common shares outstanding 36,209,999 38,119,971 (1) The unaudited pro forma information includes revenue and operating expenses based on the historical operations of TAH as well as the Company and does not purport to be indicative of what the Company's operating results would have been had the Portfolio Acquisition occurred on January 1, 2014. (2) Assumes portfolio acquisition expense for the year ended December 31, 2015 had been incurred on January 1, 2014, and thus is included in the year ended December 31, 2014 . (3) Includes net gain on disposition of real estate as noted in the consolidated statements of operations and comprehensive loss. Sale of Real Estate Assets During the year ended December 31, 2015 , the Company sold its Houston portfolio along with certain other properties for an aggregate sales price of $29,223 , resulting in an aggregate net gain of $4,044 , which has been classified as net gain on disposition of real estate in the consolidated statements of operations and comprehensive loss. In connection with these asset sales, certain debt repayments were made that are more fully described in Note 5. In accordance with ASC 2014-08, the disposals were not considered a discontinued operation. Any holding costs associated with homes being sold are reflected within held for sale expenses and are classified as other expense in the consolidated statements of operations and comprehensive loss. During the year ended December 31, 2014 and 2013 , the Company sold certain properties for an aggregate sales price of $5,979 and $5,939 , respectively, resulting in an aggregate net gain of $174 and $114 , respectively.</t>
  </si>
  <si>
    <t>Income Taxes</t>
  </si>
  <si>
    <t>Income Tax Disclosure [Abstract]</t>
  </si>
  <si>
    <t>Income Taxes For the years ended December 31, 2015 , 2014 and 2013 , the Company believes that it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does not engage in prohibited transactions, and maintains its intended qualification as a REIT. The majority of states also recognize the Company’s REIT status, and as such, the Company has generally only incurred certain state franchise taxes. The TRS entities are subject to all applicable federal, state and local income, excise and franchise taxes. The Company’s TRS entities file separate tax returns and are fully taxed as standalone U.S. corporations. Certain activities the Company performs may produce income which will not be qualifying income for REIT purposes. The Company has designated the TRS entities to engage in these activities to mitigate any negative impact on the Company’s REIT status. The following table summarizes the tax (benefit) provision recorded at the taxable subsidiary level for the years ended December 31, 2015 , 2014 and 2013 . Year Ended December 31, 2015 2014 2013 Current tax (benefit) provision: Federal $ 19 $ — $ — State and local 184 — — Total current tax (benefit) provision 203 — — Deferred tax (benefit) expense (1) (246 ) (201 ) (864 ) Valuation allowance (715 ) 201 864 Income tax (benefit) expense $ (758 ) $ — $ — _______________ (1) In addition to the deferred tax benefit generated for the year ended December 31, 2014, the Company acquired $486 of deferred tax assets in connection with the Internalization transaction. The following is a reconciliation of the Company’s statutory federal and state rates to the effective rates, for the years ended December 31, 2015 , 2014 and 2013 . Year Ended December 31, 2015 2014 2013 Amount Amount Amount Computed income tax (benefit) expense at federal rate $ (3,749 ) $ (19,277 ) $ (8,346 ) State and local tax, net of federal expense (benefit) 101 (21 ) (20 ) Permanent differences in taxable income from GAAP income 60 7 — Valuation allowance (628 ) 120 110 Tax at statutory rate on earnings not subject to federal income tax 3,458 19,171 8,256 (Benefit) expense from income taxes $ (758 ) $ — $ — The Company’s consolidated balance sheets as of December 31, 2015 and 2014 contained the following current and deferred tax assets and liabilities, which are included in other assets and are recorded at the taxable subsidiary level. December 31, December 31, Current tax (payable) receivable Federal income tax payable $ (19 ) $ — State and local income tax payable (3 ) — Current tax (payable) receivable, net (22 ) — Deferred tax assets (liabilities) Deferred tax asset 1,923 1,551 Deferred tax liability (126 ) — Deferred tax asset, net 1,797 1,551 Valuation allowance (836 ) (1,551 ) Total tax asset, net $ 939 $ — The cost basis of land and depreciable property, net of accumulated depreciation, for federal income tax purposes as of December 31, 2015 and 2014 was $1,141,531 and $931,770 , respectively (unaudited). Deferred tax assets and liabilities applicable to the TRS entitie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Similarly, deferred income tax assets and liabilities are recorded at the date of contribution to the TRS entities to reflect the tax benefit/detriment on the movement of assets from the non-taxed REIT to the taxable TRS entities. The TRS entities deferred tax assets and liabilities are generally the result of differing basis on capitalized assets, the timing of expense recognition for certain accrued liabilities, real estate asset impairments and net operating losses. In addition, during calendar year 2014, the Company recognized deferred tax assets assumed in the Internalization, which relate to net operating losses and differences in GAAP and tax treatment of assets acquired from the third-party property manager in Tampa (refer to Note 10 for descriptions of these transactions). As of December 31, 2015 and 2014 , the TRS entities have recorded net deferred tax assets of $1,797 and $1,551 , respectively. Certain TRS entities have a history of operating losses and as a result, historically resulted in a full valuation allowance for their deferred tax assets. As of December 31, 2015 , the Company determined it was more likely than not that certain deferred tax assets, including certain net operating loss carryforwards, would be realized. In making this determination, the Company analyzed, among other things, its recent history of earnings from certain sales of depreciable property and forecasts of future taxable earnings. The reversal of the deferred tax asset valuation resulted in an income tax benefit of $964 during the year ended December 31, 2015 , which is reported as income tax benefit, net on the consolidated statement of operations and comprehensive loss and an offsetting asset of the same amount is included in other assets on the consolidated balance sheets. The Company’s TRS entities have approximately $3,900 and $2,700 , respectively, of net operating loss carry-forwards available as of December 31, 2015 and 2014 that will expire between December 31, 2032 and December 31, 2035. Based on the Company’s evaluation, it has concluded that there are no significant uncertain tax positions requiring recognition in the Company’s financial statements of a contingent tax liability for uncertain tax positions. None of the Company’s consolidated entities are currently under federal or state audit for the years ended December 31, 2015 , 2014 and 2013 , but these years remain subject to examination by the applicable tax jurisdictions. Additionally, there were no amounts accrued for penalties or interest as of or during the periods presented in the consolidated financial statements. During the years ended December 31, 2015 , 2014 and 2013 the Company’s tax treatment of dividends and distributions per share were as follows: Year Ended December 31, 2015 2014 2013 Tax treatment of dividends and distributions: Ordinary dividends $ — $ — $ — Long-term capital gains — — — Nondividend distributions (return of capital) 0.46 0.16 0.04 Dividends and distributions declared per common share/unit outstanding $ 0.46 $ 0.16 $ 0.04</t>
  </si>
  <si>
    <t>Debt</t>
  </si>
  <si>
    <t>Debt Disclosure [Abstract]</t>
  </si>
  <si>
    <t>Debt Securitization Loan On August 12, 2014, the Company completed a securitization transaction (the "Securitization Transaction") in which it received gross proceeds of $311,164 , net of an original issue discount of $1,503 and before issuance costs and reserves. The Securitization Transaction involved the issuance and sale of six classes of single-family rental pass-through certificates (the "Certificates") that represent beneficial ownership interests in a loan secured by 3,084 single-family properties (the "Securitization Properties") sold to one of the Company's affiliates from its portfolio. In the Securitization Transaction, the Company sold $312,667 of Certificates, with a blended effective interest rate of the London Interbank Offered Rate ("LIBOR") plus 1.92% , inclusive of the amortization of the original issue discount (described below), plus monthly servicing fees of 0.1355% per tranche. The original issue discount will be accreted and recognized to interest expense through the fully extended maturity date of September 9, 2019. As described further below, the Company entered into an interest rate cap agreement for the initial two -year term of the loan and a separate forward-starting interest rate cap agreement for the three , 12-month extension options. As part of the Securitization Transaction, a newly-formed special purpose entity (the "Borrower") entered into a loan agreement (the "Securitization Loan"). The Borrower is wholly owned by another special purpose entity (the "Equity Owner") and the Equity Owner is wholly owned by the Operating Partnership. The Securitization Loan was subsequently deposited into a trust in exchange for the Certificates. The Certificates represent the entire beneficial interest in the trust and were sold in a private offering through the placement agent retained for the transaction. The certificates were offered and sold under Rule 144A and Regulation S under the Securities Act of 1933, as amended. The Securitization Loan has an initial term of two years, with three , 12-month extension options, resulting in a fully extended maturity date of September 9, 2019. The Borrower may execute the extension options provided there is no event of default under the Securitization Loan, the Borrower obtains a replacement interest rate cap agreement in a form reasonably acceptable to the lender and the Borrower complies with the other terms set forth in the loan agreement. At closing, the Company transferred the Securitization Properties to the Borrower. The Securitization Properties are substantially similar to the other properties owned by the Company and were leased to residents underwritten on substantially the same basis as the Company's other properties. During the duration of the Securitization Loan, the Company can substitute properties only if a property owned by the Borrower becomes a disqualified property under the terms of the Securitization Loan. The lender immediately transferred the Securitization Loan, upon closing, to a subsidiary of the Company and then to a trust in exchange for the Certificates. The Company accounted for the transfer of the Securitization Loan from its subsidiary to the trust as a sale under Codification Topic, Transfers and Servicing ("ASC 860"), with no resulting gain or loss as the Securitization Loan was both originated by the lender and immediately transferred at the same fair market value. The Company has also evaluated and not identified any variable interests in the trust. The Company used $235,160 of the Securitization Loan proceeds to pay down the full balance of the Company's revolving credit facility at closing and the remaining proceeds were used for working capital and other corporate purposes, including the acquisition, financing and renovation of properties and the repurchase of common stock. Simultaneously, the Company reduced the size of the revolving credit facility from $350,000 to $200,000 . As a result, the Company wrote off $1,058 of deferred financing fees and reclassified $480 from accumulated other comprehensive loss to ineffectiveness of interest rate cap agreements due to hedge ineffectiveness in the associated interest rate cap agreements during 2014 . During the year ended December 31, 2015 , the Company paid down $7,085 on the Securitization Loan to effect the release of certain properties from the first priority mortgages securing the Securitization Loan, including those properties in the Houston portfolio as described in Note 3. As of December 31, 2015 , the Securitization Loan was secured by 3,011 properties. The Securitization Loan requires monthly payments of interest and is comprised of six floating rate components computed based on one month LIBOR for each interest period plus a fixed component spread for each of the six components, resulting in a blended effective interest rate of LIBOR plus 1.94% at December 31, 2015 , inclusive of the amortization of the original issue discount, plus monthly servicing fees of 0.1355% . The change in the blended effective interest rate at December 31, 2015 as compared to the date of issuance is as a result of the pay down noted above. The principal amount of each component of the loan corresponds to the respective class of the Certificates. In connection with entering into the loan, the Company recorded $311,164 as securitization loan in the accompanying consolidated balance sheets. The original issue discount (the difference between the $312,667 balance of certificates sold and the gross proceeds of $311,164 ) will be accreted and recognized to interest expense through the fully extended maturity date of September 9, 2019. In the years ended December 31, 2015 and 2014 , the Company incurred gross interest expense of $6,791 and $2,594 , excluding amortization of the discount, deferred financing costs and other fees and before the effect of capitalizing interest related to property renovations. As of December 31, 2015 and 2014 , the loan had a weighted-average interest rate of 2.30% and 2.11% , respectively, which is inclusive of the monthly servicing fees, but excludes amortization of the original issue discount and deferred financing costs. All amounts outstanding under the Securitization Loan are secured by first priority mortgages on the Securitization Properties in addition to the equity interests in, and certain assets of, the Borrower. The amounts outstanding under the Securitization Loan and certain obligations contained therein are guaranteed by the Operating Partnership only in the case of certain bad acts (including bankruptcy) as outlined in the transaction documents. The Borrower and Equity Owner are separate legal entities, but continue to be reported in the Company’s consolidated financial statements. As long as the Securitization Loan is outstanding, the assets of the Borrower and Equity Owner are not available to satisfy the debts and obligations of the Company or its other consolidated subsidiaries and the liabilities of the Borrower and Equity Owner are not liabilities of the Company (excluding, for this purpose, the Borrower and Equity Owner) or its other consolidated subsidiaries. The Company is permitted to receive distributions from the Borrower out of unrestricted cash as long as the Borrower is current with all payments and in compliance with all other obligations under the Securitization Loan. The Securitization Loan provides for the restriction of cash whereby the Company must set aside funds for payment of property taxes, capital expenditures and other reserves associated with the Securitization Properties. As of December 31, 2015 and 2014 , the Company had $2,281 and $4,635 included in escrow deposits associated with the required reserves. The Securitization Loan does not contractually restrict the Company's ability to pay dividends but certain covenants contained therein may limit the amount of cash available for distribution. The Securitization Loan documents require the Company to maintain certain covenants, including a minimum debt yield on the Securitization Properties, and contain customary events of default for a loan of this type, including payment defaults, covenant defaults, breaches of representations and warranties, bankruptcy and insolvency, judgments and cross-default with certain other indebtedness. In the event of default, the lender may apply funds, as the lender elects, from a cash management account controlled by the lender for the collection of all rents and cash generated by the Borrower's properties, foreclose on its security interests, appoint a new property manager, and in limited circumstances, enforce the Company's guaranty. As of December 31, 2015 and 2014 , the cash management account had a balance of $2,858 and $3,542 classified as escrow deposits on the consolidated balance sheets. As of December 31, 2015 and 2014 , the Company believes it was in compliance with all financial covenants. Revolving Credit Facility Certain of the Company's subsidiaries have a revolving credit facility (the"revolving credit facility") with a syndicate of banks. On January 16, 2014, the revolving credit facility was amended to increase the borrowing capacity to $350,000 from $200,000 . As noted above, in connection with the closing of the Securitization Transaction on August 12, 2014, the borrowing capacity of the revolving credit facility was reduced to $200,000 as of such date. On February 18, 2015, the Company amended and restated the revolving credit facility to increase the borrowing capacity to $400,000 from $200,000 and subsequently amended the revolving credit facility to address certain interest calculation mechanics. As amended, the revolving credit facility bears interest at a varying rate of LIBOR plus 300 basis points with a LIBOR floor of 0.0% . Prior to the amendment, the revolving credit facility bore interest at varying rates of LIBOR plus 3.5% subject to a LIBOR floor of 0.5% , payable monthly. The Company is also required to pay a monthly fee on the unused portion of the revolving credit facility at a rate of 0.5% per annum, when the balance outstanding is less than $200,000 , or 0.3% per annum when the balance outstanding is equal to or greater than $200,000 . As part of the amendment, the term of the revolving credit facility was extended to February 18, 2018 and the advance rate for borrowings was increased to 65% from 55% . The advance rate is based on the aggregate value of the eligible properties which value is calculated as the lesser of (a) the third-party broker price opinion value or (b) the original purchase price plus certain renovation and other capitalized costs of the properties. The Company used proceeds from the revolving credit facility to fund the Portfolio Acquisition. The remaining proceeds were used for working capital and other corporate purposes, including the acquisition, financing and renovation of properties. As of December 31, 2015 and 2014 , $326,472 and $67,096 , respectively, was outstanding under the revolving credit facility. During the year ended December 31, 2015 , the Company paid down $22,587 on the revolving credit facility, in part to effect the release of certain properties, including those properties in the Houston portfolio as described in Note 3. As of December 31, 2015 and 2014 , the interest rate on the revolving credit facility was 3.6% and 4.0% , respectively. In the years ended December 31, 2015 , 2014 and 2013 , the Company incurred $9,843 , $6,073 and $3,164 , respectively, in gross interest expense on the revolving credit facility, excluding amortization of deferred financing costs and before the effect of capitalizing interest related to property renovations. All amounts outstanding under the revolving credit facility are collateralized by the equity interests and assets of certain of the Company’s subsidiaries ("Pledged Subsidiaries"), which exclude the owners of the Securitization Properties. The amounts outstanding under the revolving credit facility and certain obligations contained therein are guaranteed by the Company and the Operating Partnership only in the case of certain bad acts (including bankruptcy) and up to $20,000 for completion of certain property renovations, as outlined in the credit documents. As of December 31, 2015 , there were 5,894 properties pledged as collateral under the revolving credit facility. The Pledged Subsidiaries are separate legal entities, but continue to be reported in the Company’s consolidated financial statements. As long as the revolving credit facility is outstanding, the assets of the Pledged Subsidiaries are not available to satisfy the other debts and obligations of the other Pledged Subsidiaries or the Company. However, the Company is permitted to receive distributions from the Pledged Subsidiaries as long as the Company and the Pledged Subsidiaries are current with all payments and in compliance with all other obligations under the revolving credit facility. The revolving credit facility does not contractually restrict the Company’s ability to pay dividends but certain covenants contained therein may limit the amount of cash available for distribution. For example, in the final year of the revolving credit facility, all cash generated by the properties in the Pledged Subsidiaries must be used to pay down the principal amount outstanding under the revolving credit facility. The revolving credit facility requires the Company to meet certain quarterly financial tests pertaining to net worth, total liquidity, debt yield and debt service coverage ratios, as defined by the agreement. The Company must maintain, as defined by the agreement, total liquidity of $25,000 and a net worth of at least $125,000 , as determined in accordance with the revolving credit facility agreement. The Company believes it was in compliance with all financial covenants under the revolving credit facility as of December 31, 2015 and 2014 . The revolving credit facility also provides for the restriction of cash whereby the Company must set aside funds for payment of insurance, property taxes and certain property operating and maintenance expenses associated with properties in the Pledged Subsidiaries' portfolios. As of December 31, 2015 and 2014 , the Company had $10,101 and $6,457 , respectively, included in escrow deposits associated with the required reserves. The revolving credit facility also contains customary events of default for a facility of this type, including payment defaults, covenant defaults, breaches of representations and warranties, bankruptcy and insolvency, judgments, change of control and cross-default with certain other indebtedness. Total Borrowings As of December 31, 2015 , the Company had total outstanding borrowings of $630,352 , of which borrowings under the Securitization Loan were $303,880 and borrowings under the revolving credit facility was $326,472 . The following table summarizes the Company's contractual maturities of debt as of December 31, 2015 (in thousands): 2016 $ — 2017 — 2018 326,472 2019 303,880 2020 — Thereafter — Total $ 630,352 The revolving credit facility was amended and restated on February 18, 2015 and has a new maturity date of February 18, 2018. The Securitization Loan has an initial maturity date of September 9, 2016 and three , 12 -month extension options resulting in a fully extended maturity date of September 9, 2019; this table assumes the exercise of the three extension options, which is the Company's intent. Deferred Financing Costs Costs incurred in the placement of the Company’s debt are being amortized using the straight-line method, which approximates the effective interest method, over the terms of the related debt. Amortization of deferred financing costs is recorded as interest expense in the accompanying consolidated statements of operations and comprehensive loss. In connection with its Securitization Loan, the Company incurred deferred financing costs of $460 and $11,040 for the years ended December 31, 2015 and 2014 , respectively. The costs are being amortized through September 9, 2019, the fully extended maturity date of the Securitization Loan. Amortization of the deferred financing costs was $2,321 and $865 for the years ended December 31, 2015 and 2014 , respectively. In conjunction with the paydown of the Securitization Loan related to the sale of the Houston portfolio, the Company wrote off $174 in deferred financing costs for the year ended December 31, 2015 , which has been included in net gain on disposition of real estate in the consolidated statements of operations and comprehensive loss. In connection with its revolving credit facility, the Company incurred deferred financing costs of $5,323 and $1,852 , respectively, for the years ended December 31, 2015 and 2014 . Amortization of the deferred financing costs was $2,141 , $1,691 and $815 , respectively, for the years ended December 31, 2015 , 2014 and 2013 . Interest Rate Cap Agreements The variable rate of interest on the Company's debt exposes the Company to interest rate risk. The Company seeks to manage this risk through the use of interest rate cap agreements. As of December 31, 2014, the Company held four interest rate cap agreements, which included three interest rate cap agreements with an aggregate notional amount of $245,000 , LIBOR caps of 3.00% , and termination dates of May 10, 2016 associated with the revolving credit facility, and one interest rate cap agreement with a notional amount of $312,667 , a LIBOR cap of 3.1085% , and a termination date of September 15, 2016 associated with the Securitization Loan. The first two interest rate cap agreements, with an aggregate notional amount of $170,000 , were purchased in the third quarter of 2013, at an aggregate purchase price of $533 . On February 5, 2014, the Company entered into a third interest rate cap agreement with a notional amount of $75,000 at a purchase price of $100 . On August 6, 2014, the Company entered into the interest rate cap agreement associated with the Securitization Loan at a purchase price of $293 . Portions of the purchase prices of the interest rate cap agreements, representing the premiums paid to enter into the contracts, were capitalized as deferred financing costs and were being amortized using the straight-line method over the terms of the related agreements. The Company determined that the interest rate caps qualified for hedge accounting and, therefore, were designated as cash flow hedges with future changes in fair value recognized through other comprehensive loss (see Note 11). Ineffectiveness was calculated as the amount by which the change in fair value of the derivatives exceeds the change in the fair value of the anticipated cash flows related to the corresponding debt. In connection with the pay-down of the revolving credit facility on August 12, 2014, the Company de-designated the interest rate cap agreements associated with the revolving credit facility as cash flow hedges and reclassified the balance of deferred losses, associated with the three interest rate cap agreements, in accumulated other comprehensive loss to earnings. On January 28, 2015, the Company entered into a forward-starting interest rate cap agreement associated with the Securitization Loan at a purchase price of $1,383 . The interest rate cap has an effective date of September 15, 2016, a termination date of September 15, 2019, a notional amount of $200,000 , and a LIBOR cap rate of 3.1085% . The Company designated the new interest rate cap as a cash flow hedge as it is the Company's intent to exercise the renewal options of the Securitization Loan through the fully extended maturity date in September 2019. In conjunction with the amendment to the revolving credit facility executed on February 18, 2015, the Company sold the existing interest rate cap agreements associated with such facility for an aggregate sales price of $4 and entered into a new interest rate cap agreement with a notional amount of $83,000 , a LIBOR cap of 3.0% and a termination date of February 17, 2018, at a purchase price of $272 . On March 31, 2015, the Company entered into an interest rate cap associated with the revolving credit facility at a purchase price of $595 . The interest rate cap has an effective date of March 31, 2015, a termination date of February 18, 2018, a notional amount of $266,100 , and a LIBOR cap rate of 3.0% . The Company determined that the interest rate caps purchased in the year ended ended December 31, 2015 qualify for hedge accounting and, therefore, designated the derivatives as cash flow hedges with future changes in fair value recognized through other comprehensive loss (see Note 11). Ineffectiveness is calculated as the amount by which the change in fair value of the derivatives exceeds the change in the fair value of the anticipated cash flows related to the corresponding debt and is recorded in ineffectiveness of interest rate cap agreements in the consolidated statements of operations and comprehensive loss. As of December 31, 2015, the Company held one interest rate cap agreement with a notional amount of $312,667 , a LIBOR cap of 3.1085% , and a termination date of September 15, 2016 associated with the Securitization Loan and one forward-starting interest rate cap agreement with a notional amount of $200,000 , a LIBOR cap of 3.1085% , and a termination date of September 15, 2019. As of December 31, 2015, the Company held two interest rate cap agreements with an aggregate notional amount of $349,100 , LIBOR caps of 3.00% , and termination dates of February 17, 2018 and February 18, 2018, respectively, associated with the revolving credit facility. Capitalized Interest The Company capitalizes interest for properties undergoing renovation activities and purchased subsequent to the Company obtaining debt in May 2013. Capitalized interest totaled $311 , $858 and $1,068 , respectively, for the years ended December 31, 2015 , 2014 and 2013 .</t>
  </si>
  <si>
    <t>Equity Incentive Plan</t>
  </si>
  <si>
    <t>Disclosure of Compensation Related Costs, Share-based Payments [Abstract]</t>
  </si>
  <si>
    <t>Equity Incentive Plan Restricted Stock Awards On December 4, 2012, the Company adopted an equity incentive plan which provides incentive compensation to attract and retain qualified directors, officers, advisors, consultants and other personnel of the Company. The compensation committee of the Company’s board of directors has the full authority to administer and interpret the plan, to authorize the granting of awards, to determine the eligibility of directors, officers, advisors, consultants and other personnel of the Company to receive an award, to determine the number of shares of common stock to be covered by each award, to determine the terms, provisions and conditions of each award, to prescribe the form of instruments evidencing awards and to take any other actions and make all other determinations that it deems necessary or appropriate in connection with the equity incentiv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Company’s equity incentive plan provides for grants of restricted common stock, phantom shares, dividend equivalent rights and other equity-based awards, subject to a ceiling of 921,053 shares available for issuance under the plan. The plan allows for the Company’s board of directors to expand the types of awards available under the plan to include long-term incentive plan units in the future. To the extent the Company seeks awards to qualify as incentive compensation for purposes of section 162(m) of the Code, the maximum number of shares that may underlie awards in any one year to any eligible person may not exceed 92,100 . If an award granted under the equity incentive plan expires or terminates, the shares subject to any portion of the award that expires or terminates without having been exercised or paid, as the case may be, will again become available for the issuance of future awards. Unless previously terminated by the Company’s board of directors, no new award may be granted under the equity incentive plan after the tenth anniversary of the date that such plan was initially approved by the Company’s board of directors. No award may be granted under the equity incentive plan to any person who, assuming payment of all awards held by such person, would own or be deemed to own more than 9.8% of the outstanding shares of the Company’s common stock. Restricted shares that have been awarded to certain personnel of the Company through December 31, 2015 vest in three annual installments commencing on the date of the grant, as long as such individual is an employee on the vesting date. Restricted shares that have been awarded to certain officers of the Company vest in one year commencing on the date of the grant, as long as the individual is an employee on the vesting date. Restricted share awards to independent directors generally vest on the earlier of (i) the one year anniversary of the date of grant and (ii) the date immediately preceding the date of the annual meeting of the Company’s stockholders for the year following the year of grant for the award, as long as such director is serving as a board member on the vesting date. The Company’s unvested restricted stockholders have the same voting rights as any other common stockholder. During the period of restriction, the Company’s unvested restricted stockholders receive quarterly dividend payments on their shares at the same rate and on the same date as any other common stockholder. For the years ended December 31, 2015 , 2014 and 2013 inclusive of the impact of cash dividends, the Company recognized $2,274 , $1,022 and $927 , respectively, of stock compensation expense. Additionally, in 2013, the Company offset proceeds of $125 from its initial public offering as additional paid-in capital related to the shares issued to its independent directors for their additional work related to its initial public offering. As of December 31, 2015 , the total compensation cost related to nonvested awards not yet recognized was $1,169 and the weighted-average period over which such amount is expected to be recognized is 1.24 years . The table below summarizes the award activity of the equity incentive plan for 2015 , 2014 and 2013 : 2015 2014 2013 Shares Weighted Average Grant Date Fair Market Value Shares Weighted Average Grant Date Fair Market Value Shares Weighted Average Grant Date Fair Market Value Outstanding at beginning of period 107,088 $ 16.68 82,463 $ 18.44 160,571 $ 18.50 Granted 142,100 15.67 77,559 15.95 24,165 17.89 Vested (63,157 ) (16.07 ) (43,437 ) (18.35 ) (54,757 ) (18.34 ) Forfeited (9,168 ) (16.06 ) (9,497 ) (18.37 ) (47,516 ) (18.48 ) Outstanding at end of period 176,863 $ 15.79 107,088 $ 16.68 82,463 $ 18.44 On February 9, 2016, the Company issued, in aggregate, 127,648 shares of restricted common stock to certain officers and employees of the Company. The estimated fair value of these awards was $12.97 per share, based upon the closing price of the Company’s stock on the date prior to the grant. These grants will vest in one year commencing on the date of the grant, as long as such individual is an employee on the vesting date, unless earlier acceleration pursuant to its terms. Performance Stock Units On February 12, 2015, the Company granted 165,000 performance stock units ("PSUs") to certain members of executive and senior management under its equity incentive plan. Each PSU represents the potential to receive Silver Bay common stock after the completion of three years of service from the date of grant. The number of shares of Silver Bay common stock to be earned as of the vesting date for each PSU increases and decreases based on Silver Bay's total stockholder return (stock price appreciation plus dividends) ("TSR"). The number of shares of common stock is determined by multiplying the target number of PSUs by the TSR multiplier, determined in accordance with the following table: Annualized TSR TSR Multiplier 6.5% —% 8% 50% 10% 100% 12% 150% 16% 200% To the extent the Company's annualized TSR falls between two discrete points, linear interpolation shall be used to determine the TSR multiplier.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The Company utilized a Monte-Carlo simulation to calculate the weighted-average grant date fair value of $7.00 per unit, using the following assumptions: Expected volatility (1) 17.55 % Dividend assumption (2) — % Expected term in years 3.00 Risk-free rate 1.02 % Stock price (per share) (3) $ 15.72 Beginning average stock price (per share) (4) $ 16.06 (1) Expected volatility is calculated as a 50.0% relative weighting of the Company's historical volatility of 15.54% (over the period from August 1, 2013 through the date of grant of the PSUs) and a 50.0% relative weighting on the implied volatility of 19.55% . (2) An assumed dividend yield of 0% is the mathematical equivalent to the reinvestment of dividends, which is consistent with the TSR definition described above. (3) Based on the closing price of the Company's common stock on February 12, 2015. (4) Based on the 30 trading days ended on February 12, 2015. During the year ended December 31, 2015 , the Company recognized non-cash performance-based stock unit expense of $339 , which is included within share-based compensation in the consolidated statements of operations and comprehensive loss. Unrecognized compensation expense at December 31, 2015 was $816 , and the weighted-average period over which such amount is expected to be recognized is 2.12 years .</t>
  </si>
  <si>
    <t>Preferred Stock</t>
  </si>
  <si>
    <t>Temporary Equity Disclosure [Abstract]</t>
  </si>
  <si>
    <t>Preferred Stock The Company issued 1,000 shares of its 10% cumulative redeemable preferred stock to a subsidiary of Two Harbors as consideration in the Formation Transactions, which subsequently sold the shares, as discussed in Note 10. This preferred stock ranks, with respect to dividend rights and rights upon the Company's liquidation, dissolution or winding up, senior to the rights of holders of the Company’s common stock. The Company may issue other classes or series of capital stock in the future, including classes or series of preferred stock, and expressly designate such classes or series as ranking junior to, on parity with or senior to the 10% cumulative redeemable preferred stock. The Company may not, however, issue capital stock ranking as to dividends or rights upon the Company's liquidation, dissolution or winding up, senior to the 10% cumulative redeemable preferred stock, without the affirmative vote or consent of two-thirds of the issued and outstanding shares of 10% cumulative redeemable preferred stock. Dividends shall accrue on a daily basis and be cumulative from the initial issue date. Dividends, if authorized by the board of directors, will be payable annually in arrears on June 30 of each year, or more frequently as determined by the board of directors. The Company has the option at any time after five years from the initial issue date to redeem the 10% cumulative redeemable preferred stock at a redemption price of $1 per share, plus all accrued and unpaid dividends. At any time, beginning on the sixth anniversary of the initial issue date, a preferred stockholder, with adequate notice, may put their shares back to the Company, at a redemption price of $1 per share, plus all accrued and unpaid dividends. As of December 31, 2015 and 2014 , there was $21 and $25 , respectively, in preferred stock dividends included in accounts payable and accrued expenses on the consolidated balance sheets.</t>
  </si>
  <si>
    <t>Stockholders' Equity</t>
  </si>
  <si>
    <t>Equity [Abstract]</t>
  </si>
  <si>
    <t>Stockholders’ Equity Common stock As of December 31, 2015 , the Company had 36,063,187 shares of common stock outstanding. The following table presents the changes in the Company’s issued and outstanding common shares for the years ended December 31, 2015 , 2014 and 2013 : Number of Common Shares Common shares outstanding, January 1, 2013 37,328,213 Issuance of common stock 1,987,500 Restricted stock grants, net (23,351 ) Repurchase of common stock (758,353 ) Conversion of Operating Partnership units 27,459 Common shares outstanding, December 31, 2013 38,561,468 Restricted stock grants, net 68,062 Repurchase of common stock (1,917,836 ) Common shares outstanding, December 31, 2014 36,711,694 Restricted stock grants, net 132,932 Repurchase of common stock (781,439 ) Common shares outstanding, December 31, 2015 36,063,187 On July 1, 2013, the Company’s board of directors authorized the Company to repurchase up to 2,500,000 shares of its common stock through a share repurchase program. On November 25, 2014, the Company's board of directors authorized an increase of 2,500,000 shares to the previously authorized share repurchase program for a total of 5,000,000 shares. Shares may be repurchased from time to time through privately negotiated transactions or open market transactions, pursuant to a trading plan in accordance with Rules 10b5-1 and 10b-18 under the Securities Exchange Act of 1934, as amended, or by any combination of such methods. The manner, price, number and timing of share repurchases will be subject to a variety of factors, including market conditions and applicable U.S. Securities and Exchange Commission rules. In the years ended December 31, 2015 , 2014 and 2013 , the Company repurchased and retired 770,417 , 1,912,139 and 750,768 common shares, respectively, under the program for a total cost of $12,260 , $31,396 and $11,639 , respectively, at an average purchase price of $15.91 , $16.42 and $15.50 , respectively, inclusive of commission. In the years ended December 31, 2015 , 2014 and 2013 , respectively, the Company repurchased and retired 11,022 , 5,697 and 7,585 common shares, respectively, outside of the repurchase program for a total cost of $174 , $93 and $121 , respectively, at an average purchase price of $15.74 , $16.28 and $15.93 , respectively. The shares were repurchased from certain employees and certain personnel of the Former Manager and the Former Manager's operating subsidiary to cover the minimum statutory tax withholding obligations related to the vesting of restricted common stock. On September 30, 2014, the Company issued 2,231,511 common units of the Operating Partnership to acquire the Former Manager (see Note 10). On December 31, 2013, the Company redeemed all outstanding noncontrolling interest holders representing 27,459 common units in exchange for Company common shares, having a value of $487 (based on the value of the noncontrolling interests on such date). Common Stock Dividends The following table presents cash dividends declared by the Company on its common stock since its formation: Declaration Date Record Date Payment Date Cash Dividend per Share December 17, 2015 December 28, 2015 January 8, 2016 $ 0.13 September 25, 2015 October 6, 2015 October 16, 2015 0.12 June 17, 2015 June 29, 2015 July 10, 2015 0.12 March 25, 2015 April 6, 2015 April 17, 2015 0.09 December 18, 2014 December 29, 2014 January 9, 2015 0.06 September 4, 2014 September 22, 2014 October 3, 2014 0.04 June 19, 2014 June 30, 2014 July 11, 2014 0.03 March 13, 2014 March 24, 2014 April 4, 2014 0.03 December 19, 2013 December 30, 2013 January 10, 2014 0.01 September 19, 2013 October 1, 2013 October 11, 2013 0.01 June 20, 2013 July 1, 2013 July 12, 2013 0.01 March 21, 2013 April 1, 2013 April 12, 2013 0.01 Preferred Stock Dividends The following table presents cash dividends declared by the Company on its 10% cumulative redeemable preferred stock since its formation: Declaration Date Payment Date Cash Dividend per Share January 8, 2016 January 8, 2016 $ 22.78 September 29, 2015 October 16, 2015 26.67 June 17, 2015 June 30, 2015 23.06 March 25, 2015 April 17, 2015 27.22 January 9, 2015 January 9, 2015 26.67 October 3, 2014 October 3, 2014 22.78 June 25, 2014 June 30, 2014 26.94 April 2, 2014 April 4, 2014 23.33 January 1, 2014 January 10, 2014 24.72 September 19, 2013 October 11, 2013 24.72 June 26, 2013 June 28, 2013 25.00 March 21, 2013 April 12, 2013 31.39 The March 21, 2013 dividend declaration included amounts relating to the period from the date of the Formation Transactions through April 12, 2013.</t>
  </si>
  <si>
    <t>Earnings (Loss) Per Share</t>
  </si>
  <si>
    <t>Earnings Per Share [Abstract]</t>
  </si>
  <si>
    <t xml:space="preserve">Earnings (Loss) Per Share The following table presents a reconciliation of net loss attributable to common stockholders and shares used in calculating basic and diluted earnings (loss) per share ("EPS") for the years ended December 31, 2015 , 2014 and 2013 : Year Ended December 31, 2015 Year Ended December 31, 2014 Year Ended December 31, 2013 Net loss attributable to controlling interests $ (9,375 ) $ (56,554 ) $ (24,533 ) Preferred distributions (100 ) (100 ) (100 ) Net loss attributable to common stockholders $ (9,475 ) $ (56,654 ) $ (24,633 ) Basic and diluted weighted average common shares outstanding 36,209,999 38,119,971 39,073,994 Net loss per common share - Basic and Diluted $ (0.26 ) $ (1.49 ) $ (0.63 ) A total of 2,231,511 common units were outstanding from September 30, 2014 through December 31, 2015 and a total of 27,459 common units were outstanding from the date of the Formation Transactions through December 31, 2013, all of which have been excluded from the calculations of diluted EPS as their inclusion would not be dilutive. A total of 165,000 PSUs were outstanding from February 12, 2015 through December 31, 2015 , but have been excluded from the calculations of diluted EPS as their inclusion would not be dilutive. </t>
  </si>
  <si>
    <t>Related Party Transactions</t>
  </si>
  <si>
    <t>Related Party Transactions [Abstract]</t>
  </si>
  <si>
    <t>Related Party Transactions Formation Transactions On December 19, 2012, the Company completed the Offering and raised approximately $228,517 in net proceeds through the issuance of 13,250,000 common shares. On January 7, 2013, the Company sold an additional 1,987,500 common shares and received net proceeds of approximately $34,388 , inclusive of the May 2013 $125 stock award to the Company’s independent directors, which off-set the proceeds. Concurrently with the Offering, the Company also completed certain merger and formations transactions, which included the contribution of the ownership interest of the Predecessor by Two Harbors. For accounting purposes, the Predecessor was considered the acquiring or surviving entity, meaning the Predecessor's historical assets and liabilities included in the consolidated balance sheets were recorded at the Predecessor's historical carryover cost basis. The Company acquired the Provident Entities, which owned 881 single-family residential real properties through a series of merger and contribution transactions as part of the Formation Transactions. The contribution of the Provident Entities was considered an acquisition for accounting purposes, resulting in the assets and liabilities of the Provident Entities being recorded at their fair value of $118,492 . In consideration for these transactions, the prior members of the Provident Entities’ received 6,092,995 shares of the newly formed entity’s common stock, valued at $18.50 per share, $5,263 in cash (a use of net proceeds from the Offering) and 27,459 common units in the Operating Partnership, valued at $18.50 per unit (the same price per share in the Offering) because the common units were redeemable for cash or, at the Company’s election, shares of Company common stock on a one -for-one basis, subject to applicable adjustments. The allocations of the purchase price for the Provident Entities were made in accordance with the Company’s allocation policies. There was no allocation of fair value for above or below market in-place leases based on the short-term nature of the leases and stated rates approximating current rental rates. As described in Note 8, on December 31, 2013, the Company redeemed the 27,459 common units in the Operating Partnership in exchange for an equal amount of shares of Company common stock. Working capital adjustments related to the Formation Transactions had been finalized and paid prior to December 31, 2013 and, as such, there were no working capital payables or receivables in the consolidated balance sheets as of such date. In the fourth quarter of 2013, the Company made aggregate payments of $873 to the prior members of the Provident Entities to settle the working capital payable with said parties. In addition, the Company was required to make payments of cash to both Two Harbors and the prior members of the Provident Entities as additional purchase price consideration in the Formation Transactions. The total amount paid to Two Harbors and prior members of the Provident Entities was equal to 50% of the advisory management fee payable to the Former Manager, as described below, during the first year after the Offering (before adjustment for any property management fees received by the Former Manager’s operating subsidiary), subject to an aggregate amount payable to Two Harbors of no more than $4,024 . These payments reduced the amount owed to the Former Manager on a dollar-for-dollar basis and thus had no net impact on expenditures of the Company. The amounts individually paid to Two Harbors and the prior members of the Provident Entities were based upon the relative values they each provided as part of the Formation Transactions, which were approximately 73.6% and 26.4% , respectively. The Company incurred $3,861 and $1,384 , respectively, in additional purchase price consideration related to Two Harbors and the prior members of the Provident Entities in the one year period following the date of the Formation Transactions. The component of the fee payable to the prior members of the Provident Entities has been recorded as additional basis to the single-family residential real properties acquired from the Provident Entities and recognized as additional paid-in capital. The final amounts due to Two Harbors and the prior members of the Provident Entities were $734 and $264 , respectively, and were included on the consolidated balance sheets within amounts due to previous owners as of December 31, 2013. The final cash payments were made in the first quarter of 2014. See below for detail on the advisory management fees incurred by the Company during the years ended December 31, 2014 and 2013. Management Internalization Transaction On September 30, 2014, the Company closed the Internalization after receiving the required stockholder approval for the transaction. The Internalization was completed under the terms of a contribution agreement (the "Contribution Agreement") among the Company, Pine River Domestic Management L.P., Provident, the Former Manager, and the Operating Partnership, pursuant to which the Company acquired the Former Manager in exchange for 2,231,511 common units of the Operating Partnership. These common units are redeemable for cash or, at the Company's election, the Company's common shares on a one -for-one basis. The Contribution Agreement included a net worth adjustment, payable in cash, in the event that the closing net worth of the Former Manager was greater or less than $0 after making an adjustment to exclude any liabilities for accrued bonus compensation payable to the Chief Executive Officer and personnel providing data analytics directly supporting the investment function of the Company. The Company settled the net worth adjustment on September 30, 2014 based on estimated amounts. The Company finalized the net worth adjustment in the fourth quarter of 2014 and the settlement was de minimis. As a result of this transaction, as of September 30, 2014, the Company no longer pays fees or expense reimbursements to the Former Manager or the Former Manager's operating subsidiary. The Company recognized $39,373 in the third and fourth quarters of 2014 in connection with the Internalization, which is recorded as management internalization expense in the accompanying consolidated statements of operations and comprehensive loss. The Internalization expense primarily consists of the issuance of the 2,231,511 common units of the Operating Partnership with a fair value of $36,173 , based on the stock price on the date of closing of $16.21 . The issuance of the common units was recognized as an expense as it represented the cost of terminating the advisory management fee agreement. The remaining amounts in management internalization were attributable to transaction fees and expenses, and the assumption of certain liabilities in connection with the transaction. The Company acquired cash of $2,069 and other net liabilities of $2,067 in the transaction. Upon Internalization, the Company assumed net operating losses and a deferred tax asset of the Former Manager's operating subsidiary. The Company has elected to have this new entity be treated for tax purposes as a TRS. See Note 4 for further detail on income taxes. Advisory Management Agreement Prior to the Internalization, the Company and the Former Manager maintained an advisory management agreement whereby the Former Manager designed and implemented the Company’s business strategy and administered its business activities and day-to-day operations, subject to oversight by the Company’s board of directors. In exchange for these services, the Former Manager earned a fee equal to 1.5% per annum, or 0.375% per quarter, of the Company’s daily average fully diluted market capitalization, as defined by the agreement, calculated and payable quarterly in arrears. The fee was reduced for the 5% property management fee (described below) received by the Former Manager’s operating subsidiary or its affiliates under the property management and acquisition services agreement. The Company also reimbursed the Former Manager for all expenses incurred on its behalf or otherwise in connection with the operation of its business, other than compensation for the Chief Executive Officer and personnel providing data analytics directly supporting the investment function. During the year ended December 31, 2014, the Company expensed $6,621 in advisory management fees, net of the reduction for the 5% property management fee described below. During the year ended December 31, 2013, the Company expensed $9,775 in advisory management fees, of which $4,715 , $3,725 and $1,335 were payable to the Former Manager, Two Harbors and the prior members of the Provident Entities, respectively. As of December 31, 2014, the Company had settled the final advisory management fee payable and had $0 outstanding related to the advisory management fee. The Company also reimbursed the Former Manager for certain general and administrative expenses, primarily related to employee compensation and certain office costs. Direct and allocated costs incurred by the Former Manager on behalf of the Company, totaled approximately $0 , $5,476 and $4,036 for the years ended December 31, 2015 , 2014 and 2013 , respectively. As of December 31, 2015 and 2014 , the Company did not have an outstanding balance due to the Former Manager and affiliates on the consolidated balance sheets. Property Management and Acquisition Services Agreement Prior to the Internalization, the Company and the Former Manager's operating subsidiary maintained a property management and acquisition services agreement pursuant to which the Former Manager's operating subsidiary acquired and managed single-family properties on the Company's behalf. For these services, the Company reimbursed the Former Manager’s operating subsidiary for all direct expenses incurred in the operation of its business, including the compensation of its employees. The Former Manager’s operating subsidiary also received a property management fee equal to 5% of certain costs and expenses incurred by it in the operation of its business that were reimbursed by the Company. Prior to the Internalization, this 5% property management fee reduced the advisory management fee paid to the Former Manager on a dollar-for-dollar basis. Upon Internalization, the Former Manager's operating subsidiary performing these services was acquired. Prior to the Internalization, through the nine months ended September 30, 2014, the Company incurred property management expense of $7,569 , which included direct expense reimbursements of $5,120 and the 5% property management fee of $288 . The remaining $2,161 of property management fees incurred prior to the Internalization was incurred to reimburse the Former Manager's operating subsidiary for direct property management type expenses and payments due directly to third-party property managers. In addition, the Company incurred charges with the Former Manager's operating subsidiary of $608 in acquisitions and renovation fees, which the Company capitalized as part of property acquisition and renovation costs and $11 for leasing services, which are reflected as other assets and are being amortized over the life of the leases (typically one year or less). Following the Internalization, the Company incurred property management expense of $1,832 for total 2014 expense of $9,401 . During the year ended December 31, 2013, the Company incurred property management expense of $11,683 . This included direct expenses and reimbursements of $9,014 and the 5% property management fee of $645 , respectively. The remaining amounts in property management fees of $2,024 , were incurred to reimburse the Former Manager’s operating subsidiary for expenses payable to third-party property managers or as payments due directly to third-party property managers or direct property management type expenses. In addition, for the year ended December 31, 2013, the Company incurred charges with the Former Manager’s operating subsidiary of $4,093 in acquisitions and renovation fees which were capitalized as part of property acquisition and renovation costs, and $212 for leasing services, which are reflected as other assets and are being amortized over the life of the leases. As of December 31, 2015 and 2014 , the Company did not have an outstanding balance due to the Former Manager and affiliates on the consolidated balance sheets for property management and acquisition services. In June 2014, the Former Manager's operating subsidiary acquired the Company's third-party property manager in Tampa, who provided services exclusively to the Company, for $775 . No significant assets or liabilities were acquired or assumed as part of the transaction and the payment was recorded as a one-time general and administrative expense.</t>
  </si>
  <si>
    <t>Derivative and Other Fair Value Instruments</t>
  </si>
  <si>
    <t>Derivative Instruments and Hedging Activities Disclosure [Abstract]</t>
  </si>
  <si>
    <t>Derivative and Other Fair Value Instruments ASC 820 established a three 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Recurring Fair Value The Company uses interest rate cap agreements to manage its exposure to interest rate risk (refer to Note 5). The interest rate cap agreements are valued using models developed by the respective counterparty that use as their basis readily observable market parameters (such as forward yield curves). The following table provides a summary of the aggregate fair value measurements for the interest rate cap agreements and the location within the consolidated balance sheets at December 31, 2015 and 2014 , respectively: Fair Value Measurements at Reporting Date Using Description Balance Sheet Location December 31, 2015 Quoted Prices (Unadjusted) for Identical Assets/Liabilities Quoted Prices for Similar Assets and Liabilities in Active Markets Significant Unobservable Inputs (Level 3) Interest Rate Caps (cash flow hedges) Other Assets $ 712 $ — $ 712 $ — Interest Rate Caps (not designated as hedging instruments) Other Assets 9 — 9 — Total $ 721 $ — $ 721 $ — Fair Value Measurements at Reporting Date Using Description Balance Sheet Location December 31, 2014 Quoted Prices (Unadjusted) for Identical Assets/Liabilities Quoted Prices for Similar Assets and Liabilities in Active Markets Significant Interest Rate Caps (cash flow hedges) Other Assets $ 58 $ — $ 58 $ — Interest Rate Caps (not designated as hedging instruments) Other Assets 13 — 13 Total $ 71 $ — $ 71 $ — The following table provides a summary of the effect of cash flow hedges on the Company’s consolidated statements of operations and comprehensive loss for the year ended December 31, 2015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1,587 ) Interest Expense $ (9 ) Ineffectiveness of Interest Rate Cap Agreements $ (51 ) The following table provides a summary of the effect of cash flow hedges on the Company’s consolidated statements of operations and comprehensive loss for the year ended December 31, 2014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291 ) Interest Expense $ (1 ) Ineffectiveness of Interest Rate Cap Agreements $ (480 ) The following table provides a summary of the effect of cash flow hedges on the Company’s consolidated statements of operations and comprehensive loss for the year ended December 31, 2013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276 ) Interest Expense $ — N/A $ — As of December 31, 2015 and 2014 , there were approximately $1,613 and $86 , respectively, in deferred losses in accumulated other comprehensive loss related to interest rate cap agreements. The Company expects to recognize approximately $236 in interest expense during the year ending December 31, 2016 , pertaining to the interest rate cap agreements, which will be reclassified out of accumulated other comprehensive loss, in accordance with the amortization schedules established upon designation of the interest rate caps as cash flow hedges. In association with the pay down of the revolving credit facility in the third quarter of 2014, the Company de-designated the three interest rate caps associated with the revolving credit facility. All deferred losses in accumulated other comprehensive loss pertaining to the three interest rate caps were recognized in income and future gains and losses on these interest rate caps were recorded as ineffectiveness of interest rate cap agreements on the consolidated statements of operations and comprehensive loss. During the year ended December 31, 2014, the Company recorded $49 in losses as ineffectiveness in interest rate cap agreements following the de-designation of the three interest rate caps associated with the revolving credit facility. In conjunction with the paydown of the revolving credit facility in the fourth quarter of 2015, the Company recorded a portion of the $266,100 interest rate cap agreement as ineffective. Current and future gains and losses associated with the ineffective portion of this interest rate cap agreement will be recorded as ineffectiveness of interest rate cap agreements on the consolidated statements of operations and comprehensive loss. During the year ended December 31, 2015 , the Company recorded $51 in losses as ineffectiveness in interest rate cap agreements associated with the revolving credit facility. Nonrecurring Fair Value For long-lived assets to be disposed of, an impairment loss is recognized when the estimated fair value of the asset, less the estimated cost to sell, is less than the carrying amount of the asset at the time the Company has determined to sell the asset. Assets held for sale are valued based on comparable sales data, less estimates of third-party broker commissions, which are gathered from the markets (see Note 2). These impairment measurements constitute nonrecurring fair value measures under ASC 820 and the inputs are characterized as Level 2. Fair Value of Other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Descriptions are not provided for those items that have zero balances as of December 31, 2015 and 2014 . • Cash, escrow deposits, resident prepaid rent and security deposits, resident rent receivable (included in other assets), accounts payable, and accrued expenses have carrying values which approximate fair value because of the short-term nature of these instruments. The Company categorizes the fair value measurement of these assets and liabilities as Level 1. • The Company’s revolving credit facility has a floating interest rate based on an index plus a spread and the credit spread is consistent with those demanded in the market for facilities with similar risk and maturities. Accordingly, the interest rate on this borrowing is at market and thus the carrying value of the debt approximated fair value as of December 31, 2015 and 2014 . The Company categorizes the fair value measurement of this liability as Level 2. • The fair value of the Company's Securitization Loan was $293,536 and $305,253 as of December 31, 2015 and 2014 , respectively, based on an average of market quotations. The Company categorizes the fair value measurement of this liability as Level 2. • The Company’s 10% cumulative redeemable preferred stock had a fair value which approximates its liquidation value at December 31, 2015 and 2014 . The Company categorizes the fair value measurement of this instrument as Level 2.</t>
  </si>
  <si>
    <t>Commitments and Contingencies</t>
  </si>
  <si>
    <t>Commitments and Contingencies Disclosure [Abstract]</t>
  </si>
  <si>
    <t>Commitments and Contingencies Concentrations As of December 31, 2015 , approximately 58% of the Company’s properties were located in Phoenix, AZ, Tampa, FL, and Atlanta, GA, which exposes the Company to greater economic risks than if the Company owned a more geographically dispersed portfolio. Resident security deposits As of December 31, 2015 , the Company had $12,521 in resident security deposits. Security deposits are refundable, net of any outstanding charges and fees, upon expiration of the underlying lease. Operating leases Upon Internalization, the Company assumed certain commitments that were previously those of the Former Manager or the Former Manager’s operating subsidiary. The Company leases certain office facilities under operating leases, some of which include rent payment escalation clauses, with lease terms ranging from one to five years and thereafter. In addition to minimum lease payments, some of the Company's office facility leases require payment of a proportionate share of fees and taxes and building operating expenses. In the years ended December 31, 2015 , 2014 and 2013 the Company incurred $837 , $104 and $0 , respectively, in rental expense on operating leases. A schedule of future minimum lease payments under non-cancelable operating leases for the following years is as follows: 2016 $ 538 2017 418 2018 369 2019 283 2020 216 Thereafter 183 Total $ 2,007 Legal and regulatory From time to time,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adverse effect on the Company’s consolidated financial statements and, therefore, no accrual has been recorded as of December 31, 2015 .</t>
  </si>
  <si>
    <t>Quarterly Financial Data (Unaudited)</t>
  </si>
  <si>
    <t>Quarterly Financial Information Disclosure [Abstract]</t>
  </si>
  <si>
    <t>Quarterly Financial Data (Unaudited) Following is quarterly financial data for 2015 and 2014 : 2015 Quarter Ended March 31 June 30 September 30 December 31 Total revenues $ 22,252 $ 30,184 $ 30,617 $ 30,641 Net loss (3,841 ) (3,886 ) (1,427 ) (798 ) Net loss attributable to common stockholders (3,644 ) (3,686 ) (1,368 ) (777 ) Loss per share - basic and diluted (0.10 ) (0.10 ) (0.04 ) (0.02 ) 2014 Quarter Ended March 31 June 30 September 30 December 31 Total revenues $ 18,131 $ 19,152 $ 19,974 $ 20,673 Net loss (4,365 ) (4,970 ) (44,870 ) (2,492 ) Net loss attributable to common stockholders (4,390 ) (4,995 ) (44,895 ) (2,374 ) Loss per share - basic and diluted (0.11 ) (0.13 ) (1.17 ) (0.08 ) D uring the fourth quarter of 2015, the Company recorded a tax benefit of $964 related to the reversal of a deferred tax valuation allowance for the portion of the Company’s deferred tax assets that the Company believes meets the “more-likely than not” realizability test as described in Note 4.</t>
  </si>
  <si>
    <t>Schedule III - Real Estate and Accumulated Depreciation</t>
  </si>
  <si>
    <t>SEC Schedule III, Real Estate and Accumulated Depreciation Disclosure [Abstract]</t>
  </si>
  <si>
    <t>Silver Bay Realty Trust Corp. Schedule III — Real Estate and Accumulated Depreciation As of December 31, 2015 (dollars in thousands) Encumbrances Initial Cost to Company Costs Capitalized Subsequent to Acquisitions Total Cost Market Location Number of Owned Properties Number of Encumbered Properties (1) Encumbrances (1) Land Building Land Improvements Building Improvements Land and Land Improvements Building and Improvements Total (2) Accumulated Depreciation (3) Date of Construction Range Date Acquired Atlanta, GA 2,723 2,698 $ 165,844 $ 62,981 $ 219,890 $ 10 $ 33,406 $ 62,991 $ 253,296 $ 316,287 $ 14,421 1900-2012 2012-2015 Phoenix, AZ 1,424 1,424 136,957 34,126 136,715 8 31,962 34,134 168,677 202,811 17,408 1944-2010 2012-2013 Tampa, FL 1,113 1,074 90,961 29,978 101,810 68 27,570 30,046 129,380 159,426 11,688 1941-2008 2012-2015 Charlotte, NC 686 673 26,945 15,892 62,916 — 5,789 15,892 68,705 84,597 2,801 1941-2013 2012-2015 Dallas, TX 504 494 28,946 11,461 44,115 21 12,051 11,482 56,166 67,648 3,593 1958-2010 2012-2015 Orlando, FL 496 464 25,087 11,393 45,091 — 9,638 11,393 54,729 66,122 3,562 1949-2007 2012-2015 Jacksonville, FL 452 418 25,568 11,964 35,093 — 12,595 11,964 47,688 59,652 2,620 1944-2009 2013-2015 Southeast FL 384 368 26,913 15,759 41,223 6 19,601 15,765 60,824 76,589 3,602 1948-2007 2013-2015 Northern CA 382 382 35,858 14,973 47,738 41 9,910 15,014 57,648 72,662 6,087 1909-2006 2012-2013 Las Vegas, NV 290 290 28,562 2,064 32,916 — 6,290 2,064 39,206 41,270 4,197 1970-2009 2012-2014 Columbus, OH 284 284 17,992 4,468 18,033 — 10,635 4,468 28,668 33,136 2,238 1947-2009 2013-2014 Tucson, AZ 209 208 12,847 2,673 10,266 — 4,546 2,673 14,812 17,485 1,661 1940-2008 2012-2013 Southern CA 75 75 5,201 2,224 6,315 — 3,460 2,224 9,775 11,999 1,029 1928-2007 2012-2013 9,022 8,852 $ 627,681 $ 219,956 $ 802,121 $ 154 $ 187,453 $ 220,110 $ 989,574 $ 1,209,684 $ 74,907 _______________ (1) Encumbrances include the number of properties pledged under the revolving credit facility and the number of properties secured by first priority mortgages under the Securitization Loan, as well as the aggregate value of outstanding debt attributable to such properties, excluding the original issue discount. There are 53 properties in various markets classified as assets held for sale as of December 31, 2015 that are encumbered under the Company's revolving credit facility for an aggregate total of $2.7 million that have been excluded from Schedule III. (2) The gross aggregate cost of total real estate for federal income tax purposes was approximately $1,218,707 at December 31, 2015 (unaudited). (3) Depreciation of building and improvements is computed on the straight-line basis over the estimated useful life of 3 to 27.5 years , with no salvage value. The changes in investments in real estate for the years ended December 31, 2015 , 2014 and 2013 are as follows: 2015 2014 2013 Balance, beginning of year $ 948,370 $ 776,304 $ 420,562 Acquisition of real estate 273,266 136,045 261,950 Improvements 24,299 38,188 100,173 Dispositions and other (1) (36,251 ) (2,167 ) (6,381 ) Balance, end of year $ 1,209,684 $ 948,370 $ 776,304 The changes in accumulated depreciation for the years ended December 31, 2015 , 2014 and 2013 are as follows: 2015 2014 2013 Balance, beginning of year $ 43,150 $ 18,897 $ 1,869 Depreciation expense 33,617 24,281 17,222 Dispositions and other (1) (1,860 ) (28 ) (194 ) Balance, end of year $ 74,907 $ 43,150 $ 18,897 _______________ (1) Includes assets transferred to held for sale.</t>
  </si>
  <si>
    <t>Basis of Presentation and Significant Accounting Policies (Policies)</t>
  </si>
  <si>
    <t>Principles of Consolidation</t>
  </si>
  <si>
    <t xml:space="preserve">Principles of Consolidation The accompanying consolidated financial statements include the accounts of the Company and the Operating Partnership. The Company consolidates real estate partnerships and other entities that are not variable interest entities ("VIE") when it owns, directly or indirectly, a majority voting interest in the entity or is otherwise able to control the entity. All intercompany balances and transactions have been eliminated in consolidation. The accompanying consolidated financial statements have been prepared in accordance with U.S. generally accepted accounting principles ("GAAP"). GAAP requires the Company to identify entities for which control is achieved through means other than voting rights and to determine which business enterprise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consolidates its investment in a VIE when it determines that it is its primary beneficiary.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December 31, 2015 and 2014 , respectively, the Company had no VIEs. </t>
  </si>
  <si>
    <t>Use of Estimates</t>
  </si>
  <si>
    <t>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t>
  </si>
  <si>
    <t>Reclassifications</t>
  </si>
  <si>
    <t>Reclassifications Certain reclassifications have been made to amounts in prior period financial statements to conform to current period presentation. These reclassifications have not changed the previously reported results of operations or stockholders’ equity.</t>
  </si>
  <si>
    <t>Investments in Real Estate Operating real estate assets are stated at cost and consist of land and improvements, buildings and improvements, including other capitalizable costs incurred during their possession, renovation and acquisition. Single-family properties acquired that are not subject to an existing lease are treated as asset acquisitions and, as such, are recorded at their purchase price, including acquisition costs, which is allocated to land and building based upon their relative fair values at the date of acquisition. Fair value is determined under the guidance of Codification Topic, Fair Value Measurements (“ASC 820”), and is primarily based on unobservable data inputs which are categorized as Level 3 valuations. In making estimates of fair values for purposes of allocating the purchase price of individually acquired properties that are not subject to an existing lease, the Company utilizes its own market knowledge and published market data. In this regard, the Company also utilizes information obtained from county tax assessment records to assist in the determination of the fair value of the land and building. Single-family properties that are acquired either subject to an existing lease or as part of a portfolio level transaction are treated as a business combination under the guidance of Codification Topic, Business Combinations (“ASC 805”), and, as such, are recorded at fair value, assigned to land, building and the existing lease, if applicable, based upon their fair values at the date of acquisition, with acquisition fees and other costs expensed as incurred. The Company engages a third party valuation specialist to assist management in the determination of fair value for purposes of assigning the purchase price of properties acquired as part of portfolio level transactions along with information obtained from county tax assessment records to assist in the determination of the fair value of the land and building. The value of acquired lease related intangibles, if any, is estimated based upon the costs the Company would have incurred to lease the property under similar terms. Such costs are capitalized and amortized over the remaining life of the lease. The nature of the Company's business requires that in certain circumstances Silver Bay acquires single-family properties subject to existing liens. Liens that the Company expects to be extinguished in cash are estimated and accrued for on the date of acquisition and recorded as a cost of the property. Building and improvements depreciation is computed on the straight-line basis over the estimated useful lives of the assets. The Company generally uses a 27.5 -year estimated life with no salvage value. Depreciation on land improvements is computed on the straight-line basis over the estimated useful lives of the assets, generally 3 to 15 years with no salvage value. Land is not depreciated. The Company considers the value of acquired in-place leases in the allocation of purchase price and the amortization period reflects the average remaining term of each respective in-place acquired lease. The lease periods are generally short-term in nature ( one or two years). The Company incurs costs to prepare certain of its acquired properties to be placed in service. These costs are capitalized and allocated to building improvement costs or land improvement costs as part of such properties’ initial renovation. If the Company acquires a property with an existing lease, the Company capitalizes the cost of the initial renovation of such property following lease expiration and resident move out. Expenditures for ordinary maintenance and repairs are expensed to operations as incurred and expenditures for significant capital expenditures that improve the asset and extend the useful life of the asset are capitalized and depreciated over their remaining useful life. The Company evaluates its long-lived assets for indicators of impairment periodically or whenever events or changes in circumstances indicate that an asset’s carrying amount may not be recoverable. The judgments regarding the existence of impairment indicators are based on factors such as operational performance, market conditions and the Company’s ability to hold, and its intent with regard to, each asset. If an impairment indicator exists, the Company compares the expected future undiscounted cash flows against the carrying amount of the asset. If the sum of the estimated undiscounted cash flows is less than the carrying amount of the asset, the Company records an impairment loss for the difference between the estimated fair value and the carrying amount of the asset.</t>
  </si>
  <si>
    <t>Single-Family Properties Held for Sale and Discontinued Operations</t>
  </si>
  <si>
    <t xml:space="preserve">Single-Family Properties Held for Sale and Discontinued Operations Single-family properties are classified as held for sale when they meet the applicable GAAP criteria, including, but not limited to, being listed for sale and the home is in present condition for immediate sale, the existence of an active program to locate a buyer and the probable sale of the home within one year. Upon identification as held for sale, the property is subject to the Company’s impairment test and an impairment loss is immediately recognized when the estimated fair value, less costs to sell, is less than the carrying amount of the asset. The property is then marketed for sale and classified as held for sale in the consolidated financial statements. Depreciation ceases to be recorded upon designation of an asset as held for sale. As of December 31, 2015 and 2014, the Company had 98 and 20 single-family properties, respectively, classified as held for sale. These properties did not have material historical operating results under the Company's ownership. At December 31, 2015 and 2014 , the Company had $11,184 and $2,010 , respectively, of assets held for sale. For the years ended December 31, 2015 , 2014 and 2013 , the Company recognized impairment charges of $95 , $601 and $792 respectively, classified as other expense on the consolidated statements of operations and comprehensive loss. For the years ended December 31, 2015 , 2014 and 2013 , the Company recognized a net gain on sale of assets of $4,044 , $174 and $114 , respectively, classified as net gain on disposition of real estate on the consolidated statements of operations and comprehensive loss. In 2014, the Financial Accounting Standards Board ("FASB") issued Accounting Standards Update 2014-08, Reporting Discontinued Operations and Disclosures of Disposals of Components of an Entity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or held for sale in previously issued financial statements. The Company adopted ASU 2014-08 during the quarter ended March 31, 2015. </t>
  </si>
  <si>
    <t>Cash The Company maintains its cash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Escrow Deposits</t>
  </si>
  <si>
    <t>Escrow Deposits Escrow deposits primarily include cash held in reserve at financial institutions, as required by the Company's debt agreements described in Note 5. In addition, escrow deposits include refundable and non-refundable cash and earnest money on deposit with certain third party property managers for property operating costs and earnest money deposits.</t>
  </si>
  <si>
    <t>Deferred Lease Costs, Net</t>
  </si>
  <si>
    <t>Deferred Lease Costs, Net Direct and incremental costs incurred by the Company to lease properties are capitalized and amortized over the life of the lease and reflected as deferred lease costs on the consolidated balance sheets. Amortization of leasing costs is included in depreciation and amortization on the consolidated statements of operations and comprehensive loss.</t>
  </si>
  <si>
    <t>Rent and Other Receivables, Net</t>
  </si>
  <si>
    <t>Rent and Other Receivables, Net The Company maintains an allowance for doubtful accounts for estimated losses that may result from the inability of residents to make required rent or other payments. This allowance is estimated based on payment history and current occupancy status. The Company generally does not require collateral or other security from its residents, other than security deposits. If estimates of collectability differ from the cash received, the timing and amount of the Company’s reported revenue could be impacted.</t>
  </si>
  <si>
    <t>Fair Value of Financial Instruments, Including Derivative Instruments</t>
  </si>
  <si>
    <t>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through the use of derivatives to hedge interest rate risk on debt instruments. The Company recognizes derivatives as either assets or liabilities on the consolidated balance sheets and measures those instruments at fair value. In addition, fair value adjustments will affect either accumulated other comprehensive loss (a component of stockholders’ equity) or net income (loss) depending on whether the derivative instruments qualify as a hedge for accounting purposes and, if so, the nature of the hedging activity. The Company does not use derivatives for trading or speculative purposes.</t>
  </si>
  <si>
    <t>Deferred Financing Costs, Net Costs incurred in the placement of the Company’s debt are deferred and amortized, as a component of interest expense on the consolidated statements of operations and comprehensive loss, using the effective interest method, or alternative methods that approximate the effective interest method. The costs are amortized over the terms of the related debt, which, where applicable, reflect the intended exercise of renewal options.</t>
  </si>
  <si>
    <t>Revenue Recognition</t>
  </si>
  <si>
    <t>Revenue Recognition Rental income, net of concessions and sales tax, attributable to resident leases is recorded on a straight-line basis over the term of the lease. Leases entered into between residents and the Company for the rental of property units are generally year-to-year and renewable upon consent of both parties on an annual or monthly basis. The Company recognizes other revenues such as pet fees, late fees, and application fee income when the related fees are earned and are realized or realizable. The Company recognizes sales of real estate when the sale has closed, title has passed, adequate initial and continuing investment by the buyer is received, possession and other attributes of ownership have been transferred to the buyer, and the Company is not obligated to perform significant additional activities after closing. All of these conditions are typically met at or shortly after closing.</t>
  </si>
  <si>
    <t>Noncontrolling Interests</t>
  </si>
  <si>
    <t>Noncontrolling Interests The ownership interests in a consolidated subsidiary that are not held by the Company are noncontrolling interests and are reported on the consolidated balance sheets within equity, separately from the Company’s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guidance in the Codification Topic, Derivatives and Hedging —Contracts in Entity’s Own Equit y (“ASC 815-40”) to evaluate whether it controls the actions or events necessary to issue the maximum number of shares that could be required to be delivered under share settlement of the contract. The Company presents the noncontrolling interest for common Operating Partnership units in the equity section of its consolidated balance sheets. Net income (loss) is allocated to common Operating Partnership unit holders based on their respective ownership percentage of the Operating Partnership. Such ownership percentage is calculated by dividing the number of common Operating Partnership units held by the common Operating Partnership unit holders by the total Operating Partnership units held by the common Operating Partnership unit holders and the Company. Additional issuance or repurchase of shares of common stock or common Operating Partnership units changes the percentage ownership of both the noncontrolling interests — common Operating Partnership unit holders and the Company. Due in part to the exchange rights (which provide for the redemption of common Operating Partnership units into shares for common stock on a one-for-one basis), such transactions and the proceeds or costs therefrom are treated as capital transactions and result in an allocation between stockholders’ equity and noncontrolling interests to account for the change in the respective percentage ownership of the underlying equity of the Operating Partnership. At both December 31, 2015 and 2014 , the Company had 2,231,511 common Operating Partnership units classified as noncontrolling interests, respectively. As described in Note 10, the 2,231,511 common Operating Partnership units were issued on September 30, 2014 pursuant to the Internalization.</t>
  </si>
  <si>
    <t>Preferred Stock The Company accounts for its 10% cumulative redeemable preferred stock in accordance with the Codification Topic, Distinguishing Liabilities from Equity—SEC Materials (“ASC 480-10-S99”). Holders of the Company’s 10% cumulative redeemable preferred stock have certain preference rights with respect to the common stock. Based on the Company’s analysis, the preferred stock has been classified as redeemable interests outside of permanent equity in the mezzanine section of the Company’s consolidated balance sheets as a result of certain redemption requirements or other terms.</t>
  </si>
  <si>
    <t>Earnings (Loss) Per Share Basic and diluted earnings (loss) per share are computed by dividing net income (loss) attributable to common stockholders by the weighted average number of common shares and potential common shares outstanding during the years ended December 31, 2015 , 2014 and 2013 . For both basic and diluted per share calculations, potential common shares represent issued and unvested shares of restricted stock, which have full rights to the common stock dividend declarations of the Company. The common Operating Partnership units are excluded from the calculation of earnings (loss) per share as their inclusion would not be dilutive.</t>
  </si>
  <si>
    <t>Equity Incentive Plan The Company adopted an equity incentive plan which provides incentive compensation to attract and retain qualified directors, officers, advisors, consultants and other personnel of the Company. The plan permits the granting of stock options, restricted shares of common stock, restricted stock units, phantom shares, dividend equivalent rights, or other equity-based awards. The equity incentive plan is administered by the compensation committee of the Company’s board of directors. The cost of restricted shares of common stock awarded to independent directors is based on the price of the Company’s stock as of the date of grant, in accordance with Codification Topic, Compensation - Stock Compensation (“ASC 718”). Prior to the Internalization, the cost of equity awards to employees of the Former Manager and the Former Manager’s operating subsidiary were measured at each reporting date based on the price of the Company’s stock as of period end, in accordance with Codification Topic, Equity (“ASC 505”). On the date of the Internalization, the employees of the Former Manager and the Former Manager's operating subsidiary became employees of the Company and the Company fixed the measurement of the awards to the respective employees to the stock price as of such date in accordance with ASC 718. The respective awards will not be subsequently remeasured and future awards to employees, subsequent to the Internalization, will be measured based on the price of the Company's stock as of the date of grant in accordance with ASC 718. All equity awards are amortized ratably over the applicable service period. The Company recognizes compensation expense for performance stock units ("PSUs") based on the grant-date fair value and the service period of the respective awards. These units represent shares potentially issuable in the future based upon the Company's stock performance over a three -year performance period. Fair value of the PSUs are estimated using a Monte-Carlo simulation model.</t>
  </si>
  <si>
    <t>Income Taxes The Company has elected to be taxed as a REIT under the Internal Revenue Code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is not qualifying for the REIT gross income tests, the Company formed or acquired TRS entities, as defined in the Code, to engage in such activities. These TRS activities are subject to both federal and state income taxes on any taxable income of such entities after consideration of any net operating losses, as well as any REIT taxable income not distributed to stockholders. The Company assesses its tax positions for all open tax years and determines whether the Company has any material unrecognized liabilities in accordance with Codification Topic, Income Taxes (“ASC 740”). The Company records these liabilities to the extent the Company deems them more likely than not to be incurred. The Company classifies interest and penalties on material uncertain tax positions as income tax expense, on its consolidated statements of operations and comprehensive loss. Deferred Tax Assets and Liabilities Income recognition for GAAP and tax differ in certain respects. These differences often reflect differing accounting treatments for tax and GAAP, such as differing basis on capitalized assets, differing treatment for certain acquired assets and real estate asset impairments and the timing of expense recognition for certain accrued liabilities and net operating losses. Some of these differences are temporary in nature and create timing mismatches between when taxable income is earned and the tax is paid versus when the GAAP income is recognized and the tax provision is recorded. Some of these differences are permanent since certain income (or expense) may be recorded for tax but not for GAAP (or vice-versa). One such significant permanent difference is the Company’s ability as a REIT to deduct dividends paid to stockholders as an expense for tax, but not for GAAP. The Company's deferred tax assets also include net operating losses generated or acquired. As a result of these temporary differences, the Company’s TRS entities, may recognize taxable income in periods prior or subsequent to when it recognizes income for GAAP. When this occurs, the TRS will pay or defer the tax liability and establish deferred tax assets or deferred tax liabilities, respectively, for GAAP. As income previously taxed is subsequently realized in future periods under GAAP, the deferred tax asset is reversed and a tax expense is recognized. Alternatively, as income previously recognized for GAAP is subsequently realized in future periods for tax, the deferred tax liability is reversed and a tax benefit is recognized. To date, the Company’s deferred tax assets and/or liabilities are generated solely by differences in GAAP and taxable income from the TRS entities. GAAP and tax differences in the REIT may create additional deferred tax assets to the extent the Company does not distribute all of its taxable income. A valuation allowance is provided if the Company believes it is more likely than not that all or some portion of deferred tax assets will not be realized. Any increase or decrease in the valuation allowance that results from a change in circumstances and that causes the Company to change judgment about the realizability of the related deferred tax asset is included in the provision when such changes occur.</t>
  </si>
  <si>
    <t>Segment Reporting</t>
  </si>
  <si>
    <t>Segment reporting In accordance with Codification Topic, Segment Reporting ("ASC 280"),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 The distribution of the properties throughout the United States reflects the Company's belief that geographic diversification helps insulate the portfolio from regional economic influences.</t>
  </si>
  <si>
    <t>Recent Accounting Pronouncements</t>
  </si>
  <si>
    <t>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only allowed as of the original effective date, annual periods beginning after December 15, 2016. The Company is currently evaluating the impact the adoption of Topic 606 will have on its consolidated financial statements. In February 2015, the FASB issued ASU 2015-02, Amendments to the Consolidation Analysis.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adoption of this standard is not expected to have a material impact on the Company's financial statements. In April 2015, the FASB issued ASU 2015-03, Simplifying the Presentation of Debt Issuance Costs, which changes the presentation of debt issuance costs for term debt in financial statements. ASU 2015-03 requires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5. Early adoption is permitted. The new guidance will be applied retrospectively to each prior period presented. The impact will be a reduction of other assets and the associated reported debt liability related to the securitization loan.</t>
  </si>
  <si>
    <t>Investments in Real Estate (Tables)</t>
  </si>
  <si>
    <t>Schedule of Recognized Identified Assets Acquired and Liabilities Assumed</t>
  </si>
  <si>
    <t>The following table summarizes the acquisition date fair values of the assets and liabilities acquired as part of the Portfolio Acquisition: Land and land improvements $ 55,684 Buildings and improvements 207,316 Estimated fair value of assets and liabilities acquired $ 263,000</t>
  </si>
  <si>
    <t>Pro Forma Information</t>
  </si>
  <si>
    <t>The following table illustrates the effect on net loss and loss per share - basic and diluted as if the Company had completed the Portfolio Acquisition on January 1, 2014: Year Ended December 31, 2015 2014 Revenue (1) $ 120,309 $ 101,868 Net loss (1) (2) (3) $ (10,076 ) $ (70,754 ) Net loss attributable to common shareholders (1) (2) (3) $ (9,599 ) $ (70,711 ) Loss per share - basic and diluted (1) (2) (3) $ (0.27 ) $ (1.85 ) Weighted average common shares outstanding 36,209,999 38,119,971 (1) The unaudited pro forma information includes revenue and operating expenses based on the historical operations of TAH as well as the Company and does not purport to be indicative of what the Company's operating results would have been had the Portfolio Acquisition occurred on January 1, 2014. (2) Assumes portfolio acquisition expense for the year ended December 31, 2015 had been incurred on January 1, 2014, and thus is included in the year ended December 31, 2014 . (3) Includes net gain on disposition of real estate as noted in the consolidated statements of operations and comprehensive loss.</t>
  </si>
  <si>
    <t>Income Taxes (Tables)</t>
  </si>
  <si>
    <t>Schedule of tax (benefit) provision recorded at the taxable subsidiary level</t>
  </si>
  <si>
    <t>The following table summarizes the tax (benefit) provision recorded at the taxable subsidiary level for the years ended December 31, 2015 , 2014 and 2013 . Year Ended December 31, 2015 2014 2013 Current tax (benefit) provision: Federal $ 19 $ — $ — State and local 184 — — Total current tax (benefit) provision 203 — — Deferred tax (benefit) expense (1) (246 ) (201 ) (864 ) Valuation allowance (715 ) 201 864 Income tax (benefit) expense $ (758 ) $ — $ — _______________ (1) In addition to the deferred tax benefit generated for the year ended December 31, 2014, the Company acquired $486 of deferred tax assets in connection with the Internalization transaction.</t>
  </si>
  <si>
    <t>Schedule of reconciliation of the statutory federal and state rates to the effective rates</t>
  </si>
  <si>
    <t>The following is a reconciliation of the Company’s statutory federal and state rates to the effective rates, for the years ended December 31, 2015 , 2014 and 2013 . Year Ended December 31, 2015 2014 2013 Amount Amount Amount Computed income tax (benefit) expense at federal rate $ (3,749 ) $ (19,277 ) $ (8,346 ) State and local tax, net of federal expense (benefit) 101 (21 ) (20 ) Permanent differences in taxable income from GAAP income 60 7 — Valuation allowance (628 ) 120 110 Tax at statutory rate on earnings not subject to federal income tax 3,458 19,171 8,256 (Benefit) expense from income taxes $ (758 ) $ — $ —</t>
  </si>
  <si>
    <t>Schedule of current and deferred tax assets and liabilities</t>
  </si>
  <si>
    <t>The Company’s consolidated balance sheets as of December 31, 2015 and 2014 contained the following current and deferred tax assets and liabilities, which are included in other assets and are recorded at the taxable subsidiary level. December 31, December 31, Current tax (payable) receivable Federal income tax payable $ (19 ) $ — State and local income tax payable (3 ) — Current tax (payable) receivable, net (22 ) — Deferred tax assets (liabilities) Deferred tax asset 1,923 1,551 Deferred tax liability (126 ) — Deferred tax asset, net 1,797 1,551 Valuation allowance (836 ) (1,551 ) Total tax asset, net $ 939 $ —</t>
  </si>
  <si>
    <t>Schedule of tax treatment of dividends and distributions per share</t>
  </si>
  <si>
    <t>During the years ended December 31, 2015 , 2014 and 2013 the Company’s tax treatment of dividends and distributions per share were as follows: Year Ended December 31, 2015 2014 2013 Tax treatment of dividends and distributions: Ordinary dividends $ — $ — $ — Long-term capital gains — — — Nondividend distributions (return of capital) 0.46 0.16 0.04 Dividends and distributions declared per common share/unit outstanding $ 0.46 $ 0.16 $ 0.04</t>
  </si>
  <si>
    <t>Debt (Tables)</t>
  </si>
  <si>
    <t>Schedule of Contractual Maturities of Debt</t>
  </si>
  <si>
    <t>The following table summarizes the Company's contractual maturities of debt as of December 31, 2015 (in thousands): 2016 $ — 2017 — 2018 326,472 2019 303,880 2020 — Thereafter — Total $ 630,352</t>
  </si>
  <si>
    <t>Equity Incentive Plan (Tables)</t>
  </si>
  <si>
    <t>Summary of award activity of Equity Incentive Plan</t>
  </si>
  <si>
    <t>The table below summarizes the award activity of the equity incentive plan for 2015 , 2014 and 2013 : 2015 2014 2013 Shares Weighted Average Grant Date Fair Market Value Shares Weighted Average Grant Date Fair Market Value Shares Weighted Average Grant Date Fair Market Value Outstanding at beginning of period 107,088 $ 16.68 82,463 $ 18.44 160,571 $ 18.50 Granted 142,100 15.67 77,559 15.95 24,165 17.89 Vested (63,157 ) (16.07 ) (43,437 ) (18.35 ) (54,757 ) (18.34 ) Forfeited (9,168 ) (16.06 ) (9,497 ) (18.37 ) (47,516 ) (18.48 ) Outstanding at end of period 176,863 $ 15.79 107,088 $ 16.68 82,463 $ 18.44</t>
  </si>
  <si>
    <t>Performance stock award targets</t>
  </si>
  <si>
    <t>The number of shares of common stock is determined by multiplying the target number of PSUs by the TSR multiplier, determined in accordance with the following table: Annualized TSR TSR Multiplier 6.5% —% 8% 50% 10% 100% 12% 150% 16% 200%</t>
  </si>
  <si>
    <t>Schedule of Valuation Techniques</t>
  </si>
  <si>
    <t>The Company utilized a Monte-Carlo simulation to calculate the weighted-average grant date fair value of $7.00 per unit, using the following assumptions: Expected volatility (1) 17.55 % Dividend assumption (2) — % Expected term in years 3.00 Risk-free rate 1.02 % Stock price (per share) (3) $ 15.72 Beginning average stock price (per share) (4) $ 16.06 (1) Expected volatility is calculated as a 50.0% relative weighting of the Company's historical volatility of 15.54% (over the period from August 1, 2013 through the date of grant of the PSUs) and a 50.0% relative weighting on the implied volatility of 19.55% . (2) An assumed dividend yield of 0% is the mathematical equivalent to the reinvestment of dividends, which is consistent with the TSR definition described above. (3) Based on the closing price of the Company's common stock on February 12, 2015. (4) Based on the 30 trading days ended on February 12, 2015.</t>
  </si>
  <si>
    <t>Stockholders' Equity (Tables)</t>
  </si>
  <si>
    <t>Stockholders' equity</t>
  </si>
  <si>
    <t>Schedule of changes in the Company's issued and outstanding common shares</t>
  </si>
  <si>
    <t>The following table presents the changes in the Company’s issued and outstanding common shares for the years ended December 31, 2015 , 2014 and 2013 : Number of Common Shares Common shares outstanding, January 1, 2013 37,328,213 Issuance of common stock 1,987,500 Restricted stock grants, net (23,351 ) Repurchase of common stock (758,353 ) Conversion of Operating Partnership units 27,459 Common shares outstanding, December 31, 2013 38,561,468 Restricted stock grants, net 68,062 Repurchase of common stock (1,917,836 ) Common shares outstanding, December 31, 2014 36,711,694 Restricted stock grants, net 132,932 Repurchase of common stock (781,439 ) Common shares outstanding, December 31, 2015 36,063,187</t>
  </si>
  <si>
    <t>Schedule of cash dividends declared by the Company since its formation</t>
  </si>
  <si>
    <t>The following table presents cash dividends declared by the Company on its common stock since its formation: Declaration Date Record Date Payment Date Cash Dividend per Share December 17, 2015 December 28, 2015 January 8, 2016 $ 0.13 September 25, 2015 October 6, 2015 October 16, 2015 0.12 June 17, 2015 June 29, 2015 July 10, 2015 0.12 March 25, 2015 April 6, 2015 April 17, 2015 0.09 December 18, 2014 December 29, 2014 January 9, 2015 0.06 September 4, 2014 September 22, 2014 October 3, 2014 0.04 June 19, 2014 June 30, 2014 July 11, 2014 0.03 March 13, 2014 March 24, 2014 April 4, 2014 0.03 December 19, 2013 December 30, 2013 January 10, 2014 0.01 September 19, 2013 October 1, 2013 October 11, 2013 0.01 June 20, 2013 July 1, 2013 July 12, 2013 0.01 March 21, 2013 April 1, 2013 April 12, 2013 0.01</t>
  </si>
  <si>
    <t>The following table presents cash dividends declared by the Company on its 10% cumulative redeemable preferred stock since its formation: Declaration Date Payment Date Cash Dividend per Share January 8, 2016 January 8, 2016 $ 22.78 September 29, 2015 October 16, 2015 26.67 June 17, 2015 June 30, 2015 23.06 March 25, 2015 April 17, 2015 27.22 January 9, 2015 January 9, 2015 26.67 October 3, 2014 October 3, 2014 22.78 June 25, 2014 June 30, 2014 26.94 April 2, 2014 April 4, 2014 23.33 January 1, 2014 January 10, 2014 24.72 September 19, 2013 October 11, 2013 24.72 June 26, 2013 June 28, 2013 25.00 March 21, 2013 April 12, 2013 31.39</t>
  </si>
  <si>
    <t>Earnings (Loss) Per Share (Tables)</t>
  </si>
  <si>
    <t>Summary of elements used in calculating basic and diluted EPS computations</t>
  </si>
  <si>
    <t>The following table presents a reconciliation of net loss attributable to common stockholders and shares used in calculating basic and diluted earnings (loss) per share ("EPS") for the years ended December 31, 2015 , 2014 and 2013 : Year Ended December 31, 2015 Year Ended December 31, 2014 Year Ended December 31, 2013 Net loss attributable to controlling interests $ (9,375 ) $ (56,554 ) $ (24,533 ) Preferred distributions (100 ) (100 ) (100 ) Net loss attributable to common stockholders $ (9,475 ) $ (56,654 ) $ (24,633 ) Basic and diluted weighted average common shares outstanding 36,209,999 38,119,971 39,073,994 Net loss per common share - Basic and Diluted $ (0.26 ) $ (1.49 ) $ (0.63 )</t>
  </si>
  <si>
    <t>Derivative and Other Fair Value Instruments (Tables)</t>
  </si>
  <si>
    <t>Summary of aggregate fair value measurements for the interest rate cap agreements and location within the consolidated balance sheets</t>
  </si>
  <si>
    <t>The following table provides a summary of the aggregate fair value measurements for the interest rate cap agreements and the location within the consolidated balance sheets at December 31, 2015 and 2014 , respectively: Fair Value Measurements at Reporting Date Using Description Balance Sheet Location December 31, 2015 Quoted Prices (Unadjusted) for Identical Assets/Liabilities Quoted Prices for Similar Assets and Liabilities in Active Markets Significant Unobservable Inputs (Level 3) Interest Rate Caps (cash flow hedges) Other Assets $ 712 $ — $ 712 $ — Interest Rate Caps (not designated as hedging instruments) Other Assets 9 — 9 — Total $ 721 $ — $ 721 $ — Fair Value Measurements at Reporting Date Using Description Balance Sheet Location December 31, 2014 Quoted Prices (Unadjusted) for Identical Assets/Liabilities Quoted Prices for Similar Assets and Liabilities in Active Markets Significant Interest Rate Caps (cash flow hedges) Other Assets $ 58 $ — $ 58 $ — Interest Rate Caps (not designated as hedging instruments) Other Assets 13 — 13 Total $ 71 $ — $ 71 $ —</t>
  </si>
  <si>
    <t>Summary of effect of cash flow hedges on the Company's consolidated statements of operations and comprehensive loss</t>
  </si>
  <si>
    <t>The following table provides a summary of the effect of cash flow hedges on the Company’s consolidated statements of operations and comprehensive loss for the year ended December 31, 2015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1,587 ) Interest Expense $ (9 ) Ineffectiveness of Interest Rate Cap Agreements $ (51 ) The following table provides a summary of the effect of cash flow hedges on the Company’s consolidated statements of operations and comprehensive loss for the year ended December 31, 2014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291 ) Interest Expense $ (1 ) Ineffectiveness of Interest Rate Cap Agreements $ (480 ) The following table provides a summary of the effect of cash flow hedges on the Company’s consolidated statements of operations and comprehensive loss for the year ended December 31, 2013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276 ) Interest Expense $ — N/A $ —</t>
  </si>
  <si>
    <t>Commitments and Contingencies (Tables)</t>
  </si>
  <si>
    <t>Schedule of future minimum operating lease payments</t>
  </si>
  <si>
    <t>A schedule of future minimum lease payments under non-cancelable operating leases for the following years is as follows: 2016 $ 538 2017 418 2018 369 2019 283 2020 216 Thereafter 183 Total $ 2,007</t>
  </si>
  <si>
    <t>Quarterly Financial Data (Unaudited) (Tables)</t>
  </si>
  <si>
    <t>Schedule of quarterly financial data</t>
  </si>
  <si>
    <t>Following is quarterly financial data for 2015 and 2014 : 2015 Quarter Ended March 31 June 30 September 30 December 31 Total revenues $ 22,252 $ 30,184 $ 30,617 $ 30,641 Net loss (3,841 ) (3,886 ) (1,427 ) (798 ) Net loss attributable to common stockholders (3,644 ) (3,686 ) (1,368 ) (777 ) Loss per share - basic and diluted (0.10 ) (0.10 ) (0.04 ) (0.02 ) 2014 Quarter Ended March 31 June 30 September 30 December 31 Total revenues $ 18,131 $ 19,152 $ 19,974 $ 20,673 Net loss (4,365 ) (4,970 ) (44,870 ) (2,492 ) Net loss attributable to common stockholders (4,390 ) (4,995 ) (44,895 ) (2,374 ) Loss per share - basic and diluted (0.11 ) (0.13 ) (1.17 ) (0.08 )</t>
  </si>
  <si>
    <t>Organization and Operations (Details)</t>
  </si>
  <si>
    <t>Dec. 31, 2015property</t>
  </si>
  <si>
    <t>Sep. 30, 2014employee</t>
  </si>
  <si>
    <t>Dec. 19, 2012property</t>
  </si>
  <si>
    <t>Organization and operations</t>
  </si>
  <si>
    <t>Number of single-family residential properties owned</t>
  </si>
  <si>
    <t>Number of employees | employee</t>
  </si>
  <si>
    <t>Provident Entities</t>
  </si>
  <si>
    <t>Silver Bay Operating Partnership L.P.</t>
  </si>
  <si>
    <t>Partnership interests in Operating Partnership owned through a combination of direct and indirect interests (as a percent)</t>
  </si>
  <si>
    <t>94.20%</t>
  </si>
  <si>
    <t>Portfolio Acquisition</t>
  </si>
  <si>
    <t>Basis of Presentation and Significant Accounting Policies (Details) $ in Thousands</t>
  </si>
  <si>
    <t>Dec. 31, 2015USD ($)segmentpropertyshares</t>
  </si>
  <si>
    <t>Dec. 31, 2014USD ($)propertyshares</t>
  </si>
  <si>
    <t>Sep. 30, 2014shares</t>
  </si>
  <si>
    <t>Number of single-family residential properties held for sale and discontinued operations | property</t>
  </si>
  <si>
    <t>Variable interest entities</t>
  </si>
  <si>
    <t>Salvage value</t>
  </si>
  <si>
    <t>Estimated life of building</t>
  </si>
  <si>
    <t>27 years 6 months</t>
  </si>
  <si>
    <t>Impairment charges</t>
  </si>
  <si>
    <t>Net gain on sale of assets</t>
  </si>
  <si>
    <t>Gross rent receivables</t>
  </si>
  <si>
    <t>Allowances for doubtful accounts</t>
  </si>
  <si>
    <t>Number of reportable segments | segment</t>
  </si>
  <si>
    <t>Minimum</t>
  </si>
  <si>
    <t>In-place acquired lease period</t>
  </si>
  <si>
    <t>1 year</t>
  </si>
  <si>
    <t>Maximum</t>
  </si>
  <si>
    <t>2 years</t>
  </si>
  <si>
    <t>Units classified as noncontrolling interests | shares</t>
  </si>
  <si>
    <t>Held-for-sale</t>
  </si>
  <si>
    <t>Land Improvements | Minimum</t>
  </si>
  <si>
    <t>3 years</t>
  </si>
  <si>
    <t>Land Improvements | Maximum</t>
  </si>
  <si>
    <t>15 years</t>
  </si>
  <si>
    <t>PSUs</t>
  </si>
  <si>
    <t>Vesting period</t>
  </si>
  <si>
    <t>Investments in Real Estate - Narrative (Details) $ in Thousands</t>
  </si>
  <si>
    <t>Apr. 01, 2015USD ($)</t>
  </si>
  <si>
    <t>Dec. 31, 2015USD ($)property</t>
  </si>
  <si>
    <t>Feb. 18, 2015USD ($)</t>
  </si>
  <si>
    <t>Feb. 17, 2015USD ($)</t>
  </si>
  <si>
    <t>Aug. 12, 2014USD ($)</t>
  </si>
  <si>
    <t>Aug. 11, 2014USD ($)</t>
  </si>
  <si>
    <t>Jan. 16, 2014USD ($)</t>
  </si>
  <si>
    <t>Business Acquisition [Line Items]</t>
  </si>
  <si>
    <t>Number of single-family residential properties owned | property</t>
  </si>
  <si>
    <t>Face amount of debt instruments</t>
  </si>
  <si>
    <t>Maximum borrowing capacity</t>
  </si>
  <si>
    <t>Line of Credit | Revolving credit facility</t>
  </si>
  <si>
    <t>Cash paid to acquire business</t>
  </si>
  <si>
    <t>Claim period</t>
  </si>
  <si>
    <t>15 months</t>
  </si>
  <si>
    <t>Total revenue since acquisition</t>
  </si>
  <si>
    <t>Net income (loss) since acquisition</t>
  </si>
  <si>
    <t>Investments in Real Estate - Fair Value of Assets and Liabilities Acquired (Details) - Portfolio Acquisition $ in Thousands</t>
  </si>
  <si>
    <t>Buildings and improvements</t>
  </si>
  <si>
    <t>Estimated fair value of assets and liabilities acquired</t>
  </si>
  <si>
    <t>Investments in Real Estate - Pro Forma Information (Details) - USD ($) $ / shares in Units, $ in Thousands</t>
  </si>
  <si>
    <t>Basic and diluted weighted average common shares outstanding</t>
  </si>
  <si>
    <t>Revenue</t>
  </si>
  <si>
    <t>Net loss attributable to common shareholders</t>
  </si>
  <si>
    <t>Loss per share - basic and diluted (in dollars per share)</t>
  </si>
  <si>
    <t>Weighted average common shares outstanding (shares)</t>
  </si>
  <si>
    <t>Income Taxes (Details) - USD ($) $ in Thousands</t>
  </si>
  <si>
    <t>Current tax (benefit) provision:</t>
  </si>
  <si>
    <t>Federal</t>
  </si>
  <si>
    <t>State and local</t>
  </si>
  <si>
    <t>Total current tax (benefit) provision</t>
  </si>
  <si>
    <t>Valuation allowance</t>
  </si>
  <si>
    <t>Income tax (benefit) expense</t>
  </si>
  <si>
    <t>Acquired deferred tax assets</t>
  </si>
  <si>
    <t>TRS</t>
  </si>
  <si>
    <t>Deferred tax (benefit) expense</t>
  </si>
  <si>
    <t>Amount</t>
  </si>
  <si>
    <t>Computed income tax (benefit) expense at federal rate</t>
  </si>
  <si>
    <t>State and local tax, net of federal expense (benefit)</t>
  </si>
  <si>
    <t>Permanent differences in taxable income from GAAP income</t>
  </si>
  <si>
    <t>Tax at statutory rate on earnings not subject to federal income tax</t>
  </si>
  <si>
    <t>Income Taxes (Details 2) - USD ($) $ / shares in Units, $ in Thousands</t>
  </si>
  <si>
    <t>Current Tax</t>
  </si>
  <si>
    <t>Federal income tax payable</t>
  </si>
  <si>
    <t>State and local income tax payable</t>
  </si>
  <si>
    <t>Current tax (payable) receivable, net</t>
  </si>
  <si>
    <t>Deferred tax assets (liabilities)</t>
  </si>
  <si>
    <t>Deferred tax asset</t>
  </si>
  <si>
    <t>Deferred tax liability</t>
  </si>
  <si>
    <t>Deferred tax asset, net</t>
  </si>
  <si>
    <t>Total tax asset and liabilities, net</t>
  </si>
  <si>
    <t>Reversal of deferred tax asset valuation</t>
  </si>
  <si>
    <t>Cost basis of land and depreciable property, net of accumulated depreciation, for federal income tax purposes</t>
  </si>
  <si>
    <t>Tax treatment of dividends and distributions :</t>
  </si>
  <si>
    <t>Ordinary dividends (in dollars per share)</t>
  </si>
  <si>
    <t>Long-term capital gains (in dollars per share)</t>
  </si>
  <si>
    <t>Nondividend distributions (in dollars per share)</t>
  </si>
  <si>
    <t>Dividends and distributions declared per Common share/unit outstanding (in dollars per share)</t>
  </si>
  <si>
    <t>Net operating loss carry-forwards</t>
  </si>
  <si>
    <t>Debt - Securitization Loan (Details) $ in Thousands</t>
  </si>
  <si>
    <t>Aug. 12, 2014USD ($)classcomponentoptionproperty</t>
  </si>
  <si>
    <t>Debt Instrument [Line Items]</t>
  </si>
  <si>
    <t>Number of classes of pass-through certificates | class</t>
  </si>
  <si>
    <t>Pay down on revolving credit facility</t>
  </si>
  <si>
    <t>Securitization Transaction</t>
  </si>
  <si>
    <t>Secured Debt</t>
  </si>
  <si>
    <t>Servicing fee (percent)</t>
  </si>
  <si>
    <t>0.1355%</t>
  </si>
  <si>
    <t>Term of loan</t>
  </si>
  <si>
    <t>Length of loan extension options</t>
  </si>
  <si>
    <t>12 months</t>
  </si>
  <si>
    <t>Number of real estate properties pledged in collateralized borrowing | property</t>
  </si>
  <si>
    <t>Gross interest expense</t>
  </si>
  <si>
    <t>Weighted average interest rate (percent)</t>
  </si>
  <si>
    <t>2.30%</t>
  </si>
  <si>
    <t>2.11%</t>
  </si>
  <si>
    <t>Secured Debt | Securitization Transaction</t>
  </si>
  <si>
    <t>Original issue discount</t>
  </si>
  <si>
    <t>Number of options to extend term of loan | option</t>
  </si>
  <si>
    <t>Number of components | component</t>
  </si>
  <si>
    <t>Secured Debt | Securitization Transaction | London Interbank Offered Rate (LIBOR)</t>
  </si>
  <si>
    <t>Interest rate margin (as a percent)</t>
  </si>
  <si>
    <t>1.92%</t>
  </si>
  <si>
    <t>1.94%</t>
  </si>
  <si>
    <t>3.50%</t>
  </si>
  <si>
    <t>Write off of deferred debt issuance cost</t>
  </si>
  <si>
    <t>Revolving credit facility | London Interbank Offered Rate (LIBOR)</t>
  </si>
  <si>
    <t>3.00%</t>
  </si>
  <si>
    <t>Revolving credit facility | Line of Credit</t>
  </si>
  <si>
    <t>Cash flow hedge | Interest rate cap agreements | Interest Expense</t>
  </si>
  <si>
    <t>Escrow Deposit</t>
  </si>
  <si>
    <t>Cash management account</t>
  </si>
  <si>
    <t>Debt - Revolving Credit Facility (Details) $ in Thousands</t>
  </si>
  <si>
    <t>Line of Credit Facility [Line Items]</t>
  </si>
  <si>
    <t>Amount outstanding under the credit facility</t>
  </si>
  <si>
    <t>Interest rate, variable interest rate floor (as a percent)</t>
  </si>
  <si>
    <t>0.50%</t>
  </si>
  <si>
    <t>Line of Credit Facility, Baseline for Unused Commitment Fee</t>
  </si>
  <si>
    <t>Maximum amount allowed to be drawn under credit facility as a percentage of aggregate value of eligible properties</t>
  </si>
  <si>
    <t>65.00%</t>
  </si>
  <si>
    <t>55.00%</t>
  </si>
  <si>
    <t>Line of Credit Facility, Interest Rate at Period End</t>
  </si>
  <si>
    <t>3.60%</t>
  </si>
  <si>
    <t>4.00%</t>
  </si>
  <si>
    <t>Interest Costs</t>
  </si>
  <si>
    <t>Maximum amount guaranteed for completion of certain property renovations</t>
  </si>
  <si>
    <t>London Interbank Offered Rate (LIBOR) | Revolving credit facility</t>
  </si>
  <si>
    <t>0.00%</t>
  </si>
  <si>
    <t>Maximum | Revolving credit facility</t>
  </si>
  <si>
    <t>Monthly fee on the unused portion of the credit facility (as a percent)</t>
  </si>
  <si>
    <t>Minimum | Revolving credit facility</t>
  </si>
  <si>
    <t>0.30%</t>
  </si>
  <si>
    <t>Total liquidity to be maintained as defined by the agreement</t>
  </si>
  <si>
    <t>Net worth to be maintained as defined by the agreement</t>
  </si>
  <si>
    <t>Debt - Total Borrowings and Deferred Financing Costs (Details) $ in Thousands</t>
  </si>
  <si>
    <t>Feb. 18, 2015extension</t>
  </si>
  <si>
    <t>Long-term Debt</t>
  </si>
  <si>
    <t>Securitization loan, net</t>
  </si>
  <si>
    <t>Number of extension options | extension</t>
  </si>
  <si>
    <t>Amortization expense</t>
  </si>
  <si>
    <t>Deferred Finance Costs, Gross</t>
  </si>
  <si>
    <t>Houston Portfolio | Secured Debt</t>
  </si>
  <si>
    <t>Debt - Contractual Maturities of Debt (Details) $ in Thousands</t>
  </si>
  <si>
    <t>Thereafter</t>
  </si>
  <si>
    <t>Debt - Interest Rate Cap Agreements and Capitalized Interest (Details)</t>
  </si>
  <si>
    <t>Mar. 31, 2015USD ($)</t>
  </si>
  <si>
    <t>Jan. 28, 2015USD ($)</t>
  </si>
  <si>
    <t>Aug. 06, 2014USD ($)</t>
  </si>
  <si>
    <t>Feb. 05, 2014USD ($)</t>
  </si>
  <si>
    <t>Sep. 30, 2013USD ($)agreement</t>
  </si>
  <si>
    <t>Dec. 31, 2015USD ($)agreement</t>
  </si>
  <si>
    <t>Dec. 31, 2014USD ($)agreement</t>
  </si>
  <si>
    <t>Sep. 30, 2014agreement</t>
  </si>
  <si>
    <t>Aug. 12, 2014USD ($)agreement</t>
  </si>
  <si>
    <t>Number of interest rate cap agreements | agreement</t>
  </si>
  <si>
    <t>Aggregate purchase price</t>
  </si>
  <si>
    <t>Capitalized interest costs associated with renovation activities</t>
  </si>
  <si>
    <t>Interest rate cap agreements | Secured Debt</t>
  </si>
  <si>
    <t>Aggregate notional amount</t>
  </si>
  <si>
    <t>Interest rate cap agreements | Secured Debt | London Interbank Offered Rate (LIBOR)</t>
  </si>
  <si>
    <t>LIBOR cap (as a percent)</t>
  </si>
  <si>
    <t>3.1085%</t>
  </si>
  <si>
    <t>Interest rate cap agreements | Line of Credit</t>
  </si>
  <si>
    <t>Interest rate cap agreements | Line of Credit | London Interbank Offered Rate (LIBOR)</t>
  </si>
  <si>
    <t>Interest rate cap agreements | Revolving credit facility</t>
  </si>
  <si>
    <t>Proceeds from sale</t>
  </si>
  <si>
    <t>Interest rate cap agreements | Revolving credit facility | London Interbank Offered Rate (LIBOR)</t>
  </si>
  <si>
    <t>Forward-starting Interest Rate Cap [Member]</t>
  </si>
  <si>
    <t>Forward-starting Interest Rate Cap [Member] | London Interbank Offered Rate (LIBOR)</t>
  </si>
  <si>
    <t>Equity Incentive Plan (Details 1) $ in Thousands</t>
  </si>
  <si>
    <t>Feb. 09, 2016shares</t>
  </si>
  <si>
    <t>Dec. 04, 2012shares</t>
  </si>
  <si>
    <t>May. 31, 2013USD ($)</t>
  </si>
  <si>
    <t>Dec. 31, 2015USD ($)itemshares</t>
  </si>
  <si>
    <t>Dec. 31, 2014USD ($)shares</t>
  </si>
  <si>
    <t>Dec. 31, 2013USD ($)shares</t>
  </si>
  <si>
    <t>Share-based Compensation Arrangement by Share-based Payment Award [Line Items]</t>
  </si>
  <si>
    <t>Share-based compensation | $</t>
  </si>
  <si>
    <t>Restricted common stock</t>
  </si>
  <si>
    <t>Nonvested award compensation cost not yet recognized | $</t>
  </si>
  <si>
    <t>Expected period for recognition</t>
  </si>
  <si>
    <t>1 year 2 months 28 days</t>
  </si>
  <si>
    <t>Performance stock unit</t>
  </si>
  <si>
    <t>2 years 1 month 14 days</t>
  </si>
  <si>
    <t>Equity incentive plan</t>
  </si>
  <si>
    <t>Number of awards that may be granted after the tenth anniversary of date that such plan was initially approved</t>
  </si>
  <si>
    <t>Number of awards that may be granted to any person who would own or be deemed to own more than 9.8% of the outstanding shares of the entity's common stock</t>
  </si>
  <si>
    <t>Equity incentive plan | Restricted common stock</t>
  </si>
  <si>
    <t>Granted (in shares)</t>
  </si>
  <si>
    <t>Equity incentive plan | Restricted common stock | Certain personnel of the entity's Manager or the Manager's operating subsidiary</t>
  </si>
  <si>
    <t>Number of annual installments in which grants will vest | item</t>
  </si>
  <si>
    <t>Equity incentive plan | Restricted common stock | Certain officers</t>
  </si>
  <si>
    <t>Equity incentive plan | Restricted common stock | Independent directors</t>
  </si>
  <si>
    <t>Equity incentive plan | Common stock | Independent directors</t>
  </si>
  <si>
    <t>IPO proceeds offset as additional paid-in capital related to shares issued | $</t>
  </si>
  <si>
    <t>Equity incentive plan | Maximum</t>
  </si>
  <si>
    <t>Number of shares available for issuance under the plan</t>
  </si>
  <si>
    <t>Number of shares that may underlie awards annually to an eligible person</t>
  </si>
  <si>
    <t>Ownership or deemed ownership of outstanding shares of common stock beyond which no awards may be granted (as a percent)</t>
  </si>
  <si>
    <t>9.80%</t>
  </si>
  <si>
    <t>Subsequent event | Restricted common stock | Certain personnel of the entity's Manager or the Manager's operating subsidiary</t>
  </si>
  <si>
    <t>Equity Incentive Plan (Details 2) - Equity incentive plan - Restricted common stock - $ / shares</t>
  </si>
  <si>
    <t>Shares</t>
  </si>
  <si>
    <t>Outstanding, at beginning of period (in shares)</t>
  </si>
  <si>
    <t>Vested (in shares)</t>
  </si>
  <si>
    <t>Forfeited (in shares)</t>
  </si>
  <si>
    <t>Outstanding at the end of the period (in shares)</t>
  </si>
  <si>
    <t>Weighted Average Grant Market Value</t>
  </si>
  <si>
    <t>Outstanding, at beginning of period (in dollars per share)</t>
  </si>
  <si>
    <t>Granted (in dollars per share)</t>
  </si>
  <si>
    <t>Vested (in dollars per share)</t>
  </si>
  <si>
    <t>Forfeited (in dollars per share)</t>
  </si>
  <si>
    <t>Outstanding at the end of the period (in dollars per share)</t>
  </si>
  <si>
    <t>Equity Incentive Plan (Details 3) - USD ($) $ / shares in Units, $ in Thousands</t>
  </si>
  <si>
    <t>Feb. 09, 2016</t>
  </si>
  <si>
    <t>Feb. 12, 2015</t>
  </si>
  <si>
    <t>Dec. 04, 2012</t>
  </si>
  <si>
    <t>May. 31, 2013</t>
  </si>
  <si>
    <t>Restricted common stock | Certain personnel of the entity's Manager or the Manager's operating subsidiary | Subsequent event</t>
  </si>
  <si>
    <t>Performance stock unit | Certain Executives and Senior Management</t>
  </si>
  <si>
    <t>IPO proceeds offset as additional paid-in capital related to shares issued</t>
  </si>
  <si>
    <t>Equity Incentive Plan (Details 4) - Performance stock unit</t>
  </si>
  <si>
    <t>Annualized TSR, threshold one (percent)</t>
  </si>
  <si>
    <t>6.50%</t>
  </si>
  <si>
    <t>Annualized TSR, threshold two (percent)</t>
  </si>
  <si>
    <t>8.00%</t>
  </si>
  <si>
    <t>Annualized TSR, threshold three (percent)</t>
  </si>
  <si>
    <t>Annualized TSR, threshold four (percent)</t>
  </si>
  <si>
    <t>12.00%</t>
  </si>
  <si>
    <t>Annualized TSR, threshold five (percent)</t>
  </si>
  <si>
    <t>16.00%</t>
  </si>
  <si>
    <t>TSR Multiplier, threshold one (percent)</t>
  </si>
  <si>
    <t>TSR Mulltiplier, threshold two (percent)</t>
  </si>
  <si>
    <t>50.00%</t>
  </si>
  <si>
    <t>TSR Multiplier, threshold three (percent)</t>
  </si>
  <si>
    <t>100.00%</t>
  </si>
  <si>
    <t>TSR Multiplier, threshold four (percent)</t>
  </si>
  <si>
    <t>150.00%</t>
  </si>
  <si>
    <t>TSR Multiplier, threshold five (percent)</t>
  </si>
  <si>
    <t>200.00%</t>
  </si>
  <si>
    <t>Equity Incentive Plan (Details 5) $ / shares in Units, $ in Thousands</t>
  </si>
  <si>
    <t>Feb. 12, 2015trading_days$ / shares</t>
  </si>
  <si>
    <t>Feb. 12, 2015$ / shares</t>
  </si>
  <si>
    <t>Relative weighting (percent)</t>
  </si>
  <si>
    <t>Granted (in dollars per share) | $ / shares</t>
  </si>
  <si>
    <t>Expected volatility (percent)</t>
  </si>
  <si>
    <t>17.55%</t>
  </si>
  <si>
    <t>15.54%</t>
  </si>
  <si>
    <t>Dividend assumption (percent)</t>
  </si>
  <si>
    <t>Expected term in years</t>
  </si>
  <si>
    <t>Risk-free rate (percent)</t>
  </si>
  <si>
    <t>1.02%</t>
  </si>
  <si>
    <t>Stock price (in dollars per share) | $ / shares</t>
  </si>
  <si>
    <t>Beginning average stock price (in dollars per share) | $ / shares</t>
  </si>
  <si>
    <t>Implied volatility (percent)</t>
  </si>
  <si>
    <t>19.55%</t>
  </si>
  <si>
    <t>Trading days | trading_days</t>
  </si>
  <si>
    <t>Unrecognized compensation expense | $</t>
  </si>
  <si>
    <t>Certain Executives and Senior Management | Performance stock unit</t>
  </si>
  <si>
    <t>Preferred Stock (Details) - USD ($) $ / shares in Units, $ in Thousands</t>
  </si>
  <si>
    <t>Shares of redeemable preferred stock issued</t>
  </si>
  <si>
    <t>Dividend on cumulative redeemable preferred stock (as a percent)</t>
  </si>
  <si>
    <t>Vote or consent of issued and outstanding shares of cumulative redeemable preferred stock required to issue capital stock ranking senior (as a percent)</t>
  </si>
  <si>
    <t>66.67%</t>
  </si>
  <si>
    <t>Period after initial issue date when entity has option to redeem shares</t>
  </si>
  <si>
    <t>5 years</t>
  </si>
  <si>
    <t>Preferred stock redemption price (in dollars per share)</t>
  </si>
  <si>
    <t>Period after initial issue date when preferred stockholders, with adequate notice, may put their shares back to the entity</t>
  </si>
  <si>
    <t>6 years</t>
  </si>
  <si>
    <t>Preferred stock dividends</t>
  </si>
  <si>
    <t>Stockholders' Equity (Details) - USD ($) $ / shares in Units, $ in Thousands</t>
  </si>
  <si>
    <t>Nov. 25, 2014</t>
  </si>
  <si>
    <t>Sep. 30, 2014</t>
  </si>
  <si>
    <t>Jul. 01, 2013</t>
  </si>
  <si>
    <t>Number of shares authorized to be repurchased</t>
  </si>
  <si>
    <t>Increase in number of shares authorized to be repurchased</t>
  </si>
  <si>
    <t>Stock repurchased and retired</t>
  </si>
  <si>
    <t>Shares paid for tax withholding for share-based compensation</t>
  </si>
  <si>
    <t>Shares repurchased, average cost per share (in dollars per share)</t>
  </si>
  <si>
    <t>Redemption value</t>
  </si>
  <si>
    <t>Common units, issued (in units)</t>
  </si>
  <si>
    <t>Share repurchase program</t>
  </si>
  <si>
    <t>Stock repurchased and retired (in shares)</t>
  </si>
  <si>
    <t>Share Price (in dollars per share)</t>
  </si>
  <si>
    <t>Stockholders' Equity (Details 2) - shares</t>
  </si>
  <si>
    <t>Jan. 07, 2013</t>
  </si>
  <si>
    <t>Dec. 19, 2012</t>
  </si>
  <si>
    <t>Share-based Compensation Arrangement by Share-based Payment Award, Options, Outstanding [Roll Forward]</t>
  </si>
  <si>
    <t>Balance (in shares)</t>
  </si>
  <si>
    <t>Issuance of common stock (in shares)</t>
  </si>
  <si>
    <t>Restricted stock grants, net (in shares)</t>
  </si>
  <si>
    <t>Repurchase of common stock (in shares)</t>
  </si>
  <si>
    <t>Conversion of Operating Partnership units (in shares)</t>
  </si>
  <si>
    <t>Stockholders' Equity (Details 3) - $ / shares</t>
  </si>
  <si>
    <t>Jan. 08, 2016</t>
  </si>
  <si>
    <t>Dec. 17, 2015</t>
  </si>
  <si>
    <t>Oct. 16, 2015</t>
  </si>
  <si>
    <t>Sep. 29, 2015</t>
  </si>
  <si>
    <t>Sep. 25, 2015</t>
  </si>
  <si>
    <t>Jul. 10, 2015</t>
  </si>
  <si>
    <t>Jun. 17, 2015</t>
  </si>
  <si>
    <t>Apr. 17, 2015</t>
  </si>
  <si>
    <t>Mar. 25, 2015</t>
  </si>
  <si>
    <t>Jan. 09, 2015</t>
  </si>
  <si>
    <t>Dec. 18, 2014</t>
  </si>
  <si>
    <t>Oct. 03, 2014</t>
  </si>
  <si>
    <t>Sep. 04, 2014</t>
  </si>
  <si>
    <t>Jul. 11, 2014</t>
  </si>
  <si>
    <t>Jun. 30, 2014</t>
  </si>
  <si>
    <t>Jun. 25, 2014</t>
  </si>
  <si>
    <t>Jun. 19, 2014</t>
  </si>
  <si>
    <t>Apr. 04, 2014</t>
  </si>
  <si>
    <t>Apr. 02, 2014</t>
  </si>
  <si>
    <t>Mar. 13, 2014</t>
  </si>
  <si>
    <t>Jan. 10, 2014</t>
  </si>
  <si>
    <t>Jan. 01, 2014</t>
  </si>
  <si>
    <t>Dec. 19, 2013</t>
  </si>
  <si>
    <t>Oct. 11, 2013</t>
  </si>
  <si>
    <t>Sep. 19, 2013</t>
  </si>
  <si>
    <t>Jul. 12, 2013</t>
  </si>
  <si>
    <t>Jun. 28, 2013</t>
  </si>
  <si>
    <t>Jun. 26, 2013</t>
  </si>
  <si>
    <t>Jun. 20, 2013</t>
  </si>
  <si>
    <t>Apr. 12, 2013</t>
  </si>
  <si>
    <t>Mar. 21, 2013</t>
  </si>
  <si>
    <t>Class of Stock [Line Items]</t>
  </si>
  <si>
    <t>Cash dividend per share declared, common stock (in dollars per share)</t>
  </si>
  <si>
    <t>Cash dividend per share paid, common stock (in dollars per share)</t>
  </si>
  <si>
    <t>Cash dividend per share declared, preferred stock (in dollars per share)</t>
  </si>
  <si>
    <t>Cash dividend per share paid, preferred stock (in dollars per share)</t>
  </si>
  <si>
    <t>Subsequent event</t>
  </si>
  <si>
    <t>Earnings (Loss) Per Share (Details) - USD ($) $ / shares in Units, $ in Thousands</t>
  </si>
  <si>
    <t>3 Months Ended</t>
  </si>
  <si>
    <t>11 Months Ended</t>
  </si>
  <si>
    <t>15 Months Ended</t>
  </si>
  <si>
    <t>Sep. 30, 2015</t>
  </si>
  <si>
    <t>Mar. 31, 2015</t>
  </si>
  <si>
    <t>Mar. 31, 2014</t>
  </si>
  <si>
    <t>Summary of the elements used in calculating basic and diluted EPS computations</t>
  </si>
  <si>
    <t>Preferred distributions</t>
  </si>
  <si>
    <t>Net loss per common share - Basic and Diluted (in dollars per share)</t>
  </si>
  <si>
    <t>Number of common units excluded from the calculation of diluted EPS as their inclusion would not be dilutive (in shares)</t>
  </si>
  <si>
    <t>PSUs | PSUs</t>
  </si>
  <si>
    <t>Share-based Compensation Arrangement by Share-based Payment Award, Equity Instruments Other than Options, Grants in Period</t>
  </si>
  <si>
    <t>Related Party Transactions - Formation Transactions (Details)</t>
  </si>
  <si>
    <t>Jan. 07, 2013shares</t>
  </si>
  <si>
    <t>Dec. 19, 2012USD ($)item$ / sharesshares</t>
  </si>
  <si>
    <t>Related Party Transaction [Line Items]</t>
  </si>
  <si>
    <t>Net proceeds through issuance of common shares in the Offering</t>
  </si>
  <si>
    <t>Issuance of common stock (in shares) | shares</t>
  </si>
  <si>
    <t>Amortization of Below Market Lease</t>
  </si>
  <si>
    <t>Amount receivable (payable) related to working capital adjustments</t>
  </si>
  <si>
    <t>Additional purchase price consideration period</t>
  </si>
  <si>
    <t>Independent directors | Common stock | Equity incentive plan</t>
  </si>
  <si>
    <t>Number of single-family residential properties owned | item</t>
  </si>
  <si>
    <t>Business Combination, Recognized Identifiable Assets Acquired, Goodwill, and Liabilities Assumed, Net</t>
  </si>
  <si>
    <t>Relative values provided as part of the Formation Transactions to determine amounts to be individually paid (as a percent)</t>
  </si>
  <si>
    <t>26.40%</t>
  </si>
  <si>
    <t>Additional purchase price consideration</t>
  </si>
  <si>
    <t>Final amount due</t>
  </si>
  <si>
    <t>Two Harbors and Provident Entities</t>
  </si>
  <si>
    <t>Percentage of advisory management fee payable in first year due as additional purchase price consideration</t>
  </si>
  <si>
    <t>Two Harbors</t>
  </si>
  <si>
    <t>Maximum amount of additional purchase price consideration</t>
  </si>
  <si>
    <t>73.60%</t>
  </si>
  <si>
    <t>Common units in the Operating Partnership</t>
  </si>
  <si>
    <t>Units redeemed | shares</t>
  </si>
  <si>
    <t>Common units in the Operating Partnership | Provident Entities</t>
  </si>
  <si>
    <t>Shares issued | shares</t>
  </si>
  <si>
    <t>Price of shares issued (in dollars per share) | $ / shares</t>
  </si>
  <si>
    <t>Conversion ratio of common units of the Operating Partnership into shares of common stock</t>
  </si>
  <si>
    <t>Common stock | Provident Entities</t>
  </si>
  <si>
    <t>Related Party Transactions - Management Internalization and Advisory Management Agreement (Details) $ / shares in Units, $ in Thousands</t>
  </si>
  <si>
    <t>6 Months Ended</t>
  </si>
  <si>
    <t>9 Months Ended</t>
  </si>
  <si>
    <t>Sep. 30, 2014USD ($)$ / sharesshares</t>
  </si>
  <si>
    <t>Dec. 31, 2015USD ($)shares</t>
  </si>
  <si>
    <t>Advisory management fee expense</t>
  </si>
  <si>
    <t>Contribution Agreement</t>
  </si>
  <si>
    <t>Share Price (in dollars per share) | $ / shares</t>
  </si>
  <si>
    <t>Advisory Management Agreement</t>
  </si>
  <si>
    <t>Amounts due to the former manager and affiliates</t>
  </si>
  <si>
    <t>Manager</t>
  </si>
  <si>
    <t>Direct and allocated costs expensed</t>
  </si>
  <si>
    <t>Manager | Contribution Agreement</t>
  </si>
  <si>
    <t>Manager | Advisory Management Agreement</t>
  </si>
  <si>
    <t>Two Harbors | Advisory Management Agreement</t>
  </si>
  <si>
    <t>Provident Entities | Advisory Management Agreement</t>
  </si>
  <si>
    <t>Common units, issued (in units) | shares</t>
  </si>
  <si>
    <t>Silver Bay Operating Partnership L.P. | Contribution Agreement</t>
  </si>
  <si>
    <t>Conversion ratio of limited partners capital account units</t>
  </si>
  <si>
    <t>Common unit, issuance value</t>
  </si>
  <si>
    <t>Silver Bay Operating Partnership L.P. | Manager | Contribution Agreement</t>
  </si>
  <si>
    <t>Net worth amount in which payment is required</t>
  </si>
  <si>
    <t>Advisory Management Agreement | Manager</t>
  </si>
  <si>
    <t>Annual advisory management fee as a percentage of entity's daily average fully diluted market capitalization</t>
  </si>
  <si>
    <t>1.50%</t>
  </si>
  <si>
    <t>Quarterly advisory management fee as a percentage of entity's daily average fully diluted market capitalization</t>
  </si>
  <si>
    <t>0.375%</t>
  </si>
  <si>
    <t>Percentage of Reimbursable Costs and Expenses Deducted to Determine Advisory Management Fee</t>
  </si>
  <si>
    <t>5.00%</t>
  </si>
  <si>
    <t>Related Party Transactions - Property Management and Acquisition Services Agreement (Details) - USD ($) $ in Thousands</t>
  </si>
  <si>
    <t>1 Months Ended</t>
  </si>
  <si>
    <t>Manager's operating subsidiary | Property Management and Acquisition Services Agreement</t>
  </si>
  <si>
    <t>5% property management fee included in property management and amounts due to the Manager and affiliates</t>
  </si>
  <si>
    <t>Portion of property management fee related to reimbursement of or direct payment due to third-party managers</t>
  </si>
  <si>
    <t>Acquisitions and renovation fees</t>
  </si>
  <si>
    <t>Fee for leasing services</t>
  </si>
  <si>
    <t>Loss on contract termination</t>
  </si>
  <si>
    <t>Property Management and Acquisition Services Agreement | Manager's operating subsidiary</t>
  </si>
  <si>
    <t>Property management fee as a percentage of reimbursable costs and expenses incurred</t>
  </si>
  <si>
    <t>Maximum | Property Management and Acquisition Services Agreement | Manager's operating subsidiary</t>
  </si>
  <si>
    <t>Amortization period for leases</t>
  </si>
  <si>
    <t>Derivative and Other Fair Value Instruments (Details) - Other Assets - Recurring fair value - Interest rate caps - USD ($) $ in Thousands</t>
  </si>
  <si>
    <t>Derivative and other fair value instruments</t>
  </si>
  <si>
    <t>Cash flow hedges</t>
  </si>
  <si>
    <t>Interest Rate Derivative Instruments Not Designated as Hedging Instruments, Asset at Fair Value</t>
  </si>
  <si>
    <t>Interest Rate Derivative Assets, at Fair Value</t>
  </si>
  <si>
    <t>Derivative and Other Fair Value Instruments (Details 2) - USD ($) $ in Thousands</t>
  </si>
  <si>
    <t>Aug. 12, 2014</t>
  </si>
  <si>
    <t>Cash flow hedge | Interest rate caps</t>
  </si>
  <si>
    <t>Amount of Gain/(Loss) Recognized in Other Comprehensive Loss on Derivative, Effective portion</t>
  </si>
  <si>
    <t>Interest Expense | Cash flow hedge | Interest rate caps</t>
  </si>
  <si>
    <t>Derivative Instruments, Gain (Loss) Reclassified from Accumulated OCI into Income, Effective Portion, Net</t>
  </si>
  <si>
    <t>Derivative and Other Fair Value Instruments (Details 3)</t>
  </si>
  <si>
    <t>Aug. 12, 2014agreement</t>
  </si>
  <si>
    <t>Derivatives, Fair Value [Line Items]</t>
  </si>
  <si>
    <t>Secured Debt | Securitization Transaction | Level 2</t>
  </si>
  <si>
    <t>Fair value of loan</t>
  </si>
  <si>
    <t>Interest rate caps</t>
  </si>
  <si>
    <t>Cumulative changes in net gain (loss) from cash flow hedges effect net</t>
  </si>
  <si>
    <t>Expected interest expense</t>
  </si>
  <si>
    <t>Interest rate caps | Secured Debt</t>
  </si>
  <si>
    <t>Interest rate caps | Interest Expense | Cash flow hedge</t>
  </si>
  <si>
    <t>Interest rate caps | Revolving credit facility</t>
  </si>
  <si>
    <t>Interest rate caps | Revolving credit facility | Recurring fair value</t>
  </si>
  <si>
    <t>Loss on ineffective interest rate cap agreement</t>
  </si>
  <si>
    <t>Commitments and Contingencies (Details) - USD ($) $ in Thousands</t>
  </si>
  <si>
    <t>Concentrations</t>
  </si>
  <si>
    <t>Rent expense</t>
  </si>
  <si>
    <t>Loss contingency accrual</t>
  </si>
  <si>
    <t>Real estate properties | Geographically dispersed portfolio | Phoenix, AZ, Tampa, FL, and Atlanta, GA</t>
  </si>
  <si>
    <t>Concentration (as a percent)</t>
  </si>
  <si>
    <t>58.00%</t>
  </si>
  <si>
    <t>Operating leases, term of contract</t>
  </si>
  <si>
    <t>Commitments and Contingencies (Details 2) $ in Thousands</t>
  </si>
  <si>
    <t>Quarterly Financial Data (Unaudited) (Details) - USD ($) $ / shares in Units, $ in Thousands</t>
  </si>
  <si>
    <t>Quarterly financial data</t>
  </si>
  <si>
    <t>Total revenues</t>
  </si>
  <si>
    <t>Tax benefit related to reversal of deferred tax valuation allowance</t>
  </si>
  <si>
    <t>Schedule III - Real Estate and Accumulated Depreciation (Details) $ in Thousands</t>
  </si>
  <si>
    <t>Dec. 31, 2014USD ($)property</t>
  </si>
  <si>
    <t>Dec. 31, 2012USD ($)</t>
  </si>
  <si>
    <t>Real estate and accumulated depreciation</t>
  </si>
  <si>
    <t>Number of Encumbered Properties | property</t>
  </si>
  <si>
    <t>Encumbrances</t>
  </si>
  <si>
    <t>Initial Cost to Company</t>
  </si>
  <si>
    <t>Land</t>
  </si>
  <si>
    <t>Building and Improvements</t>
  </si>
  <si>
    <t>Costs Capitalized Subsequent to Acquisitions</t>
  </si>
  <si>
    <t>Land Improvements</t>
  </si>
  <si>
    <t>Building Improvements</t>
  </si>
  <si>
    <t>Total Cost</t>
  </si>
  <si>
    <t>Land and Land Improvements</t>
  </si>
  <si>
    <t>Accumulated Depreciation</t>
  </si>
  <si>
    <t>Gross aggregate cost of total real estate for federal income tax purposes</t>
  </si>
  <si>
    <t>Estimated useful life of building and improvements</t>
  </si>
  <si>
    <t>Atlanta, GA</t>
  </si>
  <si>
    <t>Phoenix, AZ</t>
  </si>
  <si>
    <t>Tampa, FL</t>
  </si>
  <si>
    <t>Charlotte, NC</t>
  </si>
  <si>
    <t>Dallas, TX</t>
  </si>
  <si>
    <t>Orlando, FL</t>
  </si>
  <si>
    <t>Jacksonville, FL</t>
  </si>
  <si>
    <t>Southeast FL</t>
  </si>
  <si>
    <t>Northern CA</t>
  </si>
  <si>
    <t>Las Vegas, NV</t>
  </si>
  <si>
    <t>Columbus, OH</t>
  </si>
  <si>
    <t>Tucson, AZ</t>
  </si>
  <si>
    <t>Southern CA</t>
  </si>
  <si>
    <t>Held-for-sale | Line of Credit | Revolving credit facility</t>
  </si>
  <si>
    <t>Schedule III - Real Estate and Accumulated Depreciation (Details 2) - USD ($) $ in Thousands</t>
  </si>
  <si>
    <t>Investments in real estate</t>
  </si>
  <si>
    <t>Balance at the beginning of the period</t>
  </si>
  <si>
    <t>Acquisition of real estate</t>
  </si>
  <si>
    <t>Improvements</t>
  </si>
  <si>
    <t>Dispositions and other</t>
  </si>
  <si>
    <t>Balance at the end of the period</t>
  </si>
  <si>
    <t>Depreciation expense</t>
  </si>
  <si>
    <t>Accumulated depreciation at the end of the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5725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545</v>
      </c>
    </row>
    <row r="15" spans="1:4">
      <c s="4" r="A15" t="s">
        <v>25</v>
      </c>
      <c s="6" r="C15" t="n">
        <v>36160766</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20110</v>
      </c>
      <c s="7" r="C3" t="n">
        <v>167780</v>
      </c>
    </row>
    <row r="4" spans="1:3">
      <c s="4" r="A4" t="s">
        <v>33</v>
      </c>
      <c s="6" r="B4" t="n">
        <v>989574</v>
      </c>
      <c s="6" r="C4" t="n">
        <v>780590</v>
      </c>
    </row>
    <row r="5" spans="1:3">
      <c s="4" r="A5" t="s">
        <v>34</v>
      </c>
      <c s="6" r="B5" t="n">
        <v>1209684</v>
      </c>
      <c s="6" r="C5" t="n">
        <v>948370</v>
      </c>
    </row>
    <row r="6" spans="1:3">
      <c s="4" r="A6" t="s">
        <v>35</v>
      </c>
      <c s="6" r="B6" t="n">
        <v>-74907</v>
      </c>
      <c s="6" r="C6" t="n">
        <v>-43150</v>
      </c>
    </row>
    <row r="7" spans="1:3">
      <c s="4" r="A7" t="s">
        <v>36</v>
      </c>
      <c s="6" r="B7" t="n">
        <v>1134777</v>
      </c>
      <c s="6" r="C7" t="n">
        <v>905220</v>
      </c>
    </row>
    <row r="8" spans="1:3">
      <c s="4" r="A8" t="s">
        <v>37</v>
      </c>
      <c s="6" r="B8" t="n">
        <v>11184</v>
      </c>
      <c s="6" r="C8" t="n">
        <v>2010</v>
      </c>
    </row>
    <row r="9" spans="1:3">
      <c s="4" r="A9" t="s">
        <v>38</v>
      </c>
      <c s="6" r="B9" t="n">
        <v>29028</v>
      </c>
      <c s="6" r="C9" t="n">
        <v>49854</v>
      </c>
    </row>
    <row r="10" spans="1:3">
      <c s="4" r="A10" t="s">
        <v>39</v>
      </c>
      <c s="6" r="B10" t="n">
        <v>15472</v>
      </c>
      <c s="6" r="C10" t="n">
        <v>20211</v>
      </c>
    </row>
    <row r="11" spans="1:3">
      <c s="4" r="A11" t="s">
        <v>40</v>
      </c>
      <c s="6" r="B11" t="n">
        <v>12521</v>
      </c>
      <c s="6" r="C11" t="n">
        <v>8595</v>
      </c>
    </row>
    <row r="12" spans="1:3">
      <c s="4" r="A12" t="s">
        <v>41</v>
      </c>
      <c s="6" r="B12" t="n">
        <v>689</v>
      </c>
      <c s="6" r="C12" t="n">
        <v>688</v>
      </c>
    </row>
    <row r="13" spans="1:3">
      <c s="4" r="A13" t="s">
        <v>42</v>
      </c>
      <c s="6" r="B13" t="n">
        <v>13075</v>
      </c>
      <c s="6" r="C13" t="n">
        <v>11960</v>
      </c>
    </row>
    <row r="14" spans="1:3">
      <c s="4" r="A14" t="s">
        <v>43</v>
      </c>
      <c s="6" r="B14" t="n">
        <v>7673</v>
      </c>
      <c s="6" r="C14" t="n">
        <v>3842</v>
      </c>
    </row>
    <row r="15" spans="1:3">
      <c s="4" r="A15" t="s">
        <v>44</v>
      </c>
      <c s="6" r="B15" t="n">
        <v>1224419</v>
      </c>
      <c s="6" r="C15" t="n">
        <v>1002380</v>
      </c>
    </row>
    <row r="16" spans="1:3">
      <c s="3" r="A16" t="s">
        <v>45</v>
      </c>
    </row>
    <row r="17" spans="1:3">
      <c s="4" r="A17" t="s">
        <v>46</v>
      </c>
      <c s="6" r="B17" t="n">
        <v>303880</v>
      </c>
      <c s="6" r="C17" t="n">
        <v>310665</v>
      </c>
    </row>
    <row r="18" spans="1:3">
      <c s="4" r="A18" t="s">
        <v>47</v>
      </c>
      <c s="6" r="B18" t="n">
        <v>326472</v>
      </c>
      <c s="6" r="C18" t="n">
        <v>67096</v>
      </c>
    </row>
    <row r="19" spans="1:3">
      <c s="4" r="A19" t="s">
        <v>48</v>
      </c>
      <c s="6" r="B19" t="n">
        <v>16752</v>
      </c>
      <c s="6" r="C19" t="n">
        <v>13090</v>
      </c>
    </row>
    <row r="20" spans="1:3">
      <c s="4" r="A20" t="s">
        <v>49</v>
      </c>
      <c s="6" r="B20" t="n">
        <v>14462</v>
      </c>
      <c s="6" r="C20" t="n">
        <v>9634</v>
      </c>
    </row>
    <row r="21" spans="1:3">
      <c s="4" r="A21" t="s">
        <v>50</v>
      </c>
      <c s="6" r="B21" t="n">
        <v>661566</v>
      </c>
      <c s="6" r="C21" t="n">
        <v>400485</v>
      </c>
    </row>
    <row r="22" spans="1:3">
      <c s="4" r="A22" t="s">
        <v>51</v>
      </c>
      <c s="6" r="B22" t="n">
        <v>1000</v>
      </c>
      <c s="6" r="C22" t="n">
        <v>1000</v>
      </c>
    </row>
    <row r="23" spans="1:3">
      <c s="3" r="A23" t="s">
        <v>52</v>
      </c>
    </row>
    <row r="24" spans="1:3">
      <c s="4" r="A24" t="s">
        <v>53</v>
      </c>
      <c s="6" r="B24" t="n">
        <v>359</v>
      </c>
      <c s="6" r="C24" t="n">
        <v>366</v>
      </c>
    </row>
    <row r="25" spans="1:3">
      <c s="4" r="A25" t="s">
        <v>54</v>
      </c>
      <c s="6" r="B25" t="n">
        <v>651987</v>
      </c>
      <c s="6" r="C25" t="n">
        <v>660776</v>
      </c>
    </row>
    <row r="26" spans="1:3">
      <c s="4" r="A26" t="s">
        <v>55</v>
      </c>
      <c s="6" r="B26" t="n">
        <v>-1613</v>
      </c>
      <c s="6" r="C26" t="n">
        <v>-86</v>
      </c>
    </row>
    <row r="27" spans="1:3">
      <c s="4" r="A27" t="s">
        <v>56</v>
      </c>
      <c s="6" r="B27" t="n">
        <v>-121620</v>
      </c>
      <c s="6" r="C27" t="n">
        <v>-94593</v>
      </c>
    </row>
    <row r="28" spans="1:3">
      <c s="4" r="A28" t="s">
        <v>57</v>
      </c>
      <c s="6" r="B28" t="n">
        <v>529113</v>
      </c>
      <c s="6" r="C28" t="n">
        <v>566463</v>
      </c>
    </row>
    <row r="29" spans="1:3">
      <c s="4" r="A29" t="s">
        <v>58</v>
      </c>
      <c s="6" r="B29" t="n">
        <v>32740</v>
      </c>
      <c s="6" r="C29" t="n">
        <v>34432</v>
      </c>
    </row>
    <row r="30" spans="1:3">
      <c s="4" r="A30" t="s">
        <v>59</v>
      </c>
      <c s="6" r="B30" t="n">
        <v>561853</v>
      </c>
      <c s="6" r="C30" t="n">
        <v>600895</v>
      </c>
    </row>
    <row r="31" spans="1:3">
      <c s="4" r="A31" t="s">
        <v>60</v>
      </c>
      <c s="7" r="B31" t="n">
        <v>1224419</v>
      </c>
      <c s="7" r="C31" t="n">
        <v>1002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80"/>
  </cols>
  <sheetData>
    <row r="1" spans="1:2">
      <c s="1" r="A1" t="s">
        <v>239</v>
      </c>
      <c s="2" r="B1" t="s">
        <v>1</v>
      </c>
    </row>
    <row r="2" spans="1:2">
      <c s="2" r="B2" t="s">
        <v>2</v>
      </c>
    </row>
    <row r="3" spans="1:2">
      <c s="3" r="A3" t="s">
        <v>201</v>
      </c>
    </row>
    <row r="4" spans="1:2">
      <c s="4" r="A4" t="s">
        <v>240</v>
      </c>
      <c s="4" r="B4" t="s">
        <v>241</v>
      </c>
    </row>
    <row r="5" spans="1:2">
      <c s="4" r="A5" t="s">
        <v>242</v>
      </c>
      <c s="4" r="B5" t="s">
        <v>243</v>
      </c>
    </row>
    <row r="6" spans="1:2">
      <c s="4" r="A6" t="s">
        <v>244</v>
      </c>
      <c s="4" r="B6" t="s">
        <v>245</v>
      </c>
    </row>
    <row r="7" spans="1:2">
      <c s="4" r="A7" t="s">
        <v>203</v>
      </c>
      <c s="4" r="B7" t="s">
        <v>246</v>
      </c>
    </row>
    <row r="8" spans="1:2">
      <c s="4" r="A8" t="s">
        <v>247</v>
      </c>
      <c s="4" r="B8" t="s">
        <v>248</v>
      </c>
    </row>
    <row r="9" spans="1:2">
      <c s="4" r="A9" t="s">
        <v>38</v>
      </c>
      <c s="4" r="B9" t="s">
        <v>249</v>
      </c>
    </row>
    <row r="10" spans="1:2">
      <c s="4" r="A10" t="s">
        <v>250</v>
      </c>
      <c s="4" r="B10" t="s">
        <v>251</v>
      </c>
    </row>
    <row r="11" spans="1:2">
      <c s="4" r="A11" t="s">
        <v>252</v>
      </c>
      <c s="4" r="B11" t="s">
        <v>253</v>
      </c>
    </row>
    <row r="12" spans="1:2">
      <c s="4" r="A12" t="s">
        <v>254</v>
      </c>
      <c s="4" r="B12" t="s">
        <v>255</v>
      </c>
    </row>
    <row r="13" spans="1:2">
      <c s="4" r="A13" t="s">
        <v>256</v>
      </c>
      <c s="4" r="B13" t="s">
        <v>257</v>
      </c>
    </row>
    <row r="14" spans="1:2">
      <c s="4" r="A14" t="s">
        <v>252</v>
      </c>
      <c s="4" r="B14" t="s">
        <v>258</v>
      </c>
    </row>
    <row r="15" spans="1:2">
      <c s="4" r="A15" t="s">
        <v>259</v>
      </c>
      <c s="4" r="B15" t="s">
        <v>260</v>
      </c>
    </row>
    <row r="16" spans="1:2">
      <c s="4" r="A16" t="s">
        <v>261</v>
      </c>
      <c s="4" r="B16" t="s">
        <v>262</v>
      </c>
    </row>
    <row r="17" spans="1:2">
      <c s="4" r="A17" t="s">
        <v>215</v>
      </c>
      <c s="4" r="B17" t="s">
        <v>263</v>
      </c>
    </row>
    <row r="18" spans="1:2">
      <c s="4" r="A18" t="s">
        <v>221</v>
      </c>
      <c s="4" r="B18" t="s">
        <v>264</v>
      </c>
    </row>
    <row r="19" spans="1:2">
      <c s="4" r="A19" t="s">
        <v>212</v>
      </c>
      <c s="4" r="B19" t="s">
        <v>265</v>
      </c>
    </row>
    <row r="20" spans="1:2">
      <c s="4" r="A20" t="s">
        <v>206</v>
      </c>
      <c s="4" r="B20" t="s">
        <v>266</v>
      </c>
    </row>
    <row r="21" spans="1:2">
      <c s="4" r="A21" t="s">
        <v>267</v>
      </c>
      <c s="4" r="B21" t="s">
        <v>268</v>
      </c>
    </row>
    <row r="22" spans="1:2">
      <c s="4" r="A22" t="s">
        <v>269</v>
      </c>
      <c s="4" r="B22"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71</v>
      </c>
      <c s="2" r="B1" t="s">
        <v>1</v>
      </c>
    </row>
    <row r="2" spans="1:2">
      <c s="2" r="B2" t="s">
        <v>2</v>
      </c>
    </row>
    <row r="3" spans="1:2">
      <c s="3" r="A3" t="s">
        <v>204</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07</v>
      </c>
    </row>
    <row r="4" spans="1:2">
      <c s="4" r="A4" t="s">
        <v>277</v>
      </c>
      <c s="4" r="B4" t="s">
        <v>278</v>
      </c>
    </row>
    <row r="5" spans="1:2">
      <c s="4" r="A5" t="s">
        <v>279</v>
      </c>
      <c s="4" r="B5" t="s">
        <v>280</v>
      </c>
    </row>
    <row r="6" spans="1:2">
      <c s="4" r="A6" t="s">
        <v>281</v>
      </c>
      <c s="4" r="B6" t="s">
        <v>282</v>
      </c>
    </row>
    <row r="7" spans="1:2">
      <c s="4" r="A7" t="s">
        <v>283</v>
      </c>
      <c s="4" r="B7"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85</v>
      </c>
      <c s="2" r="B1" t="s">
        <v>1</v>
      </c>
    </row>
    <row r="2" spans="1:2">
      <c s="2" r="B2" t="s">
        <v>2</v>
      </c>
    </row>
    <row r="3" spans="1:2">
      <c s="3" r="A3" t="s">
        <v>210</v>
      </c>
    </row>
    <row r="4" spans="1:2">
      <c s="4" r="A4" t="s">
        <v>286</v>
      </c>
      <c s="4" r="B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88</v>
      </c>
      <c s="2" r="B1" t="s">
        <v>1</v>
      </c>
    </row>
    <row r="2" spans="1:2">
      <c s="2" r="B2" t="s">
        <v>2</v>
      </c>
    </row>
    <row r="3" spans="1:2">
      <c s="3" r="A3" t="s">
        <v>213</v>
      </c>
    </row>
    <row r="4" spans="1:2">
      <c s="4" r="A4" t="s">
        <v>289</v>
      </c>
      <c s="4" r="B4" t="s">
        <v>290</v>
      </c>
    </row>
    <row r="5" spans="1:2">
      <c s="4" r="A5" t="s">
        <v>291</v>
      </c>
      <c s="4" r="B5" t="s">
        <v>292</v>
      </c>
    </row>
    <row r="6" spans="1:2">
      <c s="4" r="A6" t="s">
        <v>293</v>
      </c>
      <c s="4" r="B6"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s="1" r="A1" t="s">
        <v>295</v>
      </c>
      <c s="2" r="B1" t="s">
        <v>1</v>
      </c>
    </row>
    <row r="2" spans="1:2">
      <c s="2" r="B2" t="s">
        <v>2</v>
      </c>
    </row>
    <row r="3" spans="1:2">
      <c s="3" r="A3" t="s">
        <v>296</v>
      </c>
    </row>
    <row r="4" spans="1:2">
      <c s="4" r="A4" t="s">
        <v>297</v>
      </c>
      <c s="4" r="B4" t="s">
        <v>298</v>
      </c>
    </row>
    <row r="5" spans="1:2">
      <c s="4" r="A5" t="s">
        <v>120</v>
      </c>
    </row>
    <row r="6" spans="1:2">
      <c s="3" r="A6" t="s">
        <v>296</v>
      </c>
    </row>
    <row r="7" spans="1:2">
      <c s="4" r="A7" t="s">
        <v>299</v>
      </c>
      <c s="4" r="B7" t="s">
        <v>300</v>
      </c>
    </row>
    <row r="8" spans="1:2">
      <c s="4" r="A8" t="s">
        <v>215</v>
      </c>
    </row>
    <row r="9" spans="1:2">
      <c s="3" r="A9" t="s">
        <v>296</v>
      </c>
    </row>
    <row r="10" spans="1:2">
      <c s="4" r="A10" t="s">
        <v>299</v>
      </c>
      <c s="4" r="B10"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02</v>
      </c>
      <c s="2" r="B1" t="s">
        <v>1</v>
      </c>
    </row>
    <row r="2" spans="1:2">
      <c s="2" r="B2" t="s">
        <v>2</v>
      </c>
    </row>
    <row r="3" spans="1:2">
      <c s="3" r="A3" t="s">
        <v>222</v>
      </c>
    </row>
    <row r="4" spans="1:2">
      <c s="4" r="A4" t="s">
        <v>303</v>
      </c>
      <c s="4" r="B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28</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0</v>
      </c>
      <c s="2" r="B1" t="s">
        <v>1</v>
      </c>
    </row>
    <row r="2" spans="1:2">
      <c s="2" r="B2" t="s">
        <v>2</v>
      </c>
    </row>
    <row r="3" spans="1:2">
      <c s="3" r="A3" t="s">
        <v>231</v>
      </c>
    </row>
    <row r="4" spans="1:2">
      <c s="4" r="A4" t="s">
        <v>311</v>
      </c>
      <c s="4" r="B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v>
      </c>
      <c s="2" r="B1" t="s">
        <v>1</v>
      </c>
    </row>
    <row r="2" spans="1:3">
      <c s="2" r="B2" t="s">
        <v>2</v>
      </c>
      <c s="2" r="C2" t="s">
        <v>30</v>
      </c>
    </row>
    <row r="3" spans="1:3">
      <c s="3" r="A3" t="s">
        <v>62</v>
      </c>
    </row>
    <row r="4" spans="1:3">
      <c s="4" r="A4" t="s">
        <v>63</v>
      </c>
      <c s="7" r="B4" t="n">
        <v>1086</v>
      </c>
      <c s="7" r="C4" t="n">
        <v>1387</v>
      </c>
    </row>
    <row r="5" spans="1:3">
      <c s="4" r="A5" t="s">
        <v>64</v>
      </c>
      <c s="4" r="B5" t="s">
        <v>65</v>
      </c>
      <c s="4" r="C5" t="s">
        <v>65</v>
      </c>
    </row>
    <row r="6" spans="1:3">
      <c s="4" r="A6" t="s">
        <v>66</v>
      </c>
      <c s="8" r="B6" t="n">
        <v>0.01</v>
      </c>
      <c s="8" r="C6" t="n">
        <v>0.01</v>
      </c>
    </row>
    <row r="7" spans="1:3">
      <c s="4" r="A7" t="s">
        <v>67</v>
      </c>
      <c s="6" r="B7" t="n">
        <v>50000000</v>
      </c>
      <c s="6" r="C7" t="n">
        <v>50000000</v>
      </c>
    </row>
    <row r="8" spans="1:3">
      <c s="4" r="A8" t="s">
        <v>68</v>
      </c>
      <c s="6" r="B8" t="n">
        <v>1000</v>
      </c>
      <c s="6" r="C8" t="n">
        <v>1000</v>
      </c>
    </row>
    <row r="9" spans="1:3">
      <c s="4" r="A9" t="s">
        <v>69</v>
      </c>
      <c s="6" r="B9" t="n">
        <v>1000</v>
      </c>
      <c s="6" r="C9" t="n">
        <v>1000</v>
      </c>
    </row>
    <row r="10" spans="1:3">
      <c s="4" r="A10" t="s">
        <v>70</v>
      </c>
      <c s="8" r="B10" t="n">
        <v>0.01</v>
      </c>
      <c s="8" r="C10" t="n">
        <v>0.01</v>
      </c>
    </row>
    <row r="11" spans="1:3">
      <c s="4" r="A11" t="s">
        <v>71</v>
      </c>
      <c s="6" r="B11" t="n">
        <v>450000000</v>
      </c>
      <c s="6" r="C11" t="n">
        <v>450000000</v>
      </c>
    </row>
    <row r="12" spans="1:3">
      <c s="4" r="A12" t="s">
        <v>72</v>
      </c>
      <c s="6" r="B12" t="n">
        <v>36063187</v>
      </c>
      <c s="6" r="C12" t="n">
        <v>36711694</v>
      </c>
    </row>
    <row r="13" spans="1:3">
      <c s="4" r="A13" t="s">
        <v>73</v>
      </c>
      <c s="6" r="B13" t="n">
        <v>36063187</v>
      </c>
      <c s="6" r="C13" t="n">
        <v>367116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3</v>
      </c>
      <c s="2" r="B1" t="s">
        <v>1</v>
      </c>
    </row>
    <row r="2" spans="1:2">
      <c s="2" r="B2" t="s">
        <v>2</v>
      </c>
    </row>
    <row r="3" spans="1:2">
      <c s="3" r="A3" t="s">
        <v>234</v>
      </c>
    </row>
    <row r="4" spans="1:2">
      <c s="4" r="A4" t="s">
        <v>314</v>
      </c>
      <c s="4" r="B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r="1" spans="1:4">
      <c s="1" r="A1" t="s">
        <v>316</v>
      </c>
      <c s="2" r="B1" t="s">
        <v>317</v>
      </c>
      <c s="2" r="C1" t="s">
        <v>318</v>
      </c>
      <c s="2" r="D1" t="s">
        <v>319</v>
      </c>
    </row>
    <row r="2" spans="1:4">
      <c s="3" r="A2" t="s">
        <v>320</v>
      </c>
    </row>
    <row r="3" spans="1:4">
      <c s="4" r="A3" t="s">
        <v>321</v>
      </c>
      <c s="6" r="B3" t="n">
        <v>9022</v>
      </c>
    </row>
    <row r="4" spans="1:4">
      <c s="4" r="A4" t="s">
        <v>322</v>
      </c>
      <c s="6" r="C4" t="n">
        <v>0</v>
      </c>
    </row>
    <row r="5" spans="1:4">
      <c s="4" r="A5" t="s">
        <v>323</v>
      </c>
    </row>
    <row r="6" spans="1:4">
      <c s="3" r="A6" t="s">
        <v>320</v>
      </c>
    </row>
    <row r="7" spans="1:4">
      <c s="4" r="A7" t="s">
        <v>321</v>
      </c>
      <c s="6" r="D7" t="n">
        <v>881</v>
      </c>
    </row>
    <row r="8" spans="1:4">
      <c s="4" r="A8" t="s">
        <v>324</v>
      </c>
    </row>
    <row r="9" spans="1:4">
      <c s="3" r="A9" t="s">
        <v>320</v>
      </c>
    </row>
    <row r="10" spans="1:4">
      <c s="4" r="A10" t="s">
        <v>325</v>
      </c>
      <c s="4" r="B10" t="s">
        <v>326</v>
      </c>
    </row>
    <row r="11" spans="1:4">
      <c s="4" r="A11" t="s">
        <v>327</v>
      </c>
    </row>
    <row r="12" spans="1:4">
      <c s="3" r="A12" t="s">
        <v>320</v>
      </c>
    </row>
    <row r="13" spans="1:4">
      <c s="4" r="A13" t="s">
        <v>321</v>
      </c>
      <c s="6" r="B13" t="n">
        <v>24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42"/>
    <col customWidth="1" max="3" min="3" width="35"/>
    <col customWidth="1" max="4" min="4" width="21"/>
    <col customWidth="1" max="5" min="5" width="20"/>
  </cols>
  <sheetData>
    <row r="1" spans="1:5">
      <c s="1" r="A1" t="s">
        <v>328</v>
      </c>
      <c s="2" r="B1" t="s">
        <v>1</v>
      </c>
    </row>
    <row r="2" spans="1:5">
      <c s="2" r="B2" t="s">
        <v>329</v>
      </c>
      <c s="2" r="C2" t="s">
        <v>330</v>
      </c>
      <c s="2" r="D2" t="s">
        <v>150</v>
      </c>
      <c s="2" r="E2" t="s">
        <v>331</v>
      </c>
    </row>
    <row r="3" spans="1:5">
      <c s="3" r="A3" t="s">
        <v>31</v>
      </c>
    </row>
    <row r="4" spans="1:5">
      <c s="4" r="A4" t="s">
        <v>332</v>
      </c>
      <c s="6" r="B4" t="n">
        <v>9022</v>
      </c>
    </row>
    <row r="5" spans="1:5">
      <c s="4" r="A5" t="s">
        <v>333</v>
      </c>
      <c s="4" r="B5" t="s">
        <v>18</v>
      </c>
      <c s="4" r="C5" t="s">
        <v>18</v>
      </c>
    </row>
    <row r="6" spans="1:5">
      <c s="4" r="A6" t="s">
        <v>334</v>
      </c>
      <c s="7" r="B6" t="n">
        <v>0</v>
      </c>
    </row>
    <row r="7" spans="1:5">
      <c s="4" r="A7" t="s">
        <v>335</v>
      </c>
      <c s="4" r="B7" t="s">
        <v>336</v>
      </c>
    </row>
    <row r="8" spans="1:5">
      <c s="4" r="A8" t="s">
        <v>64</v>
      </c>
      <c s="4" r="B8" t="s">
        <v>65</v>
      </c>
      <c s="4" r="C8" t="s">
        <v>65</v>
      </c>
    </row>
    <row r="9" spans="1:5">
      <c s="4" r="A9" t="s">
        <v>37</v>
      </c>
      <c s="7" r="B9" t="n">
        <v>11184</v>
      </c>
      <c s="7" r="C9" t="n">
        <v>2010</v>
      </c>
    </row>
    <row r="10" spans="1:5">
      <c s="4" r="A10" t="s">
        <v>337</v>
      </c>
      <c s="6" r="B10" t="n">
        <v>95</v>
      </c>
      <c s="6" r="C10" t="n">
        <v>601</v>
      </c>
      <c s="7" r="D10" t="n">
        <v>792</v>
      </c>
    </row>
    <row r="11" spans="1:5">
      <c s="4" r="A11" t="s">
        <v>338</v>
      </c>
      <c s="6" r="B11" t="n">
        <v>4044</v>
      </c>
      <c s="6" r="C11" t="n">
        <v>174</v>
      </c>
      <c s="6" r="D11" t="n">
        <v>114</v>
      </c>
    </row>
    <row r="12" spans="1:5">
      <c s="3" r="A12" t="s">
        <v>254</v>
      </c>
    </row>
    <row r="13" spans="1:5">
      <c s="4" r="A13" t="s">
        <v>339</v>
      </c>
      <c s="6" r="B13" t="n">
        <v>978</v>
      </c>
      <c s="6" r="C13" t="n">
        <v>725</v>
      </c>
    </row>
    <row r="14" spans="1:5">
      <c s="4" r="A14" t="s">
        <v>340</v>
      </c>
      <c s="6" r="B14" t="n">
        <v>164</v>
      </c>
      <c s="6" r="C14" t="n">
        <v>107</v>
      </c>
    </row>
    <row r="15" spans="1:5">
      <c s="4" r="A15" t="s">
        <v>157</v>
      </c>
      <c s="7" r="B15" t="n">
        <v>1426</v>
      </c>
      <c s="7" r="C15" t="n">
        <v>671</v>
      </c>
      <c s="7" r="D15" t="n">
        <v>771</v>
      </c>
    </row>
    <row r="16" spans="1:5">
      <c s="4" r="A16" t="s">
        <v>341</v>
      </c>
      <c s="6" r="B16" t="n">
        <v>1</v>
      </c>
    </row>
    <row r="17" spans="1:5">
      <c s="4" r="A17" t="s">
        <v>342</v>
      </c>
    </row>
    <row r="18" spans="1:5">
      <c s="3" r="A18" t="s">
        <v>31</v>
      </c>
    </row>
    <row r="19" spans="1:5">
      <c s="4" r="A19" t="s">
        <v>343</v>
      </c>
      <c s="4" r="B19" t="s">
        <v>344</v>
      </c>
    </row>
    <row r="20" spans="1:5">
      <c s="4" r="A20" t="s">
        <v>345</v>
      </c>
    </row>
    <row r="21" spans="1:5">
      <c s="3" r="A21" t="s">
        <v>31</v>
      </c>
    </row>
    <row r="22" spans="1:5">
      <c s="4" r="A22" t="s">
        <v>343</v>
      </c>
      <c s="4" r="B22" t="s">
        <v>346</v>
      </c>
    </row>
    <row r="23" spans="1:5">
      <c s="4" r="A23" t="s">
        <v>324</v>
      </c>
    </row>
    <row r="24" spans="1:5">
      <c s="3" r="A24" t="s">
        <v>31</v>
      </c>
    </row>
    <row r="25" spans="1:5">
      <c s="4" r="A25" t="s">
        <v>347</v>
      </c>
      <c s="6" r="B25" t="n">
        <v>2231511</v>
      </c>
      <c s="6" r="C25" t="n">
        <v>2231511</v>
      </c>
      <c s="6" r="E25" t="n">
        <v>2231511</v>
      </c>
    </row>
    <row r="26" spans="1:5">
      <c s="4" r="A26" t="s">
        <v>348</v>
      </c>
    </row>
    <row r="27" spans="1:5">
      <c s="3" r="A27" t="s">
        <v>31</v>
      </c>
    </row>
    <row r="28" spans="1:5">
      <c s="4" r="A28" t="s">
        <v>332</v>
      </c>
      <c s="6" r="B28" t="n">
        <v>98</v>
      </c>
      <c s="6" r="C28" t="n">
        <v>20</v>
      </c>
    </row>
    <row r="29" spans="1:5">
      <c s="4" r="A29" t="s">
        <v>349</v>
      </c>
    </row>
    <row r="30" spans="1:5">
      <c s="3" r="A30" t="s">
        <v>31</v>
      </c>
    </row>
    <row r="31" spans="1:5">
      <c s="4" r="A31" t="s">
        <v>335</v>
      </c>
      <c s="4" r="B31" t="s">
        <v>350</v>
      </c>
    </row>
    <row r="32" spans="1:5">
      <c s="4" r="A32" t="s">
        <v>351</v>
      </c>
    </row>
    <row r="33" spans="1:5">
      <c s="3" r="A33" t="s">
        <v>31</v>
      </c>
    </row>
    <row r="34" spans="1:5">
      <c s="4" r="A34" t="s">
        <v>334</v>
      </c>
      <c s="7" r="B34" t="n">
        <v>0</v>
      </c>
    </row>
    <row r="35" spans="1:5">
      <c s="4" r="A35" t="s">
        <v>335</v>
      </c>
      <c s="4" r="B35" t="s">
        <v>352</v>
      </c>
    </row>
    <row r="36" spans="1:5">
      <c s="4" r="A36" t="s">
        <v>353</v>
      </c>
    </row>
    <row r="37" spans="1:5">
      <c s="3" r="A37" t="s">
        <v>31</v>
      </c>
    </row>
    <row r="38" spans="1:5">
      <c s="4" r="A38" t="s">
        <v>354</v>
      </c>
      <c s="4" r="B38" t="s">
        <v>35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64"/>
    <col customWidth="1" max="2" min="2" width="21"/>
    <col customWidth="1" max="3" min="3" width="29"/>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355</v>
      </c>
      <c s="2" r="B1" t="s">
        <v>356</v>
      </c>
      <c s="2" r="C1" t="s">
        <v>357</v>
      </c>
      <c s="2" r="D1" t="s">
        <v>357</v>
      </c>
      <c s="2" r="E1" t="s">
        <v>149</v>
      </c>
      <c s="2" r="F1" t="s">
        <v>150</v>
      </c>
      <c s="2" r="G1" t="s">
        <v>358</v>
      </c>
      <c s="2" r="H1" t="s">
        <v>359</v>
      </c>
      <c s="2" r="I1" t="s">
        <v>360</v>
      </c>
      <c s="2" r="J1" t="s">
        <v>361</v>
      </c>
      <c s="2" r="K1" t="s">
        <v>362</v>
      </c>
    </row>
    <row r="2" spans="1:11">
      <c s="3" r="A2" t="s">
        <v>363</v>
      </c>
    </row>
    <row r="3" spans="1:11">
      <c s="4" r="A3" t="s">
        <v>364</v>
      </c>
      <c s="6" r="C3" t="n">
        <v>9022</v>
      </c>
      <c s="6" r="D3" t="n">
        <v>9022</v>
      </c>
    </row>
    <row r="4" spans="1:11">
      <c s="4" r="A4" t="s">
        <v>39</v>
      </c>
      <c s="7" r="C4" t="n">
        <v>15472</v>
      </c>
      <c s="7" r="D4" t="n">
        <v>15472</v>
      </c>
      <c s="7" r="E4" t="n">
        <v>20211</v>
      </c>
    </row>
    <row r="5" spans="1:11">
      <c s="4" r="A5" t="s">
        <v>88</v>
      </c>
      <c s="6" r="D5" t="n">
        <v>2064</v>
      </c>
      <c s="6" r="E5" t="n">
        <v>0</v>
      </c>
      <c s="7" r="F5" t="n">
        <v>0</v>
      </c>
    </row>
    <row r="6" spans="1:11">
      <c s="4" r="A6" t="s">
        <v>169</v>
      </c>
      <c s="6" r="D6" t="n">
        <v>29223</v>
      </c>
      <c s="6" r="E6" t="n">
        <v>5979</v>
      </c>
      <c s="6" r="F6" t="n">
        <v>5939</v>
      </c>
    </row>
    <row r="7" spans="1:11">
      <c s="4" r="A7" t="s">
        <v>95</v>
      </c>
      <c s="6" r="D7" t="n">
        <v>4044</v>
      </c>
      <c s="6" r="E7" t="n">
        <v>174</v>
      </c>
      <c s="7" r="F7" t="n">
        <v>114</v>
      </c>
    </row>
    <row r="8" spans="1:11">
      <c s="4" r="A8" t="s">
        <v>47</v>
      </c>
    </row>
    <row r="9" spans="1:11">
      <c s="3" r="A9" t="s">
        <v>363</v>
      </c>
    </row>
    <row r="10" spans="1:11">
      <c s="4" r="A10" t="s">
        <v>365</v>
      </c>
      <c s="7" r="G10" t="n">
        <v>400000</v>
      </c>
      <c s="7" r="K10" t="n">
        <v>350000</v>
      </c>
    </row>
    <row r="11" spans="1:11">
      <c s="4" r="A11" t="s">
        <v>366</v>
      </c>
      <c s="7" r="G11" t="n">
        <v>400000</v>
      </c>
      <c s="7" r="H11" t="n">
        <v>200000</v>
      </c>
    </row>
    <row r="12" spans="1:11">
      <c s="4" r="A12" t="s">
        <v>39</v>
      </c>
      <c s="7" r="C12" t="n">
        <v>10101</v>
      </c>
      <c s="7" r="D12" t="n">
        <v>10101</v>
      </c>
      <c s="7" r="E12" t="n">
        <v>6457</v>
      </c>
    </row>
    <row r="13" spans="1:11">
      <c s="4" r="A13" t="s">
        <v>367</v>
      </c>
    </row>
    <row r="14" spans="1:11">
      <c s="3" r="A14" t="s">
        <v>363</v>
      </c>
    </row>
    <row r="15" spans="1:11">
      <c s="4" r="A15" t="s">
        <v>366</v>
      </c>
      <c s="7" r="H15" t="n">
        <v>200000</v>
      </c>
      <c s="7" r="I15" t="n">
        <v>200000</v>
      </c>
      <c s="7" r="J15" t="n">
        <v>350000</v>
      </c>
    </row>
    <row r="16" spans="1:11">
      <c s="4" r="A16" t="s">
        <v>327</v>
      </c>
    </row>
    <row r="17" spans="1:11">
      <c s="3" r="A17" t="s">
        <v>363</v>
      </c>
    </row>
    <row r="18" spans="1:11">
      <c s="4" r="A18" t="s">
        <v>364</v>
      </c>
      <c s="6" r="C18" t="n">
        <v>2461</v>
      </c>
      <c s="6" r="D18" t="n">
        <v>2461</v>
      </c>
    </row>
    <row r="19" spans="1:11">
      <c s="4" r="A19" t="s">
        <v>368</v>
      </c>
      <c s="7" r="B19" t="n">
        <v>263000</v>
      </c>
    </row>
    <row r="20" spans="1:11">
      <c s="4" r="A20" t="s">
        <v>39</v>
      </c>
      <c s="7" r="C20" t="n">
        <v>7890</v>
      </c>
      <c s="7" r="D20" t="n">
        <v>7890</v>
      </c>
    </row>
    <row r="21" spans="1:11">
      <c s="4" r="A21" t="s">
        <v>369</v>
      </c>
      <c s="4" r="D21" t="s">
        <v>370</v>
      </c>
    </row>
    <row r="22" spans="1:11">
      <c s="4" r="A22" t="s">
        <v>371</v>
      </c>
      <c s="6" r="C22" t="n">
        <v>19919</v>
      </c>
    </row>
    <row r="23" spans="1:11">
      <c s="4" r="A23" t="s">
        <v>372</v>
      </c>
      <c s="7" r="C23" t="n">
        <v>-39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73</v>
      </c>
      <c s="2" r="B1" t="s">
        <v>356</v>
      </c>
    </row>
    <row r="2" spans="1:2">
      <c s="3" r="A2" t="s">
        <v>363</v>
      </c>
    </row>
    <row r="3" spans="1:2">
      <c s="4" r="A3" t="s">
        <v>32</v>
      </c>
      <c s="7" r="B3" t="n">
        <v>55684</v>
      </c>
    </row>
    <row r="4" spans="1:2">
      <c s="4" r="A4" t="s">
        <v>374</v>
      </c>
      <c s="6" r="B4" t="n">
        <v>207316</v>
      </c>
    </row>
    <row r="5" spans="1:2">
      <c s="4" r="A5" t="s">
        <v>375</v>
      </c>
      <c s="7" r="B5" t="n">
        <v>26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6</v>
      </c>
      <c s="2" r="B1" t="s">
        <v>1</v>
      </c>
    </row>
    <row r="2" spans="1:4">
      <c s="2" r="B2" t="s">
        <v>2</v>
      </c>
      <c s="2" r="C2" t="s">
        <v>30</v>
      </c>
      <c s="2" r="D2" t="s">
        <v>75</v>
      </c>
    </row>
    <row r="3" spans="1:4">
      <c s="3" r="A3" t="s">
        <v>363</v>
      </c>
    </row>
    <row r="4" spans="1:4">
      <c s="4" r="A4" t="s">
        <v>377</v>
      </c>
      <c s="6" r="B4" t="n">
        <v>36209999</v>
      </c>
      <c s="6" r="C4" t="n">
        <v>38119971</v>
      </c>
      <c s="6" r="D4" t="n">
        <v>39073994</v>
      </c>
    </row>
    <row r="5" spans="1:4">
      <c s="4" r="A5" t="s">
        <v>327</v>
      </c>
    </row>
    <row r="6" spans="1:4">
      <c s="3" r="A6" t="s">
        <v>363</v>
      </c>
    </row>
    <row r="7" spans="1:4">
      <c s="4" r="A7" t="s">
        <v>378</v>
      </c>
      <c s="7" r="B7" t="n">
        <v>120309</v>
      </c>
      <c s="7" r="C7" t="n">
        <v>101868</v>
      </c>
    </row>
    <row r="8" spans="1:4">
      <c s="4" r="A8" t="s">
        <v>101</v>
      </c>
      <c s="6" r="B8" t="n">
        <v>-10076</v>
      </c>
      <c s="6" r="C8" t="n">
        <v>-70754</v>
      </c>
    </row>
    <row r="9" spans="1:4">
      <c s="4" r="A9" t="s">
        <v>379</v>
      </c>
      <c s="7" r="B9" t="n">
        <v>-9599</v>
      </c>
      <c s="7" r="C9" t="n">
        <v>-70711</v>
      </c>
    </row>
    <row r="10" spans="1:4">
      <c s="4" r="A10" t="s">
        <v>380</v>
      </c>
      <c s="8" r="B10" t="n">
        <v>-0.27</v>
      </c>
      <c s="8" r="C10" t="n">
        <v>-1.85</v>
      </c>
    </row>
    <row r="11" spans="1:4">
      <c s="4" r="A11" t="s">
        <v>381</v>
      </c>
      <c s="6" r="B11" t="n">
        <v>36209999</v>
      </c>
      <c s="6" r="C11" t="n">
        <v>3811997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382</v>
      </c>
      <c s="2" r="B1" t="s">
        <v>1</v>
      </c>
    </row>
    <row r="2" spans="1:4">
      <c s="2" r="B2" t="s">
        <v>2</v>
      </c>
      <c s="2" r="C2" t="s">
        <v>30</v>
      </c>
      <c s="2" r="D2" t="s">
        <v>75</v>
      </c>
    </row>
    <row r="3" spans="1:4">
      <c s="3" r="A3" t="s">
        <v>383</v>
      </c>
    </row>
    <row r="4" spans="1:4">
      <c s="4" r="A4" t="s">
        <v>384</v>
      </c>
      <c s="7" r="B4" t="n">
        <v>19</v>
      </c>
      <c s="7" r="C4" t="n">
        <v>0</v>
      </c>
      <c s="7" r="D4" t="n">
        <v>0</v>
      </c>
    </row>
    <row r="5" spans="1:4">
      <c s="4" r="A5" t="s">
        <v>385</v>
      </c>
      <c s="6" r="B5" t="n">
        <v>184</v>
      </c>
      <c s="6" r="C5" t="n">
        <v>0</v>
      </c>
      <c s="6" r="D5" t="n">
        <v>0</v>
      </c>
    </row>
    <row r="6" spans="1:4">
      <c s="4" r="A6" t="s">
        <v>386</v>
      </c>
      <c s="6" r="B6" t="n">
        <v>203</v>
      </c>
      <c s="6" r="C6" t="n">
        <v>0</v>
      </c>
      <c s="6" r="D6" t="n">
        <v>0</v>
      </c>
    </row>
    <row r="7" spans="1:4">
      <c s="4" r="A7" t="s">
        <v>387</v>
      </c>
      <c s="6" r="B7" t="n">
        <v>964</v>
      </c>
    </row>
    <row r="8" spans="1:4">
      <c s="4" r="A8" t="s">
        <v>388</v>
      </c>
      <c s="6" r="B8" t="n">
        <v>-758</v>
      </c>
      <c s="6" r="C8" t="n">
        <v>0</v>
      </c>
      <c s="6" r="D8" t="n">
        <v>0</v>
      </c>
    </row>
    <row r="9" spans="1:4">
      <c s="4" r="A9" t="s">
        <v>389</v>
      </c>
      <c s="6" r="C9" t="n">
        <v>486</v>
      </c>
    </row>
    <row r="10" spans="1:4">
      <c s="4" r="A10" t="s">
        <v>390</v>
      </c>
    </row>
    <row r="11" spans="1:4">
      <c s="3" r="A11" t="s">
        <v>383</v>
      </c>
    </row>
    <row r="12" spans="1:4">
      <c s="4" r="A12" t="s">
        <v>391</v>
      </c>
      <c s="6" r="B12" t="n">
        <v>-246</v>
      </c>
      <c s="6" r="C12" t="n">
        <v>-201</v>
      </c>
      <c s="6" r="D12" t="n">
        <v>-864</v>
      </c>
    </row>
    <row r="13" spans="1:4">
      <c s="4" r="A13" t="s">
        <v>387</v>
      </c>
      <c s="6" r="B13" t="n">
        <v>-715</v>
      </c>
      <c s="6" r="C13" t="n">
        <v>201</v>
      </c>
      <c s="6" r="D13" t="n">
        <v>864</v>
      </c>
    </row>
    <row r="14" spans="1:4">
      <c s="4" r="A14" t="s">
        <v>388</v>
      </c>
      <c s="6" r="B14" t="n">
        <v>-758</v>
      </c>
      <c s="6" r="C14" t="n">
        <v>0</v>
      </c>
      <c s="6" r="D14" t="n">
        <v>0</v>
      </c>
    </row>
    <row r="15" spans="1:4">
      <c s="3" r="A15" t="s">
        <v>392</v>
      </c>
    </row>
    <row r="16" spans="1:4">
      <c s="4" r="A16" t="s">
        <v>393</v>
      </c>
      <c s="6" r="B16" t="n">
        <v>-3749</v>
      </c>
      <c s="6" r="C16" t="n">
        <v>-19277</v>
      </c>
      <c s="6" r="D16" t="n">
        <v>-8346</v>
      </c>
    </row>
    <row r="17" spans="1:4">
      <c s="4" r="A17" t="s">
        <v>394</v>
      </c>
      <c s="6" r="B17" t="n">
        <v>101</v>
      </c>
      <c s="6" r="C17" t="n">
        <v>-21</v>
      </c>
      <c s="6" r="D17" t="n">
        <v>-20</v>
      </c>
    </row>
    <row r="18" spans="1:4">
      <c s="4" r="A18" t="s">
        <v>395</v>
      </c>
      <c s="6" r="B18" t="n">
        <v>60</v>
      </c>
      <c s="6" r="C18" t="n">
        <v>7</v>
      </c>
      <c s="6" r="D18" t="n">
        <v>0</v>
      </c>
    </row>
    <row r="19" spans="1:4">
      <c s="4" r="A19" t="s">
        <v>387</v>
      </c>
      <c s="6" r="B19" t="n">
        <v>-628</v>
      </c>
      <c s="6" r="C19" t="n">
        <v>120</v>
      </c>
      <c s="6" r="D19" t="n">
        <v>110</v>
      </c>
    </row>
    <row r="20" spans="1:4">
      <c s="4" r="A20" t="s">
        <v>396</v>
      </c>
      <c s="7" r="B20" t="n">
        <v>3458</v>
      </c>
      <c s="7" r="C20" t="n">
        <v>19171</v>
      </c>
      <c s="7" r="D20" t="n">
        <v>825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7</v>
      </c>
      <c s="2" r="B1" t="s">
        <v>1</v>
      </c>
    </row>
    <row r="2" spans="1:4">
      <c s="2" r="B2" t="s">
        <v>2</v>
      </c>
      <c s="2" r="C2" t="s">
        <v>30</v>
      </c>
      <c s="2" r="D2" t="s">
        <v>75</v>
      </c>
    </row>
    <row r="3" spans="1:4">
      <c s="3" r="A3" t="s">
        <v>398</v>
      </c>
    </row>
    <row r="4" spans="1:4">
      <c s="4" r="A4" t="s">
        <v>399</v>
      </c>
      <c s="7" r="B4" t="n">
        <v>-19</v>
      </c>
      <c s="7" r="C4" t="n">
        <v>0</v>
      </c>
    </row>
    <row r="5" spans="1:4">
      <c s="4" r="A5" t="s">
        <v>400</v>
      </c>
      <c s="6" r="B5" t="n">
        <v>-3</v>
      </c>
      <c s="6" r="C5" t="n">
        <v>0</v>
      </c>
    </row>
    <row r="6" spans="1:4">
      <c s="4" r="A6" t="s">
        <v>401</v>
      </c>
      <c s="6" r="B6" t="n">
        <v>-22</v>
      </c>
      <c s="6" r="C6" t="n">
        <v>0</v>
      </c>
    </row>
    <row r="7" spans="1:4">
      <c s="3" r="A7" t="s">
        <v>402</v>
      </c>
    </row>
    <row r="8" spans="1:4">
      <c s="4" r="A8" t="s">
        <v>403</v>
      </c>
      <c s="6" r="B8" t="n">
        <v>1923</v>
      </c>
      <c s="6" r="C8" t="n">
        <v>1551</v>
      </c>
    </row>
    <row r="9" spans="1:4">
      <c s="4" r="A9" t="s">
        <v>404</v>
      </c>
      <c s="6" r="B9" t="n">
        <v>-126</v>
      </c>
      <c s="6" r="C9" t="n">
        <v>0</v>
      </c>
    </row>
    <row r="10" spans="1:4">
      <c s="4" r="A10" t="s">
        <v>405</v>
      </c>
      <c s="6" r="B10" t="n">
        <v>1797</v>
      </c>
      <c s="6" r="C10" t="n">
        <v>1551</v>
      </c>
    </row>
    <row r="11" spans="1:4">
      <c s="4" r="A11" t="s">
        <v>387</v>
      </c>
      <c s="6" r="B11" t="n">
        <v>-836</v>
      </c>
      <c s="6" r="C11" t="n">
        <v>-1551</v>
      </c>
    </row>
    <row r="12" spans="1:4">
      <c s="4" r="A12" t="s">
        <v>406</v>
      </c>
      <c s="6" r="B12" t="n">
        <v>939</v>
      </c>
      <c s="6" r="C12" t="n">
        <v>0</v>
      </c>
    </row>
    <row r="13" spans="1:4">
      <c s="4" r="A13" t="s">
        <v>407</v>
      </c>
      <c s="6" r="B13" t="n">
        <v>-964</v>
      </c>
    </row>
    <row r="14" spans="1:4">
      <c s="4" r="A14" t="s">
        <v>408</v>
      </c>
      <c s="7" r="B14" t="n">
        <v>1141531</v>
      </c>
      <c s="7" r="C14" t="n">
        <v>931770</v>
      </c>
    </row>
    <row r="15" spans="1:4">
      <c s="3" r="A15" t="s">
        <v>409</v>
      </c>
    </row>
    <row r="16" spans="1:4">
      <c s="4" r="A16" t="s">
        <v>410</v>
      </c>
      <c s="7" r="B16" t="n">
        <v>0</v>
      </c>
      <c s="7" r="C16" t="n">
        <v>0</v>
      </c>
      <c s="7" r="D16" t="n">
        <v>0</v>
      </c>
    </row>
    <row r="17" spans="1:4">
      <c s="4" r="A17" t="s">
        <v>411</v>
      </c>
      <c s="6" r="B17" t="n">
        <v>0</v>
      </c>
      <c s="6" r="C17" t="n">
        <v>0</v>
      </c>
      <c s="6" r="D17" t="n">
        <v>0</v>
      </c>
    </row>
    <row r="18" spans="1:4">
      <c s="4" r="A18" t="s">
        <v>412</v>
      </c>
      <c s="9" r="B18" t="n">
        <v>0.46</v>
      </c>
      <c s="9" r="C18" t="n">
        <v>0.16</v>
      </c>
      <c s="9" r="D18" t="n">
        <v>0.04</v>
      </c>
    </row>
    <row r="19" spans="1:4">
      <c s="4" r="A19" t="s">
        <v>413</v>
      </c>
      <c s="8" r="B19" t="n">
        <v>0.46</v>
      </c>
      <c s="8" r="C19" t="n">
        <v>0.16</v>
      </c>
      <c s="8" r="D19" t="n">
        <v>0.04</v>
      </c>
    </row>
    <row r="20" spans="1:4">
      <c s="4" r="A20" t="s">
        <v>390</v>
      </c>
    </row>
    <row r="21" spans="1:4">
      <c s="3" r="A21" t="s">
        <v>402</v>
      </c>
    </row>
    <row r="22" spans="1:4">
      <c s="4" r="A22" t="s">
        <v>407</v>
      </c>
      <c s="7" r="B22" t="n">
        <v>715</v>
      </c>
      <c s="7" r="C22" t="n">
        <v>-201</v>
      </c>
      <c s="7" r="D22" t="n">
        <v>-864</v>
      </c>
    </row>
    <row r="23" spans="1:4">
      <c s="4" r="A23" t="s">
        <v>414</v>
      </c>
      <c s="7" r="B23" t="n">
        <v>3900</v>
      </c>
      <c s="7" r="C23" t="n">
        <v>27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9"/>
    <col customWidth="1" max="5" min="5" width="29"/>
    <col customWidth="1" max="6" min="6" width="21"/>
    <col customWidth="1" max="7" min="7" width="21"/>
    <col customWidth="1" max="8" min="8" width="21"/>
    <col customWidth="1" max="9" min="9" width="21"/>
  </cols>
  <sheetData>
    <row r="1" spans="1:9">
      <c s="1" r="A1" t="s">
        <v>415</v>
      </c>
      <c s="2" r="B1" t="s">
        <v>358</v>
      </c>
      <c s="2" r="C1" t="s">
        <v>359</v>
      </c>
      <c s="2" r="D1" t="s">
        <v>416</v>
      </c>
      <c s="2" r="E1" t="s">
        <v>357</v>
      </c>
      <c s="2" r="F1" t="s">
        <v>149</v>
      </c>
      <c s="2" r="G1" t="s">
        <v>150</v>
      </c>
      <c s="2" r="H1" t="s">
        <v>361</v>
      </c>
      <c s="2" r="I1" t="s">
        <v>362</v>
      </c>
    </row>
    <row r="2" spans="1:9">
      <c s="3" r="A2" t="s">
        <v>417</v>
      </c>
    </row>
    <row r="3" spans="1:9">
      <c s="4" r="A3" t="s">
        <v>173</v>
      </c>
      <c s="7" r="E3" t="n">
        <v>0</v>
      </c>
      <c s="7" r="F3" t="n">
        <v>311164</v>
      </c>
      <c s="7" r="G3" t="n">
        <v>0</v>
      </c>
    </row>
    <row r="4" spans="1:9">
      <c s="4" r="A4" t="s">
        <v>418</v>
      </c>
      <c s="6" r="D4" t="n">
        <v>6</v>
      </c>
    </row>
    <row r="5" spans="1:9">
      <c s="4" r="A5" t="s">
        <v>364</v>
      </c>
      <c s="6" r="E5" t="n">
        <v>9022</v>
      </c>
    </row>
    <row r="6" spans="1:9">
      <c s="4" r="A6" t="s">
        <v>419</v>
      </c>
      <c s="7" r="E6" t="n">
        <v>22587</v>
      </c>
      <c s="6" r="F6" t="n">
        <v>235508</v>
      </c>
      <c s="6" r="G6" t="n">
        <v>0</v>
      </c>
    </row>
    <row r="7" spans="1:9">
      <c s="4" r="A7" t="s">
        <v>138</v>
      </c>
      <c s="6" r="E7" t="n">
        <v>60</v>
      </c>
      <c s="6" r="F7" t="n">
        <v>481</v>
      </c>
      <c s="6" r="G7" t="n">
        <v>0</v>
      </c>
    </row>
    <row r="8" spans="1:9">
      <c s="4" r="A8" t="s">
        <v>174</v>
      </c>
      <c s="6" r="E8" t="n">
        <v>7085</v>
      </c>
      <c s="6" r="F8" t="n">
        <v>615</v>
      </c>
      <c s="6" r="G8" t="n">
        <v>0</v>
      </c>
    </row>
    <row r="9" spans="1:9">
      <c s="4" r="A9" t="s">
        <v>39</v>
      </c>
      <c s="7" r="E9" t="n">
        <v>15472</v>
      </c>
      <c s="6" r="F9" t="n">
        <v>20211</v>
      </c>
    </row>
    <row r="10" spans="1:9">
      <c s="4" r="A10" t="s">
        <v>420</v>
      </c>
    </row>
    <row r="11" spans="1:9">
      <c s="3" r="A11" t="s">
        <v>417</v>
      </c>
    </row>
    <row r="12" spans="1:9">
      <c s="4" r="A12" t="s">
        <v>364</v>
      </c>
      <c s="6" r="D12" t="n">
        <v>3084</v>
      </c>
    </row>
    <row r="13" spans="1:9">
      <c s="4" r="A13" t="s">
        <v>421</v>
      </c>
    </row>
    <row r="14" spans="1:9">
      <c s="3" r="A14" t="s">
        <v>417</v>
      </c>
    </row>
    <row r="15" spans="1:9">
      <c s="4" r="A15" t="s">
        <v>422</v>
      </c>
      <c s="4" r="D15" t="s">
        <v>423</v>
      </c>
      <c s="4" r="E15" t="s">
        <v>423</v>
      </c>
    </row>
    <row r="16" spans="1:9">
      <c s="4" r="A16" t="s">
        <v>424</v>
      </c>
      <c s="4" r="D16" t="s">
        <v>346</v>
      </c>
    </row>
    <row r="17" spans="1:9">
      <c s="4" r="A17" t="s">
        <v>425</v>
      </c>
      <c s="4" r="B17" t="s">
        <v>426</v>
      </c>
    </row>
    <row r="18" spans="1:9">
      <c s="4" r="A18" t="s">
        <v>174</v>
      </c>
      <c s="7" r="D18" t="n">
        <v>235160</v>
      </c>
    </row>
    <row r="19" spans="1:9">
      <c s="4" r="A19" t="s">
        <v>427</v>
      </c>
      <c s="6" r="E19" t="n">
        <v>3011</v>
      </c>
    </row>
    <row r="20" spans="1:9">
      <c s="4" r="A20" t="s">
        <v>428</v>
      </c>
      <c s="7" r="E20" t="n">
        <v>6791</v>
      </c>
      <c s="7" r="F20" t="n">
        <v>2594</v>
      </c>
    </row>
    <row r="21" spans="1:9">
      <c s="4" r="A21" t="s">
        <v>429</v>
      </c>
      <c s="4" r="E21" t="s">
        <v>430</v>
      </c>
      <c s="4" r="F21" t="s">
        <v>431</v>
      </c>
    </row>
    <row r="22" spans="1:9">
      <c s="4" r="A22" t="s">
        <v>39</v>
      </c>
      <c s="7" r="E22" t="n">
        <v>2281</v>
      </c>
      <c s="7" r="F22" t="n">
        <v>4635</v>
      </c>
    </row>
    <row r="23" spans="1:9">
      <c s="4" r="A23" t="s">
        <v>432</v>
      </c>
    </row>
    <row r="24" spans="1:9">
      <c s="3" r="A24" t="s">
        <v>417</v>
      </c>
    </row>
    <row r="25" spans="1:9">
      <c s="4" r="A25" t="s">
        <v>173</v>
      </c>
      <c s="6" r="D25" t="n">
        <v>311164</v>
      </c>
    </row>
    <row r="26" spans="1:9">
      <c s="4" r="A26" t="s">
        <v>433</v>
      </c>
      <c s="6" r="D26" t="n">
        <v>1503</v>
      </c>
    </row>
    <row r="27" spans="1:9">
      <c s="4" r="A27" t="s">
        <v>365</v>
      </c>
      <c s="7" r="D27" t="n">
        <v>312667</v>
      </c>
    </row>
    <row r="28" spans="1:9">
      <c s="4" r="A28" t="s">
        <v>424</v>
      </c>
      <c s="4" r="D28" t="s">
        <v>346</v>
      </c>
    </row>
    <row r="29" spans="1:9">
      <c s="4" r="A29" t="s">
        <v>434</v>
      </c>
      <c s="6" r="D29" t="n">
        <v>3</v>
      </c>
    </row>
    <row r="30" spans="1:9">
      <c s="4" r="A30" t="s">
        <v>425</v>
      </c>
      <c s="4" r="D30" t="s">
        <v>426</v>
      </c>
    </row>
    <row r="31" spans="1:9">
      <c s="4" r="A31" t="s">
        <v>435</v>
      </c>
      <c s="6" r="D31" t="n">
        <v>6</v>
      </c>
    </row>
    <row r="32" spans="1:9">
      <c s="4" r="A32" t="s">
        <v>436</v>
      </c>
    </row>
    <row r="33" spans="1:9">
      <c s="3" r="A33" t="s">
        <v>417</v>
      </c>
    </row>
    <row r="34" spans="1:9">
      <c s="4" r="A34" t="s">
        <v>437</v>
      </c>
      <c s="4" r="D34" t="s">
        <v>438</v>
      </c>
      <c s="4" r="E34" t="s">
        <v>439</v>
      </c>
    </row>
    <row r="35" spans="1:9">
      <c s="4" r="A35" t="s">
        <v>47</v>
      </c>
    </row>
    <row r="36" spans="1:9">
      <c s="3" r="A36" t="s">
        <v>417</v>
      </c>
    </row>
    <row r="37" spans="1:9">
      <c s="4" r="A37" t="s">
        <v>365</v>
      </c>
      <c s="7" r="B37" t="n">
        <v>400000</v>
      </c>
      <c s="7" r="I37" t="n">
        <v>350000</v>
      </c>
    </row>
    <row r="38" spans="1:9">
      <c s="4" r="A38" t="s">
        <v>437</v>
      </c>
      <c s="4" r="C38" t="s">
        <v>440</v>
      </c>
    </row>
    <row r="39" spans="1:9">
      <c s="4" r="A39" t="s">
        <v>366</v>
      </c>
      <c s="7" r="B39" t="n">
        <v>400000</v>
      </c>
      <c s="7" r="C39" t="n">
        <v>200000</v>
      </c>
    </row>
    <row r="40" spans="1:9">
      <c s="4" r="A40" t="s">
        <v>441</v>
      </c>
      <c s="7" r="D40" t="n">
        <v>1058</v>
      </c>
    </row>
    <row r="41" spans="1:9">
      <c s="4" r="A41" t="s">
        <v>39</v>
      </c>
      <c s="7" r="E41" t="n">
        <v>10101</v>
      </c>
      <c s="6" r="F41" t="n">
        <v>6457</v>
      </c>
    </row>
    <row r="42" spans="1:9">
      <c s="4" r="A42" t="s">
        <v>442</v>
      </c>
    </row>
    <row r="43" spans="1:9">
      <c s="3" r="A43" t="s">
        <v>417</v>
      </c>
    </row>
    <row r="44" spans="1:9">
      <c s="4" r="A44" t="s">
        <v>437</v>
      </c>
      <c s="4" r="B44" t="s">
        <v>443</v>
      </c>
    </row>
    <row r="45" spans="1:9">
      <c s="4" r="A45" t="s">
        <v>444</v>
      </c>
    </row>
    <row r="46" spans="1:9">
      <c s="3" r="A46" t="s">
        <v>417</v>
      </c>
    </row>
    <row r="47" spans="1:9">
      <c s="4" r="A47" t="s">
        <v>366</v>
      </c>
      <c s="7" r="C47" t="n">
        <v>200000</v>
      </c>
      <c s="6" r="D47" t="n">
        <v>200000</v>
      </c>
      <c s="7" r="H47" t="n">
        <v>350000</v>
      </c>
    </row>
    <row r="48" spans="1:9">
      <c s="4" r="A48" t="s">
        <v>427</v>
      </c>
      <c s="6" r="E48" t="n">
        <v>5894</v>
      </c>
    </row>
    <row r="49" spans="1:9">
      <c s="4" r="A49" t="s">
        <v>445</v>
      </c>
    </row>
    <row r="50" spans="1:9">
      <c s="3" r="A50" t="s">
        <v>417</v>
      </c>
    </row>
    <row r="51" spans="1:9">
      <c s="4" r="A51" t="s">
        <v>138</v>
      </c>
      <c s="7" r="D51" t="n">
        <v>480</v>
      </c>
      <c s="7" r="E51" t="n">
        <v>51</v>
      </c>
      <c s="6" r="F51" t="n">
        <v>480</v>
      </c>
      <c s="7" r="G51" t="n">
        <v>0</v>
      </c>
    </row>
    <row r="52" spans="1:9">
      <c s="4" r="A52" t="s">
        <v>446</v>
      </c>
    </row>
    <row r="53" spans="1:9">
      <c s="3" r="A53" t="s">
        <v>417</v>
      </c>
    </row>
    <row r="54" spans="1:9">
      <c s="4" r="A54" t="s">
        <v>447</v>
      </c>
      <c s="7" r="E54" t="n">
        <v>2858</v>
      </c>
      <c s="7" r="F54" t="n">
        <v>35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s>
  <sheetData>
    <row r="1" spans="1:9">
      <c s="1" r="A1" t="s">
        <v>448</v>
      </c>
      <c s="2" r="B1" t="s">
        <v>358</v>
      </c>
      <c s="2" r="C1" t="s">
        <v>359</v>
      </c>
      <c s="2" r="D1" t="s">
        <v>357</v>
      </c>
      <c s="2" r="E1" t="s">
        <v>149</v>
      </c>
      <c s="2" r="F1" t="s">
        <v>150</v>
      </c>
      <c s="2" r="G1" t="s">
        <v>360</v>
      </c>
      <c s="2" r="H1" t="s">
        <v>361</v>
      </c>
      <c s="2" r="I1" t="s">
        <v>362</v>
      </c>
    </row>
    <row r="2" spans="1:9">
      <c s="3" r="A2" t="s">
        <v>449</v>
      </c>
    </row>
    <row r="3" spans="1:9">
      <c s="4" r="A3" t="s">
        <v>450</v>
      </c>
      <c s="7" r="D3" t="n">
        <v>326472</v>
      </c>
      <c s="7" r="E3" t="n">
        <v>67096</v>
      </c>
    </row>
    <row r="4" spans="1:9">
      <c s="4" r="A4" t="s">
        <v>419</v>
      </c>
      <c s="6" r="D4" t="n">
        <v>22587</v>
      </c>
      <c s="6" r="E4" t="n">
        <v>235508</v>
      </c>
      <c s="7" r="F4" t="n">
        <v>0</v>
      </c>
    </row>
    <row r="5" spans="1:9">
      <c s="4" r="A5" t="s">
        <v>39</v>
      </c>
      <c s="7" r="D5" t="n">
        <v>15472</v>
      </c>
      <c s="7" r="E5" t="n">
        <v>20211</v>
      </c>
    </row>
    <row r="6" spans="1:9">
      <c s="4" r="A6" t="s">
        <v>47</v>
      </c>
    </row>
    <row r="7" spans="1:9">
      <c s="3" r="A7" t="s">
        <v>449</v>
      </c>
    </row>
    <row r="8" spans="1:9">
      <c s="4" r="A8" t="s">
        <v>365</v>
      </c>
      <c s="7" r="B8" t="n">
        <v>400000</v>
      </c>
      <c s="7" r="I8" t="n">
        <v>350000</v>
      </c>
    </row>
    <row r="9" spans="1:9">
      <c s="4" r="A9" t="s">
        <v>366</v>
      </c>
      <c s="6" r="B9" t="n">
        <v>400000</v>
      </c>
      <c s="7" r="C9" t="n">
        <v>200000</v>
      </c>
    </row>
    <row r="10" spans="1:9">
      <c s="4" r="A10" t="s">
        <v>451</v>
      </c>
      <c s="4" r="C10" t="s">
        <v>452</v>
      </c>
    </row>
    <row r="11" spans="1:9">
      <c s="4" r="A11" t="s">
        <v>437</v>
      </c>
      <c s="4" r="C11" t="s">
        <v>440</v>
      </c>
    </row>
    <row r="12" spans="1:9">
      <c s="4" r="A12" t="s">
        <v>453</v>
      </c>
      <c s="7" r="B12" t="n">
        <v>200000</v>
      </c>
    </row>
    <row r="13" spans="1:9">
      <c s="4" r="A13" t="s">
        <v>454</v>
      </c>
      <c s="4" r="B13" t="s">
        <v>455</v>
      </c>
      <c s="4" r="C13" t="s">
        <v>456</v>
      </c>
    </row>
    <row r="14" spans="1:9">
      <c s="4" r="A14" t="s">
        <v>457</v>
      </c>
      <c s="4" r="D14" t="s">
        <v>458</v>
      </c>
      <c s="4" r="E14" t="s">
        <v>459</v>
      </c>
    </row>
    <row r="15" spans="1:9">
      <c s="4" r="A15" t="s">
        <v>460</v>
      </c>
      <c s="7" r="D15" t="n">
        <v>9843</v>
      </c>
      <c s="7" r="E15" t="n">
        <v>6073</v>
      </c>
      <c s="7" r="F15" t="n">
        <v>3164</v>
      </c>
    </row>
    <row r="16" spans="1:9">
      <c s="4" r="A16" t="s">
        <v>461</v>
      </c>
      <c s="6" r="D16" t="n">
        <v>20000</v>
      </c>
    </row>
    <row r="17" spans="1:9">
      <c s="4" r="A17" t="s">
        <v>39</v>
      </c>
      <c s="7" r="D17" t="n">
        <v>10101</v>
      </c>
      <c s="7" r="E17" t="n">
        <v>6457</v>
      </c>
    </row>
    <row r="18" spans="1:9">
      <c s="4" r="A18" t="s">
        <v>367</v>
      </c>
    </row>
    <row r="19" spans="1:9">
      <c s="3" r="A19" t="s">
        <v>449</v>
      </c>
    </row>
    <row r="20" spans="1:9">
      <c s="4" r="A20" t="s">
        <v>366</v>
      </c>
      <c s="7" r="C20" t="n">
        <v>200000</v>
      </c>
      <c s="7" r="G20" t="n">
        <v>200000</v>
      </c>
      <c s="7" r="H20" t="n">
        <v>350000</v>
      </c>
    </row>
    <row r="21" spans="1:9">
      <c s="4" r="A21" t="s">
        <v>427</v>
      </c>
      <c s="6" r="D21" t="n">
        <v>5894</v>
      </c>
    </row>
    <row r="22" spans="1:9">
      <c s="4" r="A22" t="s">
        <v>462</v>
      </c>
    </row>
    <row r="23" spans="1:9">
      <c s="3" r="A23" t="s">
        <v>449</v>
      </c>
    </row>
    <row r="24" spans="1:9">
      <c s="4" r="A24" t="s">
        <v>451</v>
      </c>
      <c s="4" r="B24" t="s">
        <v>463</v>
      </c>
    </row>
    <row r="25" spans="1:9">
      <c s="4" r="A25" t="s">
        <v>437</v>
      </c>
      <c s="4" r="B25" t="s">
        <v>443</v>
      </c>
    </row>
    <row r="26" spans="1:9">
      <c s="4" r="A26" t="s">
        <v>464</v>
      </c>
    </row>
    <row r="27" spans="1:9">
      <c s="3" r="A27" t="s">
        <v>449</v>
      </c>
    </row>
    <row r="28" spans="1:9">
      <c s="4" r="A28" t="s">
        <v>465</v>
      </c>
      <c s="4" r="B28" t="s">
        <v>452</v>
      </c>
    </row>
    <row r="29" spans="1:9">
      <c s="4" r="A29" t="s">
        <v>466</v>
      </c>
    </row>
    <row r="30" spans="1:9">
      <c s="3" r="A30" t="s">
        <v>449</v>
      </c>
    </row>
    <row r="31" spans="1:9">
      <c s="4" r="A31" t="s">
        <v>465</v>
      </c>
      <c s="4" r="B31" t="s">
        <v>467</v>
      </c>
    </row>
    <row r="32" spans="1:9">
      <c s="4" r="A32" t="s">
        <v>468</v>
      </c>
      <c s="7" r="D32" t="n">
        <v>25000</v>
      </c>
    </row>
    <row r="33" spans="1:9">
      <c s="4" r="A33" t="s">
        <v>469</v>
      </c>
      <c s="7" r="D33" t="n">
        <v>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0</v>
      </c>
      <c s="2" r="D2" t="s">
        <v>75</v>
      </c>
    </row>
    <row r="3" spans="1:4">
      <c s="3" r="A3" t="s">
        <v>76</v>
      </c>
    </row>
    <row r="4" spans="1:4">
      <c s="4" r="A4" t="s">
        <v>77</v>
      </c>
      <c s="7" r="B4" t="n">
        <v>111159</v>
      </c>
      <c s="7" r="C4" t="n">
        <v>75910</v>
      </c>
      <c s="7" r="D4" t="n">
        <v>47953</v>
      </c>
    </row>
    <row r="5" spans="1:4">
      <c s="4" r="A5" t="s">
        <v>78</v>
      </c>
      <c s="6" r="B5" t="n">
        <v>2535</v>
      </c>
      <c s="6" r="C5" t="n">
        <v>2020</v>
      </c>
      <c s="6" r="D5" t="n">
        <v>1640</v>
      </c>
    </row>
    <row r="6" spans="1:4">
      <c s="4" r="A6" t="s">
        <v>79</v>
      </c>
      <c s="6" r="B6" t="n">
        <v>113694</v>
      </c>
      <c s="6" r="C6" t="n">
        <v>77930</v>
      </c>
      <c s="6" r="D6" t="n">
        <v>49593</v>
      </c>
    </row>
    <row r="7" spans="1:4">
      <c s="3" r="A7" t="s">
        <v>80</v>
      </c>
    </row>
    <row r="8" spans="1:4">
      <c s="4" r="A8" t="s">
        <v>81</v>
      </c>
      <c s="6" r="B8" t="n">
        <v>22106</v>
      </c>
      <c s="6" r="C8" t="n">
        <v>17274</v>
      </c>
      <c s="6" r="D8" t="n">
        <v>12472</v>
      </c>
    </row>
    <row r="9" spans="1:4">
      <c s="4" r="A9" t="s">
        <v>82</v>
      </c>
      <c s="6" r="B9" t="n">
        <v>15847</v>
      </c>
      <c s="6" r="C9" t="n">
        <v>11042</v>
      </c>
      <c s="6" r="D9" t="n">
        <v>6893</v>
      </c>
    </row>
    <row r="10" spans="1:4">
      <c s="4" r="A10" t="s">
        <v>83</v>
      </c>
      <c s="6" r="B10" t="n">
        <v>1912</v>
      </c>
      <c s="6" r="C10" t="n">
        <v>1260</v>
      </c>
      <c s="6" r="D10" t="n">
        <v>1129</v>
      </c>
    </row>
    <row r="11" spans="1:4">
      <c s="4" r="A11" t="s">
        <v>84</v>
      </c>
      <c s="6" r="B11" t="n">
        <v>11093</v>
      </c>
      <c s="6" r="C11" t="n">
        <v>9401</v>
      </c>
      <c s="6" r="D11" t="n">
        <v>11683</v>
      </c>
    </row>
    <row r="12" spans="1:4">
      <c s="4" r="A12" t="s">
        <v>85</v>
      </c>
      <c s="6" r="B12" t="n">
        <v>35189</v>
      </c>
      <c s="6" r="C12" t="n">
        <v>25623</v>
      </c>
      <c s="6" r="D12" t="n">
        <v>20235</v>
      </c>
    </row>
    <row r="13" spans="1:4">
      <c s="4" r="A13" t="s">
        <v>86</v>
      </c>
      <c s="6" r="B13" t="n">
        <v>0</v>
      </c>
      <c s="6" r="C13" t="n">
        <v>6621</v>
      </c>
      <c s="6" r="D13" t="n">
        <v>9775</v>
      </c>
    </row>
    <row r="14" spans="1:4">
      <c s="4" r="A14" t="s">
        <v>87</v>
      </c>
      <c s="6" r="B14" t="n">
        <v>0</v>
      </c>
      <c s="6" r="C14" t="n">
        <v>39373</v>
      </c>
      <c s="6" r="D14" t="n">
        <v>0</v>
      </c>
    </row>
    <row r="15" spans="1:4">
      <c s="4" r="A15" t="s">
        <v>88</v>
      </c>
      <c s="6" r="B15" t="n">
        <v>2064</v>
      </c>
      <c s="6" r="C15" t="n">
        <v>0</v>
      </c>
      <c s="6" r="D15" t="n">
        <v>0</v>
      </c>
    </row>
    <row r="16" spans="1:4">
      <c s="4" r="A16" t="s">
        <v>89</v>
      </c>
      <c s="6" r="B16" t="n">
        <v>15915</v>
      </c>
      <c s="6" r="C16" t="n">
        <v>10334</v>
      </c>
      <c s="6" r="D16" t="n">
        <v>6834</v>
      </c>
    </row>
    <row r="17" spans="1:4">
      <c s="4" r="A17" t="s">
        <v>90</v>
      </c>
      <c s="6" r="B17" t="n">
        <v>2613</v>
      </c>
      <c s="6" r="C17" t="n">
        <v>1022</v>
      </c>
      <c s="6" r="D17" t="n">
        <v>927</v>
      </c>
    </row>
    <row r="18" spans="1:4">
      <c s="4" r="A18" t="s">
        <v>91</v>
      </c>
      <c s="6" r="B18" t="n">
        <v>21275</v>
      </c>
      <c s="6" r="C18" t="n">
        <v>11586</v>
      </c>
      <c s="6" r="D18" t="n">
        <v>2911</v>
      </c>
    </row>
    <row r="19" spans="1:4">
      <c s="4" r="A19" t="s">
        <v>92</v>
      </c>
      <c s="6" r="B19" t="n">
        <v>128014</v>
      </c>
      <c s="6" r="C19" t="n">
        <v>133536</v>
      </c>
      <c s="6" r="D19" t="n">
        <v>72859</v>
      </c>
    </row>
    <row r="20" spans="1:4">
      <c s="4" r="A20" t="s">
        <v>93</v>
      </c>
      <c s="6" r="B20" t="n">
        <v>-14320</v>
      </c>
      <c s="6" r="C20" t="n">
        <v>-55606</v>
      </c>
      <c s="6" r="D20" t="n">
        <v>-23266</v>
      </c>
    </row>
    <row r="21" spans="1:4">
      <c s="3" r="A21" t="s">
        <v>94</v>
      </c>
    </row>
    <row r="22" spans="1:4">
      <c s="4" r="A22" t="s">
        <v>95</v>
      </c>
      <c s="6" r="B22" t="n">
        <v>4044</v>
      </c>
      <c s="6" r="C22" t="n">
        <v>174</v>
      </c>
      <c s="6" r="D22" t="n">
        <v>114</v>
      </c>
    </row>
    <row r="23" spans="1:4">
      <c s="4" r="A23" t="s">
        <v>96</v>
      </c>
      <c s="6" r="B23" t="n">
        <v>-51</v>
      </c>
      <c s="6" r="C23" t="n">
        <v>-480</v>
      </c>
      <c s="6" r="D23" t="n">
        <v>0</v>
      </c>
    </row>
    <row r="24" spans="1:4">
      <c s="4" r="A24" t="s">
        <v>97</v>
      </c>
      <c s="6" r="B24" t="n">
        <v>-383</v>
      </c>
      <c s="6" r="C24" t="n">
        <v>-785</v>
      </c>
      <c s="6" r="D24" t="n">
        <v>-1398</v>
      </c>
    </row>
    <row r="25" spans="1:4">
      <c s="4" r="A25" t="s">
        <v>98</v>
      </c>
      <c s="6" r="B25" t="n">
        <v>3610</v>
      </c>
      <c s="6" r="C25" t="n">
        <v>-1091</v>
      </c>
      <c s="6" r="D25" t="n">
        <v>-1284</v>
      </c>
    </row>
    <row r="26" spans="1:4">
      <c s="4" r="A26" t="s">
        <v>99</v>
      </c>
      <c s="6" r="B26" t="n">
        <v>-10710</v>
      </c>
      <c s="6" r="C26" t="n">
        <v>-56697</v>
      </c>
      <c s="6" r="D26" t="n">
        <v>-24550</v>
      </c>
    </row>
    <row r="27" spans="1:4">
      <c s="4" r="A27" t="s">
        <v>100</v>
      </c>
      <c s="6" r="B27" t="n">
        <v>758</v>
      </c>
      <c s="6" r="C27" t="n">
        <v>0</v>
      </c>
      <c s="6" r="D27" t="n">
        <v>0</v>
      </c>
    </row>
    <row r="28" spans="1:4">
      <c s="4" r="A28" t="s">
        <v>101</v>
      </c>
      <c s="6" r="B28" t="n">
        <v>-9952</v>
      </c>
      <c s="6" r="C28" t="n">
        <v>-56697</v>
      </c>
      <c s="6" r="D28" t="n">
        <v>-24550</v>
      </c>
    </row>
    <row r="29" spans="1:4">
      <c s="4" r="A29" t="s">
        <v>102</v>
      </c>
      <c s="6" r="B29" t="n">
        <v>577</v>
      </c>
      <c s="6" r="C29" t="n">
        <v>143</v>
      </c>
      <c s="6" r="D29" t="n">
        <v>17</v>
      </c>
    </row>
    <row r="30" spans="1:4">
      <c s="4" r="A30" t="s">
        <v>103</v>
      </c>
      <c s="6" r="B30" t="n">
        <v>-9375</v>
      </c>
      <c s="6" r="C30" t="n">
        <v>-56554</v>
      </c>
      <c s="6" r="D30" t="n">
        <v>-24533</v>
      </c>
    </row>
    <row r="31" spans="1:4">
      <c s="4" r="A31" t="s">
        <v>104</v>
      </c>
      <c s="6" r="B31" t="n">
        <v>-100</v>
      </c>
      <c s="6" r="C31" t="n">
        <v>-100</v>
      </c>
      <c s="6" r="D31" t="n">
        <v>-100</v>
      </c>
    </row>
    <row r="32" spans="1:4">
      <c s="4" r="A32" t="s">
        <v>105</v>
      </c>
      <c s="7" r="B32" t="n">
        <v>-9475</v>
      </c>
      <c s="7" r="C32" t="n">
        <v>-56654</v>
      </c>
      <c s="7" r="D32" t="n">
        <v>-24633</v>
      </c>
    </row>
    <row r="33" spans="1:4">
      <c s="3" r="A33" t="s">
        <v>106</v>
      </c>
    </row>
    <row r="34" spans="1:4">
      <c s="4" r="A34" t="s">
        <v>107</v>
      </c>
      <c s="8" r="B34" t="n">
        <v>-0.26</v>
      </c>
      <c s="8" r="C34" t="n">
        <v>-1.49</v>
      </c>
      <c s="8" r="D34" t="n">
        <v>-0.63</v>
      </c>
    </row>
    <row r="35" spans="1:4">
      <c s="4" r="A35" t="s">
        <v>108</v>
      </c>
      <c s="6" r="B35" t="n">
        <v>36209999</v>
      </c>
      <c s="6" r="C35" t="n">
        <v>38119971</v>
      </c>
      <c s="6" r="D35" t="n">
        <v>39073994</v>
      </c>
    </row>
    <row r="36" spans="1:4">
      <c s="3" r="A36" t="s">
        <v>109</v>
      </c>
    </row>
    <row r="37" spans="1:4">
      <c s="4" r="A37" t="s">
        <v>101</v>
      </c>
      <c s="7" r="B37" t="n">
        <v>-9952</v>
      </c>
      <c s="7" r="C37" t="n">
        <v>-56697</v>
      </c>
      <c s="7" r="D37" t="n">
        <v>-24550</v>
      </c>
    </row>
    <row r="38" spans="1:4">
      <c s="3" r="A38" t="s">
        <v>110</v>
      </c>
    </row>
    <row r="39" spans="1:4">
      <c s="4" r="A39" t="s">
        <v>111</v>
      </c>
      <c s="6" r="B39" t="n">
        <v>-1587</v>
      </c>
      <c s="6" r="C39" t="n">
        <v>-291</v>
      </c>
      <c s="6" r="D39" t="n">
        <v>-276</v>
      </c>
    </row>
    <row r="40" spans="1:4">
      <c s="4" r="A40" t="s">
        <v>112</v>
      </c>
      <c s="6" r="B40" t="n">
        <v>60</v>
      </c>
      <c s="6" r="C40" t="n">
        <v>481</v>
      </c>
      <c s="6" r="D40" t="n">
        <v>0</v>
      </c>
    </row>
    <row r="41" spans="1:4">
      <c s="4" r="A41" t="s">
        <v>113</v>
      </c>
      <c s="6" r="B41" t="n">
        <v>-1527</v>
      </c>
      <c s="6" r="C41" t="n">
        <v>190</v>
      </c>
      <c s="6" r="D41" t="n">
        <v>-276</v>
      </c>
    </row>
    <row r="42" spans="1:4">
      <c s="4" r="A42" t="s">
        <v>114</v>
      </c>
      <c s="6" r="B42" t="n">
        <v>-11479</v>
      </c>
      <c s="6" r="C42" t="n">
        <v>-56507</v>
      </c>
      <c s="6" r="D42" t="n">
        <v>-24826</v>
      </c>
    </row>
    <row r="43" spans="1:4">
      <c s="4" r="A43" t="s">
        <v>115</v>
      </c>
      <c s="6" r="B43" t="n">
        <v>669</v>
      </c>
      <c s="6" r="C43" t="n">
        <v>143</v>
      </c>
      <c s="6" r="D43" t="n">
        <v>17</v>
      </c>
    </row>
    <row r="44" spans="1:4">
      <c s="4" r="A44" t="s">
        <v>116</v>
      </c>
      <c s="7" r="B44" t="n">
        <v>-10810</v>
      </c>
      <c s="7" r="C44" t="n">
        <v>-56364</v>
      </c>
      <c s="7" r="D44" t="n">
        <v>-248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23"/>
    <col customWidth="1" max="3" min="3" width="21"/>
    <col customWidth="1" max="4" min="4" width="21"/>
    <col customWidth="1" max="5" min="5" width="21"/>
    <col customWidth="1" max="6" min="6" width="21"/>
  </cols>
  <sheetData>
    <row r="1" spans="1:6">
      <c s="1" r="A1" t="s">
        <v>470</v>
      </c>
      <c s="2" r="B1" t="s">
        <v>471</v>
      </c>
      <c s="2" r="C1" t="s">
        <v>360</v>
      </c>
      <c s="2" r="D1" t="s">
        <v>148</v>
      </c>
      <c s="2" r="E1" t="s">
        <v>149</v>
      </c>
      <c s="2" r="F1" t="s">
        <v>150</v>
      </c>
    </row>
    <row r="2" spans="1:6">
      <c s="3" r="A2" t="s">
        <v>417</v>
      </c>
    </row>
    <row r="3" spans="1:6">
      <c s="4" r="A3" t="s">
        <v>472</v>
      </c>
      <c s="7" r="D3" t="n">
        <v>630352</v>
      </c>
    </row>
    <row r="4" spans="1:6">
      <c s="4" r="A4" t="s">
        <v>473</v>
      </c>
      <c s="6" r="D4" t="n">
        <v>303880</v>
      </c>
      <c s="7" r="E4" t="n">
        <v>310665</v>
      </c>
    </row>
    <row r="5" spans="1:6">
      <c s="4" r="A5" t="s">
        <v>450</v>
      </c>
      <c s="6" r="D5" t="n">
        <v>326472</v>
      </c>
      <c s="6" r="E5" t="n">
        <v>67096</v>
      </c>
    </row>
    <row r="6" spans="1:6">
      <c s="4" r="A6" t="s">
        <v>421</v>
      </c>
    </row>
    <row r="7" spans="1:6">
      <c s="3" r="A7" t="s">
        <v>417</v>
      </c>
    </row>
    <row r="8" spans="1:6">
      <c s="4" r="A8" t="s">
        <v>474</v>
      </c>
      <c s="6" r="B8" t="n">
        <v>3</v>
      </c>
    </row>
    <row r="9" spans="1:6">
      <c s="4" r="A9" t="s">
        <v>425</v>
      </c>
      <c s="4" r="B9" t="s">
        <v>426</v>
      </c>
    </row>
    <row r="10" spans="1:6">
      <c s="4" r="A10" t="s">
        <v>475</v>
      </c>
      <c s="6" r="D10" t="n">
        <v>2321</v>
      </c>
      <c s="6" r="E10" t="n">
        <v>865</v>
      </c>
    </row>
    <row r="11" spans="1:6">
      <c s="4" r="A11" t="s">
        <v>476</v>
      </c>
      <c s="6" r="D11" t="n">
        <v>460</v>
      </c>
      <c s="6" r="E11" t="n">
        <v>11040</v>
      </c>
    </row>
    <row r="12" spans="1:6">
      <c s="4" r="A12" t="s">
        <v>47</v>
      </c>
    </row>
    <row r="13" spans="1:6">
      <c s="3" r="A13" t="s">
        <v>417</v>
      </c>
    </row>
    <row r="14" spans="1:6">
      <c s="4" r="A14" t="s">
        <v>475</v>
      </c>
      <c s="6" r="D14" t="n">
        <v>2141</v>
      </c>
      <c s="6" r="E14" t="n">
        <v>1691</v>
      </c>
      <c s="7" r="F14" t="n">
        <v>815</v>
      </c>
    </row>
    <row r="15" spans="1:6">
      <c s="4" r="A15" t="s">
        <v>441</v>
      </c>
      <c s="7" r="C15" t="n">
        <v>1058</v>
      </c>
    </row>
    <row r="16" spans="1:6">
      <c s="4" r="A16" t="s">
        <v>476</v>
      </c>
      <c s="6" r="D16" t="n">
        <v>5323</v>
      </c>
      <c s="7" r="E16" t="n">
        <v>1852</v>
      </c>
    </row>
    <row r="17" spans="1:6">
      <c s="4" r="A17" t="s">
        <v>477</v>
      </c>
    </row>
    <row r="18" spans="1:6">
      <c s="3" r="A18" t="s">
        <v>417</v>
      </c>
    </row>
    <row r="19" spans="1:6">
      <c s="4" r="A19" t="s">
        <v>441</v>
      </c>
      <c s="7" r="D19" t="n">
        <v>1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s="1" r="A1" t="s">
        <v>478</v>
      </c>
      <c s="2" r="B1" t="s">
        <v>148</v>
      </c>
    </row>
    <row r="2" spans="1:2">
      <c s="3" r="A2" t="s">
        <v>210</v>
      </c>
    </row>
    <row r="3" spans="1:2">
      <c s="6" r="A3" t="n">
        <v>2016</v>
      </c>
      <c s="7" r="B3" t="n">
        <v>0</v>
      </c>
    </row>
    <row r="4" spans="1:2">
      <c s="6" r="A4" t="n">
        <v>2017</v>
      </c>
      <c s="6" r="B4" t="n">
        <v>0</v>
      </c>
    </row>
    <row r="5" spans="1:2">
      <c s="6" r="A5" t="n">
        <v>2018</v>
      </c>
      <c s="6" r="B5" t="n">
        <v>326472</v>
      </c>
    </row>
    <row r="6" spans="1:2">
      <c s="6" r="A6" t="n">
        <v>2019</v>
      </c>
      <c s="6" r="B6" t="n">
        <v>303880</v>
      </c>
    </row>
    <row r="7" spans="1:2">
      <c s="6" r="A7" t="n">
        <v>2020</v>
      </c>
      <c s="6" r="B7" t="n">
        <v>0</v>
      </c>
    </row>
    <row r="8" spans="1:2">
      <c s="4" r="A8" t="s">
        <v>479</v>
      </c>
      <c s="6" r="B8" t="n">
        <v>0</v>
      </c>
    </row>
    <row r="9" spans="1:2">
      <c s="4" r="A9" t="s">
        <v>118</v>
      </c>
      <c s="7" r="B9" t="n">
        <v>6303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30"/>
    <col customWidth="1" max="9" min="9" width="30"/>
    <col customWidth="1" max="10" min="10" width="21"/>
    <col customWidth="1" max="11" min="11" width="21"/>
    <col customWidth="1" max="12" min="12" width="23"/>
    <col customWidth="1" max="13" min="13" width="30"/>
    <col customWidth="1" max="14" min="14" width="21"/>
  </cols>
  <sheetData>
    <row r="1" spans="1:14">
      <c s="1" r="A1" t="s">
        <v>480</v>
      </c>
      <c s="2" r="B1" t="s">
        <v>481</v>
      </c>
      <c s="2" r="C1" t="s">
        <v>358</v>
      </c>
      <c s="2" r="D1" t="s">
        <v>482</v>
      </c>
      <c s="2" r="E1" t="s">
        <v>483</v>
      </c>
      <c s="2" r="F1" t="s">
        <v>484</v>
      </c>
      <c s="2" r="G1" t="s">
        <v>485</v>
      </c>
      <c s="2" r="H1" t="s">
        <v>486</v>
      </c>
      <c s="2" r="I1" t="s">
        <v>487</v>
      </c>
      <c s="2" r="J1" t="s">
        <v>150</v>
      </c>
      <c s="2" r="K1" t="s">
        <v>359</v>
      </c>
      <c s="2" r="L1" t="s">
        <v>488</v>
      </c>
      <c s="2" r="M1" t="s">
        <v>489</v>
      </c>
      <c s="2" r="N1" t="s">
        <v>361</v>
      </c>
    </row>
    <row r="2" spans="1:14">
      <c s="3" r="A2" t="s">
        <v>417</v>
      </c>
    </row>
    <row r="3" spans="1:14">
      <c s="4" r="A3" t="s">
        <v>490</v>
      </c>
      <c s="6" r="I3" t="n">
        <v>4</v>
      </c>
    </row>
    <row r="4" spans="1:14">
      <c s="4" r="A4" t="s">
        <v>491</v>
      </c>
      <c s="7" r="H4" t="n">
        <v>2250000</v>
      </c>
      <c s="7" r="I4" t="n">
        <v>393000</v>
      </c>
      <c s="7" r="J4" t="n">
        <v>533000</v>
      </c>
    </row>
    <row r="5" spans="1:14">
      <c s="4" r="A5" t="s">
        <v>421</v>
      </c>
    </row>
    <row r="6" spans="1:14">
      <c s="3" r="A6" t="s">
        <v>417</v>
      </c>
    </row>
    <row r="7" spans="1:14">
      <c s="4" r="A7" t="s">
        <v>490</v>
      </c>
      <c s="6" r="H7" t="n">
        <v>1</v>
      </c>
    </row>
    <row r="8" spans="1:14">
      <c s="4" r="A8" t="s">
        <v>47</v>
      </c>
    </row>
    <row r="9" spans="1:14">
      <c s="3" r="A9" t="s">
        <v>417</v>
      </c>
    </row>
    <row r="10" spans="1:14">
      <c s="4" r="A10" t="s">
        <v>490</v>
      </c>
      <c s="6" r="G10" t="n">
        <v>2</v>
      </c>
      <c s="6" r="I10" t="n">
        <v>3</v>
      </c>
      <c s="6" r="L10" t="n">
        <v>3</v>
      </c>
      <c s="6" r="M10" t="n">
        <v>3</v>
      </c>
    </row>
    <row r="11" spans="1:14">
      <c s="4" r="A11" t="s">
        <v>366</v>
      </c>
      <c s="7" r="C11" t="n">
        <v>400000000</v>
      </c>
      <c s="7" r="K11" t="n">
        <v>200000000</v>
      </c>
    </row>
    <row r="12" spans="1:14">
      <c s="4" r="A12" t="s">
        <v>492</v>
      </c>
      <c s="7" r="H12" t="n">
        <v>311000</v>
      </c>
      <c s="7" r="I12" t="n">
        <v>858000</v>
      </c>
      <c s="7" r="J12" t="n">
        <v>1068000</v>
      </c>
    </row>
    <row r="13" spans="1:14">
      <c s="4" r="A13" t="s">
        <v>444</v>
      </c>
    </row>
    <row r="14" spans="1:14">
      <c s="3" r="A14" t="s">
        <v>417</v>
      </c>
    </row>
    <row r="15" spans="1:14">
      <c s="4" r="A15" t="s">
        <v>366</v>
      </c>
      <c s="7" r="K15" t="n">
        <v>200000000</v>
      </c>
      <c s="7" r="M15" t="n">
        <v>200000000</v>
      </c>
      <c s="7" r="N15" t="n">
        <v>350000000</v>
      </c>
    </row>
    <row r="16" spans="1:14">
      <c s="4" r="A16" t="s">
        <v>493</v>
      </c>
    </row>
    <row r="17" spans="1:14">
      <c s="3" r="A17" t="s">
        <v>417</v>
      </c>
    </row>
    <row r="18" spans="1:14">
      <c s="4" r="A18" t="s">
        <v>494</v>
      </c>
      <c s="7" r="D18" t="n">
        <v>200000000</v>
      </c>
      <c s="7" r="H18" t="n">
        <v>312667000</v>
      </c>
    </row>
    <row r="19" spans="1:14">
      <c s="4" r="A19" t="s">
        <v>491</v>
      </c>
      <c s="7" r="D19" t="n">
        <v>1383000</v>
      </c>
      <c s="7" r="E19" t="n">
        <v>293000</v>
      </c>
    </row>
    <row r="20" spans="1:14">
      <c s="4" r="A20" t="s">
        <v>495</v>
      </c>
    </row>
    <row r="21" spans="1:14">
      <c s="3" r="A21" t="s">
        <v>417</v>
      </c>
    </row>
    <row r="22" spans="1:14">
      <c s="4" r="A22" t="s">
        <v>496</v>
      </c>
      <c s="4" r="D22" t="s">
        <v>497</v>
      </c>
      <c s="4" r="H22" t="s">
        <v>497</v>
      </c>
      <c s="4" r="I22" t="s">
        <v>497</v>
      </c>
    </row>
    <row r="23" spans="1:14">
      <c s="4" r="A23" t="s">
        <v>498</v>
      </c>
    </row>
    <row r="24" spans="1:14">
      <c s="3" r="A24" t="s">
        <v>417</v>
      </c>
    </row>
    <row r="25" spans="1:14">
      <c s="4" r="A25" t="s">
        <v>490</v>
      </c>
      <c s="6" r="H25" t="n">
        <v>2</v>
      </c>
    </row>
    <row r="26" spans="1:14">
      <c s="4" r="A26" t="s">
        <v>494</v>
      </c>
      <c s="7" r="H26" t="n">
        <v>349100000</v>
      </c>
    </row>
    <row r="27" spans="1:14">
      <c s="4" r="A27" t="s">
        <v>499</v>
      </c>
    </row>
    <row r="28" spans="1:14">
      <c s="3" r="A28" t="s">
        <v>417</v>
      </c>
    </row>
    <row r="29" spans="1:14">
      <c s="4" r="A29" t="s">
        <v>496</v>
      </c>
      <c s="4" r="H29" t="s">
        <v>443</v>
      </c>
    </row>
    <row r="30" spans="1:14">
      <c s="4" r="A30" t="s">
        <v>500</v>
      </c>
    </row>
    <row r="31" spans="1:14">
      <c s="3" r="A31" t="s">
        <v>417</v>
      </c>
    </row>
    <row r="32" spans="1:14">
      <c s="4" r="A32" t="s">
        <v>501</v>
      </c>
      <c s="6" r="C32" t="n">
        <v>4000</v>
      </c>
    </row>
    <row r="33" spans="1:14">
      <c s="4" r="A33" t="s">
        <v>494</v>
      </c>
      <c s="7" r="B33" t="n">
        <v>266100000</v>
      </c>
      <c s="6" r="C33" t="n">
        <v>83000000</v>
      </c>
      <c s="7" r="F33" t="n">
        <v>75000000</v>
      </c>
      <c s="7" r="G33" t="n">
        <v>170000000</v>
      </c>
      <c s="7" r="I33" t="n">
        <v>245000000</v>
      </c>
    </row>
    <row r="34" spans="1:14">
      <c s="4" r="A34" t="s">
        <v>491</v>
      </c>
      <c s="7" r="B34" t="n">
        <v>595000</v>
      </c>
      <c s="7" r="C34" t="n">
        <v>272000</v>
      </c>
      <c s="7" r="F34" t="n">
        <v>100000</v>
      </c>
      <c s="7" r="G34" t="n">
        <v>533000</v>
      </c>
    </row>
    <row r="35" spans="1:14">
      <c s="4" r="A35" t="s">
        <v>502</v>
      </c>
    </row>
    <row r="36" spans="1:14">
      <c s="3" r="A36" t="s">
        <v>417</v>
      </c>
    </row>
    <row r="37" spans="1:14">
      <c s="4" r="A37" t="s">
        <v>496</v>
      </c>
      <c s="4" r="B37" t="s">
        <v>443</v>
      </c>
      <c s="4" r="C37" t="s">
        <v>443</v>
      </c>
      <c s="4" r="I37" t="s">
        <v>443</v>
      </c>
    </row>
    <row r="38" spans="1:14">
      <c s="4" r="A38" t="s">
        <v>503</v>
      </c>
    </row>
    <row r="39" spans="1:14">
      <c s="3" r="A39" t="s">
        <v>417</v>
      </c>
    </row>
    <row r="40" spans="1:14">
      <c s="4" r="A40" t="s">
        <v>490</v>
      </c>
      <c s="6" r="H40" t="n">
        <v>1</v>
      </c>
    </row>
    <row r="41" spans="1:14">
      <c s="4" r="A41" t="s">
        <v>494</v>
      </c>
      <c s="7" r="H41" t="n">
        <v>200000000</v>
      </c>
    </row>
    <row r="42" spans="1:14">
      <c s="4" r="A42" t="s">
        <v>504</v>
      </c>
    </row>
    <row r="43" spans="1:14">
      <c s="3" r="A43" t="s">
        <v>417</v>
      </c>
    </row>
    <row r="44" spans="1:14">
      <c s="4" r="A44" t="s">
        <v>496</v>
      </c>
      <c s="4" r="H44" t="s">
        <v>4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31"/>
    <col customWidth="1" max="6" min="6" width="27"/>
    <col customWidth="1" max="7" min="7" width="27"/>
  </cols>
  <sheetData>
    <row r="1" spans="1:7">
      <c s="1" r="A1" t="s">
        <v>505</v>
      </c>
      <c s="2" r="B1" t="s">
        <v>506</v>
      </c>
      <c s="2" r="C1" t="s">
        <v>507</v>
      </c>
      <c s="2" r="D1" t="s">
        <v>508</v>
      </c>
      <c s="2" r="E1" t="s">
        <v>509</v>
      </c>
      <c s="2" r="F1" t="s">
        <v>510</v>
      </c>
      <c s="2" r="G1" t="s">
        <v>511</v>
      </c>
    </row>
    <row r="2" spans="1:7">
      <c s="3" r="A2" t="s">
        <v>512</v>
      </c>
    </row>
    <row r="3" spans="1:7">
      <c s="4" r="A3" t="s">
        <v>513</v>
      </c>
      <c s="7" r="E3" t="n">
        <v>2613</v>
      </c>
      <c s="7" r="F3" t="n">
        <v>1022</v>
      </c>
      <c s="7" r="G3" t="n">
        <v>927</v>
      </c>
    </row>
    <row r="4" spans="1:7">
      <c s="4" r="A4" t="s">
        <v>514</v>
      </c>
    </row>
    <row r="5" spans="1:7">
      <c s="3" r="A5" t="s">
        <v>512</v>
      </c>
    </row>
    <row r="6" spans="1:7">
      <c s="4" r="A6" t="s">
        <v>513</v>
      </c>
      <c s="6" r="E6" t="n">
        <v>2274</v>
      </c>
      <c s="7" r="F6" t="n">
        <v>1022</v>
      </c>
      <c s="7" r="G6" t="n">
        <v>927</v>
      </c>
    </row>
    <row r="7" spans="1:7">
      <c s="4" r="A7" t="s">
        <v>515</v>
      </c>
      <c s="7" r="E7" t="n">
        <v>1169</v>
      </c>
    </row>
    <row r="8" spans="1:7">
      <c s="4" r="A8" t="s">
        <v>516</v>
      </c>
      <c s="4" r="E8" t="s">
        <v>517</v>
      </c>
    </row>
    <row r="9" spans="1:7">
      <c s="4" r="A9" t="s">
        <v>518</v>
      </c>
    </row>
    <row r="10" spans="1:7">
      <c s="3" r="A10" t="s">
        <v>512</v>
      </c>
    </row>
    <row r="11" spans="1:7">
      <c s="4" r="A11" t="s">
        <v>354</v>
      </c>
      <c s="4" r="E11" t="s">
        <v>350</v>
      </c>
    </row>
    <row r="12" spans="1:7">
      <c s="4" r="A12" t="s">
        <v>513</v>
      </c>
      <c s="7" r="E12" t="n">
        <v>339</v>
      </c>
    </row>
    <row r="13" spans="1:7">
      <c s="4" r="A13" t="s">
        <v>516</v>
      </c>
      <c s="4" r="E13" t="s">
        <v>519</v>
      </c>
    </row>
    <row r="14" spans="1:7">
      <c s="4" r="A14" t="s">
        <v>520</v>
      </c>
    </row>
    <row r="15" spans="1:7">
      <c s="3" r="A15" t="s">
        <v>512</v>
      </c>
    </row>
    <row r="16" spans="1:7">
      <c s="4" r="A16" t="s">
        <v>521</v>
      </c>
      <c s="6" r="C16" t="n">
        <v>0</v>
      </c>
    </row>
    <row r="17" spans="1:7">
      <c s="4" r="A17" t="s">
        <v>522</v>
      </c>
      <c s="6" r="C17" t="n">
        <v>0</v>
      </c>
    </row>
    <row r="18" spans="1:7">
      <c s="4" r="A18" t="s">
        <v>523</v>
      </c>
    </row>
    <row r="19" spans="1:7">
      <c s="3" r="A19" t="s">
        <v>512</v>
      </c>
    </row>
    <row r="20" spans="1:7">
      <c s="4" r="A20" t="s">
        <v>524</v>
      </c>
      <c s="6" r="E20" t="n">
        <v>142100</v>
      </c>
      <c s="6" r="F20" t="n">
        <v>77559</v>
      </c>
      <c s="6" r="G20" t="n">
        <v>24165</v>
      </c>
    </row>
    <row r="21" spans="1:7">
      <c s="4" r="A21" t="s">
        <v>525</v>
      </c>
    </row>
    <row r="22" spans="1:7">
      <c s="3" r="A22" t="s">
        <v>512</v>
      </c>
    </row>
    <row r="23" spans="1:7">
      <c s="4" r="A23" t="s">
        <v>526</v>
      </c>
      <c s="6" r="E23" t="n">
        <v>3</v>
      </c>
    </row>
    <row r="24" spans="1:7">
      <c s="4" r="A24" t="s">
        <v>527</v>
      </c>
    </row>
    <row r="25" spans="1:7">
      <c s="3" r="A25" t="s">
        <v>512</v>
      </c>
    </row>
    <row r="26" spans="1:7">
      <c s="4" r="A26" t="s">
        <v>354</v>
      </c>
      <c s="4" r="E26" t="s">
        <v>344</v>
      </c>
    </row>
    <row r="27" spans="1:7">
      <c s="4" r="A27" t="s">
        <v>528</v>
      </c>
    </row>
    <row r="28" spans="1:7">
      <c s="3" r="A28" t="s">
        <v>512</v>
      </c>
    </row>
    <row r="29" spans="1:7">
      <c s="4" r="A29" t="s">
        <v>354</v>
      </c>
      <c s="4" r="C29" t="s">
        <v>344</v>
      </c>
    </row>
    <row r="30" spans="1:7">
      <c s="4" r="A30" t="s">
        <v>529</v>
      </c>
    </row>
    <row r="31" spans="1:7">
      <c s="3" r="A31" t="s">
        <v>512</v>
      </c>
    </row>
    <row r="32" spans="1:7">
      <c s="4" r="A32" t="s">
        <v>530</v>
      </c>
      <c s="7" r="D32" t="n">
        <v>125</v>
      </c>
      <c s="7" r="G32" t="n">
        <v>125</v>
      </c>
    </row>
    <row r="33" spans="1:7">
      <c s="4" r="A33" t="s">
        <v>531</v>
      </c>
    </row>
    <row r="34" spans="1:7">
      <c s="3" r="A34" t="s">
        <v>512</v>
      </c>
    </row>
    <row r="35" spans="1:7">
      <c s="4" r="A35" t="s">
        <v>532</v>
      </c>
      <c s="6" r="C35" t="n">
        <v>921053</v>
      </c>
    </row>
    <row r="36" spans="1:7">
      <c s="4" r="A36" t="s">
        <v>533</v>
      </c>
      <c s="6" r="C36" t="n">
        <v>92100</v>
      </c>
    </row>
    <row r="37" spans="1:7">
      <c s="4" r="A37" t="s">
        <v>534</v>
      </c>
      <c s="4" r="C37" t="s">
        <v>535</v>
      </c>
    </row>
    <row r="38" spans="1:7">
      <c s="4" r="A38" t="s">
        <v>536</v>
      </c>
    </row>
    <row r="39" spans="1:7">
      <c s="3" r="A39" t="s">
        <v>512</v>
      </c>
    </row>
    <row r="40" spans="1:7">
      <c s="4" r="A40" t="s">
        <v>354</v>
      </c>
      <c s="4" r="B40" t="s">
        <v>344</v>
      </c>
    </row>
    <row r="41" spans="1:7">
      <c s="4" r="A41" t="s">
        <v>524</v>
      </c>
      <c s="6" r="B41" t="n">
        <v>1276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7</v>
      </c>
      <c s="2" r="B1" t="s">
        <v>1</v>
      </c>
    </row>
    <row r="2" spans="1:4">
      <c s="2" r="B2" t="s">
        <v>2</v>
      </c>
      <c s="2" r="C2" t="s">
        <v>30</v>
      </c>
      <c s="2" r="D2" t="s">
        <v>75</v>
      </c>
    </row>
    <row r="3" spans="1:4">
      <c s="3" r="A3" t="s">
        <v>538</v>
      </c>
    </row>
    <row r="4" spans="1:4">
      <c s="4" r="A4" t="s">
        <v>539</v>
      </c>
      <c s="6" r="B4" t="n">
        <v>107088</v>
      </c>
      <c s="6" r="C4" t="n">
        <v>82463</v>
      </c>
      <c s="6" r="D4" t="n">
        <v>160571</v>
      </c>
    </row>
    <row r="5" spans="1:4">
      <c s="4" r="A5" t="s">
        <v>524</v>
      </c>
      <c s="6" r="B5" t="n">
        <v>142100</v>
      </c>
      <c s="6" r="C5" t="n">
        <v>77559</v>
      </c>
      <c s="6" r="D5" t="n">
        <v>24165</v>
      </c>
    </row>
    <row r="6" spans="1:4">
      <c s="4" r="A6" t="s">
        <v>540</v>
      </c>
      <c s="6" r="B6" t="n">
        <v>-63157</v>
      </c>
      <c s="6" r="C6" t="n">
        <v>-43437</v>
      </c>
      <c s="6" r="D6" t="n">
        <v>-54757</v>
      </c>
    </row>
    <row r="7" spans="1:4">
      <c s="4" r="A7" t="s">
        <v>541</v>
      </c>
      <c s="6" r="B7" t="n">
        <v>-9168</v>
      </c>
      <c s="6" r="C7" t="n">
        <v>-9497</v>
      </c>
      <c s="6" r="D7" t="n">
        <v>-47516</v>
      </c>
    </row>
    <row r="8" spans="1:4">
      <c s="4" r="A8" t="s">
        <v>542</v>
      </c>
      <c s="6" r="B8" t="n">
        <v>176863</v>
      </c>
      <c s="6" r="C8" t="n">
        <v>107088</v>
      </c>
      <c s="6" r="D8" t="n">
        <v>82463</v>
      </c>
    </row>
    <row r="9" spans="1:4">
      <c s="3" r="A9" t="s">
        <v>543</v>
      </c>
    </row>
    <row r="10" spans="1:4">
      <c s="4" r="A10" t="s">
        <v>544</v>
      </c>
      <c s="8" r="B10" t="n">
        <v>16.68</v>
      </c>
      <c s="8" r="C10" t="n">
        <v>18.44</v>
      </c>
      <c s="8" r="D10" t="n">
        <v>18.5</v>
      </c>
    </row>
    <row r="11" spans="1:4">
      <c s="4" r="A11" t="s">
        <v>545</v>
      </c>
      <c s="9" r="B11" t="n">
        <v>15.67</v>
      </c>
      <c s="9" r="C11" t="n">
        <v>15.95</v>
      </c>
      <c s="9" r="D11" t="n">
        <v>17.89</v>
      </c>
    </row>
    <row r="12" spans="1:4">
      <c s="4" r="A12" t="s">
        <v>546</v>
      </c>
      <c s="9" r="B12" t="n">
        <v>-16.07</v>
      </c>
      <c s="9" r="C12" t="n">
        <v>-18.35</v>
      </c>
      <c s="9" r="D12" t="n">
        <v>-18.34</v>
      </c>
    </row>
    <row r="13" spans="1:4">
      <c s="4" r="A13" t="s">
        <v>547</v>
      </c>
      <c s="9" r="B13" t="n">
        <v>-16.06</v>
      </c>
      <c s="9" r="C13" t="n">
        <v>-18.37</v>
      </c>
      <c s="9" r="D13" t="n">
        <v>-18.48</v>
      </c>
    </row>
    <row r="14" spans="1:4">
      <c s="4" r="A14" t="s">
        <v>548</v>
      </c>
      <c s="8" r="B14" t="n">
        <v>15.79</v>
      </c>
      <c s="8" r="C14" t="n">
        <v>16.68</v>
      </c>
      <c s="8" r="D14" t="n">
        <v>18.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49</v>
      </c>
      <c s="2" r="B1" t="s">
        <v>550</v>
      </c>
      <c s="2" r="C1" t="s">
        <v>551</v>
      </c>
      <c s="2" r="D1" t="s">
        <v>552</v>
      </c>
      <c s="2" r="E1" t="s">
        <v>553</v>
      </c>
      <c s="2" r="F1" t="s">
        <v>2</v>
      </c>
      <c s="2" r="G1" t="s">
        <v>30</v>
      </c>
      <c s="2" r="H1" t="s">
        <v>75</v>
      </c>
    </row>
    <row r="2" spans="1:8">
      <c s="4" r="A2" t="s">
        <v>554</v>
      </c>
    </row>
    <row r="3" spans="1:8">
      <c s="3" r="A3" t="s">
        <v>512</v>
      </c>
    </row>
    <row r="4" spans="1:8">
      <c s="4" r="A4" t="s">
        <v>524</v>
      </c>
      <c s="6" r="B4" t="n">
        <v>127648</v>
      </c>
    </row>
    <row r="5" spans="1:8">
      <c s="4" r="A5" t="s">
        <v>545</v>
      </c>
      <c s="8" r="B5" t="n">
        <v>12.97</v>
      </c>
    </row>
    <row r="6" spans="1:8">
      <c s="4" r="A6" t="s">
        <v>354</v>
      </c>
      <c s="4" r="B6" t="s">
        <v>344</v>
      </c>
    </row>
    <row r="7" spans="1:8">
      <c s="4" r="A7" t="s">
        <v>518</v>
      </c>
    </row>
    <row r="8" spans="1:8">
      <c s="3" r="A8" t="s">
        <v>512</v>
      </c>
    </row>
    <row r="9" spans="1:8">
      <c s="4" r="A9" t="s">
        <v>545</v>
      </c>
      <c s="7" r="C9" t="n">
        <v>7</v>
      </c>
    </row>
    <row r="10" spans="1:8">
      <c s="4" r="A10" t="s">
        <v>354</v>
      </c>
      <c s="4" r="F10" t="s">
        <v>350</v>
      </c>
    </row>
    <row r="11" spans="1:8">
      <c s="4" r="A11" t="s">
        <v>555</v>
      </c>
    </row>
    <row r="12" spans="1:8">
      <c s="3" r="A12" t="s">
        <v>512</v>
      </c>
    </row>
    <row r="13" spans="1:8">
      <c s="4" r="A13" t="s">
        <v>354</v>
      </c>
      <c s="4" r="C13" t="s">
        <v>350</v>
      </c>
    </row>
    <row r="14" spans="1:8">
      <c s="4" r="A14" t="s">
        <v>523</v>
      </c>
    </row>
    <row r="15" spans="1:8">
      <c s="3" r="A15" t="s">
        <v>512</v>
      </c>
    </row>
    <row r="16" spans="1:8">
      <c s="4" r="A16" t="s">
        <v>524</v>
      </c>
      <c s="6" r="F16" t="n">
        <v>142100</v>
      </c>
      <c s="6" r="G16" t="n">
        <v>77559</v>
      </c>
      <c s="6" r="H16" t="n">
        <v>24165</v>
      </c>
    </row>
    <row r="17" spans="1:8">
      <c s="4" r="A17" t="s">
        <v>545</v>
      </c>
      <c s="8" r="F17" t="n">
        <v>15.67</v>
      </c>
      <c s="8" r="G17" t="n">
        <v>15.95</v>
      </c>
      <c s="8" r="H17" t="n">
        <v>17.89</v>
      </c>
    </row>
    <row r="18" spans="1:8">
      <c s="4" r="A18" t="s">
        <v>528</v>
      </c>
    </row>
    <row r="19" spans="1:8">
      <c s="3" r="A19" t="s">
        <v>512</v>
      </c>
    </row>
    <row r="20" spans="1:8">
      <c s="4" r="A20" t="s">
        <v>354</v>
      </c>
      <c s="4" r="D20" t="s">
        <v>344</v>
      </c>
    </row>
    <row r="21" spans="1:8">
      <c s="4" r="A21" t="s">
        <v>529</v>
      </c>
    </row>
    <row r="22" spans="1:8">
      <c s="3" r="A22" t="s">
        <v>512</v>
      </c>
    </row>
    <row r="23" spans="1:8">
      <c s="4" r="A23" t="s">
        <v>556</v>
      </c>
      <c s="7" r="E23" t="n">
        <v>125</v>
      </c>
      <c s="7" r="H23" t="n">
        <v>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14"/>
  </cols>
  <sheetData>
    <row r="1" spans="1:2">
      <c s="1" r="A1" t="s">
        <v>557</v>
      </c>
      <c s="2" r="B1" t="s">
        <v>551</v>
      </c>
    </row>
    <row r="2" spans="1:2">
      <c s="3" r="A2" t="s">
        <v>512</v>
      </c>
    </row>
    <row r="3" spans="1:2">
      <c s="4" r="A3" t="s">
        <v>558</v>
      </c>
      <c s="4" r="B3" t="s">
        <v>559</v>
      </c>
    </row>
    <row r="4" spans="1:2">
      <c s="4" r="A4" t="s">
        <v>560</v>
      </c>
      <c s="4" r="B4" t="s">
        <v>561</v>
      </c>
    </row>
    <row r="5" spans="1:2">
      <c s="4" r="A5" t="s">
        <v>562</v>
      </c>
      <c s="4" r="B5" t="s">
        <v>65</v>
      </c>
    </row>
    <row r="6" spans="1:2">
      <c s="4" r="A6" t="s">
        <v>563</v>
      </c>
      <c s="4" r="B6" t="s">
        <v>564</v>
      </c>
    </row>
    <row r="7" spans="1:2">
      <c s="4" r="A7" t="s">
        <v>565</v>
      </c>
      <c s="4" r="B7" t="s">
        <v>566</v>
      </c>
    </row>
    <row r="8" spans="1:2">
      <c s="4" r="A8" t="s">
        <v>567</v>
      </c>
      <c s="4" r="B8" t="s">
        <v>463</v>
      </c>
    </row>
    <row r="9" spans="1:2">
      <c s="4" r="A9" t="s">
        <v>568</v>
      </c>
      <c s="4" r="B9" t="s">
        <v>569</v>
      </c>
    </row>
    <row r="10" spans="1:2">
      <c s="4" r="A10" t="s">
        <v>570</v>
      </c>
      <c s="4" r="B10" t="s">
        <v>571</v>
      </c>
    </row>
    <row r="11" spans="1:2">
      <c s="4" r="A11" t="s">
        <v>572</v>
      </c>
      <c s="4" r="B11" t="s">
        <v>573</v>
      </c>
    </row>
    <row r="12" spans="1:2">
      <c s="4" r="A12" t="s">
        <v>574</v>
      </c>
      <c s="4" r="B12" t="s">
        <v>5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36"/>
    <col customWidth="1" max="3" min="3" width="24"/>
    <col customWidth="1" max="4" min="4" width="21"/>
    <col customWidth="1" max="5" min="5" width="21"/>
    <col customWidth="1" max="6" min="6" width="24"/>
  </cols>
  <sheetData>
    <row r="1" spans="1:6">
      <c s="1" r="A1" t="s">
        <v>576</v>
      </c>
      <c s="2" r="B1" t="s">
        <v>577</v>
      </c>
      <c s="2" r="C1" t="s">
        <v>148</v>
      </c>
      <c s="2" r="D1" t="s">
        <v>149</v>
      </c>
      <c s="2" r="E1" t="s">
        <v>150</v>
      </c>
      <c s="2" r="F1" t="s">
        <v>578</v>
      </c>
    </row>
    <row r="2" spans="1:6">
      <c s="3" r="A2" t="s">
        <v>512</v>
      </c>
    </row>
    <row r="3" spans="1:6">
      <c s="4" r="A3" t="s">
        <v>579</v>
      </c>
      <c s="4" r="B3" t="s">
        <v>569</v>
      </c>
    </row>
    <row r="4" spans="1:6">
      <c s="4" r="A4" t="s">
        <v>513</v>
      </c>
      <c s="7" r="C4" t="n">
        <v>2613</v>
      </c>
      <c s="7" r="D4" t="n">
        <v>1022</v>
      </c>
      <c s="7" r="E4" t="n">
        <v>927</v>
      </c>
    </row>
    <row r="5" spans="1:6">
      <c s="4" r="A5" t="s">
        <v>518</v>
      </c>
    </row>
    <row r="6" spans="1:6">
      <c s="3" r="A6" t="s">
        <v>512</v>
      </c>
    </row>
    <row r="7" spans="1:6">
      <c s="4" r="A7" t="s">
        <v>354</v>
      </c>
      <c s="4" r="C7" t="s">
        <v>350</v>
      </c>
    </row>
    <row r="8" spans="1:6">
      <c s="4" r="A8" t="s">
        <v>580</v>
      </c>
      <c s="7" r="B8" t="n">
        <v>7</v>
      </c>
    </row>
    <row r="9" spans="1:6">
      <c s="4" r="A9" t="s">
        <v>581</v>
      </c>
      <c s="4" r="B9" t="s">
        <v>582</v>
      </c>
      <c s="4" r="F9" t="s">
        <v>583</v>
      </c>
    </row>
    <row r="10" spans="1:6">
      <c s="4" r="A10" t="s">
        <v>584</v>
      </c>
      <c s="4" r="B10" t="s">
        <v>463</v>
      </c>
    </row>
    <row r="11" spans="1:6">
      <c s="4" r="A11" t="s">
        <v>585</v>
      </c>
      <c s="4" r="B11" t="s">
        <v>350</v>
      </c>
    </row>
    <row r="12" spans="1:6">
      <c s="4" r="A12" t="s">
        <v>586</v>
      </c>
      <c s="4" r="B12" t="s">
        <v>587</v>
      </c>
    </row>
    <row r="13" spans="1:6">
      <c s="4" r="A13" t="s">
        <v>588</v>
      </c>
      <c s="8" r="B13" t="n">
        <v>15.72</v>
      </c>
      <c s="8" r="F13" t="n">
        <v>15.72</v>
      </c>
    </row>
    <row r="14" spans="1:6">
      <c s="4" r="A14" t="s">
        <v>589</v>
      </c>
      <c s="8" r="B14" t="n">
        <v>16.06</v>
      </c>
    </row>
    <row r="15" spans="1:6">
      <c s="4" r="A15" t="s">
        <v>579</v>
      </c>
      <c s="4" r="B15" t="s">
        <v>569</v>
      </c>
    </row>
    <row r="16" spans="1:6">
      <c s="4" r="A16" t="s">
        <v>590</v>
      </c>
      <c s="4" r="B16" t="s">
        <v>591</v>
      </c>
    </row>
    <row r="17" spans="1:6">
      <c s="4" r="A17" t="s">
        <v>592</v>
      </c>
      <c s="6" r="B17" t="n">
        <v>30</v>
      </c>
    </row>
    <row r="18" spans="1:6">
      <c s="4" r="A18" t="s">
        <v>513</v>
      </c>
      <c s="7" r="C18" t="n">
        <v>339</v>
      </c>
    </row>
    <row r="19" spans="1:6">
      <c s="4" r="A19" t="s">
        <v>593</v>
      </c>
      <c s="7" r="C19" t="n">
        <v>816</v>
      </c>
    </row>
    <row r="20" spans="1:6">
      <c s="4" r="A20" t="s">
        <v>516</v>
      </c>
      <c s="4" r="C20" t="s">
        <v>519</v>
      </c>
    </row>
    <row r="21" spans="1:6">
      <c s="4" r="A21" t="s">
        <v>594</v>
      </c>
    </row>
    <row r="22" spans="1:6">
      <c s="3" r="A22" t="s">
        <v>512</v>
      </c>
    </row>
    <row r="23" spans="1:6">
      <c s="4" r="A23" t="s">
        <v>354</v>
      </c>
      <c s="4" r="B23" t="s">
        <v>3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5</v>
      </c>
      <c s="2" r="B1" t="s">
        <v>1</v>
      </c>
    </row>
    <row r="2" spans="1:3">
      <c s="2" r="B2" t="s">
        <v>2</v>
      </c>
      <c s="2" r="C2" t="s">
        <v>30</v>
      </c>
    </row>
    <row r="3" spans="1:3">
      <c s="3" r="A3" t="s">
        <v>216</v>
      </c>
    </row>
    <row r="4" spans="1:3">
      <c s="4" r="A4" t="s">
        <v>596</v>
      </c>
      <c s="6" r="B4" t="n">
        <v>1000</v>
      </c>
      <c s="6" r="C4" t="n">
        <v>1000</v>
      </c>
    </row>
    <row r="5" spans="1:3">
      <c s="4" r="A5" t="s">
        <v>597</v>
      </c>
      <c s="4" r="B5" t="s">
        <v>65</v>
      </c>
      <c s="4" r="C5" t="s">
        <v>65</v>
      </c>
    </row>
    <row r="6" spans="1:3">
      <c s="4" r="A6" t="s">
        <v>598</v>
      </c>
      <c s="4" r="B6" t="s">
        <v>599</v>
      </c>
    </row>
    <row r="7" spans="1:3">
      <c s="4" r="A7" t="s">
        <v>600</v>
      </c>
      <c s="4" r="B7" t="s">
        <v>601</v>
      </c>
    </row>
    <row r="8" spans="1:3">
      <c s="4" r="A8" t="s">
        <v>602</v>
      </c>
      <c s="7" r="B8" t="n">
        <v>1</v>
      </c>
    </row>
    <row r="9" spans="1:3">
      <c s="4" r="A9" t="s">
        <v>603</v>
      </c>
      <c s="4" r="B9" t="s">
        <v>604</v>
      </c>
    </row>
    <row r="10" spans="1:3">
      <c s="4" r="A10" t="s">
        <v>605</v>
      </c>
      <c s="7" r="B10" t="n">
        <v>21</v>
      </c>
      <c s="7" r="C10" t="n">
        <v>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606</v>
      </c>
      <c s="2" r="B1" t="s">
        <v>1</v>
      </c>
    </row>
    <row r="2" spans="1:7">
      <c s="2" r="B2" t="s">
        <v>2</v>
      </c>
      <c s="2" r="C2" t="s">
        <v>30</v>
      </c>
      <c s="2" r="D2" t="s">
        <v>75</v>
      </c>
      <c s="2" r="E2" t="s">
        <v>607</v>
      </c>
      <c s="2" r="F2" t="s">
        <v>608</v>
      </c>
      <c s="2" r="G2" t="s">
        <v>609</v>
      </c>
    </row>
    <row r="3" spans="1:7">
      <c s="3" r="A3" t="s">
        <v>218</v>
      </c>
    </row>
    <row r="4" spans="1:7">
      <c s="4" r="A4" t="s">
        <v>73</v>
      </c>
      <c s="6" r="B4" t="n">
        <v>36063187</v>
      </c>
      <c s="6" r="C4" t="n">
        <v>36711694</v>
      </c>
    </row>
    <row r="5" spans="1:7">
      <c s="4" r="A5" t="s">
        <v>610</v>
      </c>
      <c s="6" r="E5" t="n">
        <v>5000000</v>
      </c>
    </row>
    <row r="6" spans="1:7">
      <c s="4" r="A6" t="s">
        <v>611</v>
      </c>
      <c s="6" r="E6" t="n">
        <v>2500000</v>
      </c>
    </row>
    <row r="7" spans="1:7">
      <c s="4" r="A7" t="s">
        <v>612</v>
      </c>
      <c s="7" r="B7" t="n">
        <v>174</v>
      </c>
      <c s="7" r="C7" t="n">
        <v>93</v>
      </c>
      <c s="7" r="D7" t="n">
        <v>121</v>
      </c>
    </row>
    <row r="8" spans="1:7">
      <c s="4" r="A8" t="s">
        <v>613</v>
      </c>
      <c s="6" r="B8" t="n">
        <v>11022</v>
      </c>
      <c s="6" r="C8" t="n">
        <v>5697</v>
      </c>
      <c s="6" r="D8" t="n">
        <v>7585</v>
      </c>
    </row>
    <row r="9" spans="1:7">
      <c s="4" r="A9" t="s">
        <v>614</v>
      </c>
      <c s="8" r="B9" t="n">
        <v>15.74</v>
      </c>
      <c s="8" r="C9" t="n">
        <v>16.28</v>
      </c>
      <c s="8" r="D9" t="n">
        <v>15.93</v>
      </c>
    </row>
    <row r="10" spans="1:7">
      <c s="4" r="A10" t="s">
        <v>615</v>
      </c>
      <c s="7" r="B10" t="n">
        <v>0</v>
      </c>
      <c s="7" r="C10" t="n">
        <v>0</v>
      </c>
      <c s="7" r="D10" t="n">
        <v>487</v>
      </c>
    </row>
    <row r="11" spans="1:7">
      <c s="4" r="A11" t="s">
        <v>64</v>
      </c>
      <c s="4" r="B11" t="s">
        <v>65</v>
      </c>
      <c s="4" r="C11" t="s">
        <v>65</v>
      </c>
    </row>
    <row r="12" spans="1:7">
      <c s="4" r="A12" t="s">
        <v>324</v>
      </c>
    </row>
    <row r="13" spans="1:7">
      <c s="3" r="A13" t="s">
        <v>218</v>
      </c>
    </row>
    <row r="14" spans="1:7">
      <c s="4" r="A14" t="s">
        <v>616</v>
      </c>
      <c s="6" r="B14" t="n">
        <v>2231511</v>
      </c>
      <c s="6" r="C14" t="n">
        <v>2231511</v>
      </c>
      <c s="6" r="F14" t="n">
        <v>2231511</v>
      </c>
    </row>
    <row r="15" spans="1:7">
      <c s="4" r="A15" t="s">
        <v>136</v>
      </c>
      <c s="6" r="D15" t="n">
        <v>27459</v>
      </c>
    </row>
    <row r="16" spans="1:7">
      <c s="4" r="A16" t="s">
        <v>615</v>
      </c>
      <c s="7" r="D16" t="n">
        <v>487</v>
      </c>
    </row>
    <row r="17" spans="1:7">
      <c s="4" r="A17" t="s">
        <v>617</v>
      </c>
    </row>
    <row r="18" spans="1:7">
      <c s="3" r="A18" t="s">
        <v>218</v>
      </c>
    </row>
    <row r="19" spans="1:7">
      <c s="4" r="A19" t="s">
        <v>610</v>
      </c>
      <c s="6" r="G19" t="n">
        <v>2500000</v>
      </c>
    </row>
    <row r="20" spans="1:7">
      <c s="4" r="A20" t="s">
        <v>618</v>
      </c>
      <c s="6" r="B20" t="n">
        <v>770417</v>
      </c>
      <c s="6" r="C20" t="n">
        <v>1912139</v>
      </c>
      <c s="6" r="D20" t="n">
        <v>750768</v>
      </c>
    </row>
    <row r="21" spans="1:7">
      <c s="4" r="A21" t="s">
        <v>612</v>
      </c>
      <c s="7" r="B21" t="n">
        <v>12260</v>
      </c>
      <c s="7" r="C21" t="n">
        <v>31396</v>
      </c>
      <c s="7" r="D21" t="n">
        <v>11639</v>
      </c>
    </row>
    <row r="22" spans="1:7">
      <c s="4" r="A22" t="s">
        <v>619</v>
      </c>
      <c s="8" r="B22" t="n">
        <v>15.91</v>
      </c>
      <c s="8" r="C22" t="n">
        <v>16.42</v>
      </c>
      <c s="8" r="D22" t="n">
        <v>1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3"/>
    <col customWidth="1" max="5" min="5" width="27"/>
    <col customWidth="1" max="6" min="6" width="37"/>
    <col customWidth="1" max="7" min="7" width="19"/>
    <col customWidth="1" max="8" min="8" width="49"/>
  </cols>
  <sheetData>
    <row r="1" spans="1:8">
      <c s="1" r="A1" t="s">
        <v>117</v>
      </c>
      <c s="2" r="B1" t="s">
        <v>118</v>
      </c>
      <c s="2" r="C1" t="s">
        <v>119</v>
      </c>
      <c s="2" r="D1" t="s">
        <v>120</v>
      </c>
      <c s="2" r="E1" t="s">
        <v>121</v>
      </c>
      <c s="2" r="F1" t="s">
        <v>122</v>
      </c>
      <c s="2" r="G1" t="s">
        <v>123</v>
      </c>
      <c s="2" r="H1" t="s">
        <v>58</v>
      </c>
    </row>
    <row r="2" spans="1:8">
      <c s="4" r="A2" t="s">
        <v>124</v>
      </c>
      <c s="7" r="B2" t="n">
        <v>659413</v>
      </c>
      <c s="7" r="C2" t="n">
        <v>658909</v>
      </c>
      <c s="7" r="D2" t="n">
        <v>372</v>
      </c>
      <c s="7" r="E2" t="n">
        <v>664146</v>
      </c>
      <c s="7" r="G2" t="n">
        <v>-5609</v>
      </c>
      <c s="7" r="H2" t="n">
        <v>504</v>
      </c>
    </row>
    <row r="3" spans="1:8">
      <c s="4" r="A3" t="s">
        <v>125</v>
      </c>
      <c s="6" r="D3" t="n">
        <v>37328213</v>
      </c>
    </row>
    <row r="4" spans="1:8">
      <c s="3" r="A4" t="s">
        <v>126</v>
      </c>
    </row>
    <row r="5" spans="1:8">
      <c s="4" r="A5" t="s">
        <v>127</v>
      </c>
      <c s="6" r="B5" t="n">
        <v>34388</v>
      </c>
      <c s="6" r="C5" t="n">
        <v>34388</v>
      </c>
      <c s="7" r="D5" t="n">
        <v>20</v>
      </c>
      <c s="6" r="E5" t="n">
        <v>34368</v>
      </c>
    </row>
    <row r="6" spans="1:8">
      <c s="4" r="A6" t="s">
        <v>128</v>
      </c>
      <c s="6" r="D6" t="n">
        <v>1987500</v>
      </c>
    </row>
    <row r="7" spans="1:8">
      <c s="4" r="A7" t="s">
        <v>129</v>
      </c>
      <c s="6" r="B7" t="n">
        <v>1063</v>
      </c>
      <c s="6" r="C7" t="n">
        <v>1063</v>
      </c>
      <c s="7" r="D7" t="n">
        <v>1</v>
      </c>
      <c s="6" r="E7" t="n">
        <v>1062</v>
      </c>
    </row>
    <row r="8" spans="1:8">
      <c s="4" r="A8" t="s">
        <v>130</v>
      </c>
      <c s="6" r="D8" t="n">
        <v>-23351</v>
      </c>
    </row>
    <row r="9" spans="1:8">
      <c s="4" r="A9" t="s">
        <v>131</v>
      </c>
      <c s="6" r="B9" t="n">
        <v>-11760</v>
      </c>
      <c s="6" r="C9" t="n">
        <v>-11760</v>
      </c>
      <c s="7" r="D9" t="n">
        <v>-8</v>
      </c>
      <c s="6" r="E9" t="n">
        <v>-11752</v>
      </c>
    </row>
    <row r="10" spans="1:8">
      <c s="4" r="A10" t="s">
        <v>132</v>
      </c>
      <c s="6" r="D10" t="n">
        <v>-758353</v>
      </c>
    </row>
    <row r="11" spans="1:8">
      <c s="4" r="A11" t="s">
        <v>133</v>
      </c>
      <c s="6" r="B11" t="n">
        <v>-1653</v>
      </c>
      <c s="6" r="C11" t="n">
        <v>-1653</v>
      </c>
      <c s="6" r="G11" t="n">
        <v>-1653</v>
      </c>
    </row>
    <row r="12" spans="1:8">
      <c s="4" r="A12" t="s">
        <v>134</v>
      </c>
      <c s="6" r="B12" t="n">
        <v>1335</v>
      </c>
      <c s="6" r="C12" t="n">
        <v>1335</v>
      </c>
      <c s="6" r="E12" t="n">
        <v>1335</v>
      </c>
    </row>
    <row r="13" spans="1:8">
      <c s="4" r="A13" t="s">
        <v>101</v>
      </c>
      <c s="6" r="B13" t="n">
        <v>-24550</v>
      </c>
      <c s="6" r="C13" t="n">
        <v>-24533</v>
      </c>
      <c s="6" r="G13" t="n">
        <v>-24533</v>
      </c>
      <c s="6" r="H13" t="n">
        <v>-17</v>
      </c>
    </row>
    <row r="14" spans="1:8">
      <c s="4" r="A14" t="s">
        <v>135</v>
      </c>
      <c s="6" r="B14" t="n">
        <v>-487</v>
      </c>
      <c s="6" r="C14" t="n">
        <v>487</v>
      </c>
      <c s="6" r="E14" t="n">
        <v>487</v>
      </c>
      <c s="6" r="H14" t="n">
        <v>-487</v>
      </c>
    </row>
    <row r="15" spans="1:8">
      <c s="4" r="A15" t="s">
        <v>136</v>
      </c>
      <c s="6" r="D15" t="n">
        <v>27459</v>
      </c>
    </row>
    <row r="16" spans="1:8">
      <c s="4" r="A16" t="s">
        <v>137</v>
      </c>
      <c s="6" r="B16" t="n">
        <v>-276</v>
      </c>
      <c s="6" r="C16" t="n">
        <v>-276</v>
      </c>
      <c s="7" r="F16" t="n">
        <v>-276</v>
      </c>
    </row>
    <row r="17" spans="1:8">
      <c s="4" r="A17" t="s">
        <v>138</v>
      </c>
      <c s="6" r="B17" t="n">
        <v>0</v>
      </c>
    </row>
    <row r="18" spans="1:8">
      <c s="4" r="A18" t="s">
        <v>139</v>
      </c>
      <c s="6" r="B18" t="n">
        <v>657960</v>
      </c>
      <c s="6" r="C18" t="n">
        <v>657960</v>
      </c>
      <c s="7" r="D18" t="n">
        <v>385</v>
      </c>
      <c s="6" r="E18" t="n">
        <v>689646</v>
      </c>
      <c s="6" r="F18" t="n">
        <v>-276</v>
      </c>
      <c s="6" r="G18" t="n">
        <v>-31795</v>
      </c>
      <c s="6" r="H18" t="n">
        <v>0</v>
      </c>
    </row>
    <row r="19" spans="1:8">
      <c s="4" r="A19" t="s">
        <v>140</v>
      </c>
      <c s="6" r="D19" t="n">
        <v>38561468</v>
      </c>
    </row>
    <row r="20" spans="1:8">
      <c s="3" r="A20" t="s">
        <v>126</v>
      </c>
    </row>
    <row r="21" spans="1:8">
      <c s="4" r="A21" t="s">
        <v>129</v>
      </c>
      <c s="6" r="B21" t="n">
        <v>1002</v>
      </c>
      <c s="6" r="C21" t="n">
        <v>1002</v>
      </c>
      <c s="6" r="E21" t="n">
        <v>1002</v>
      </c>
    </row>
    <row r="22" spans="1:8">
      <c s="4" r="A22" t="s">
        <v>130</v>
      </c>
      <c s="6" r="D22" t="n">
        <v>68062</v>
      </c>
    </row>
    <row r="23" spans="1:8">
      <c s="4" r="A23" t="s">
        <v>131</v>
      </c>
      <c s="6" r="B23" t="n">
        <v>-31489</v>
      </c>
      <c s="6" r="C23" t="n">
        <v>-31489</v>
      </c>
      <c s="7" r="D23" t="n">
        <v>-19</v>
      </c>
      <c s="6" r="E23" t="n">
        <v>-31470</v>
      </c>
    </row>
    <row r="24" spans="1:8">
      <c s="4" r="A24" t="s">
        <v>132</v>
      </c>
      <c s="6" r="D24" t="n">
        <v>-1917836</v>
      </c>
    </row>
    <row r="25" spans="1:8">
      <c s="4" r="A25" t="s">
        <v>133</v>
      </c>
      <c s="6" r="B25" t="n">
        <v>-6244</v>
      </c>
      <c s="6" r="C25" t="n">
        <v>-6244</v>
      </c>
      <c s="6" r="G25" t="n">
        <v>-6244</v>
      </c>
    </row>
    <row r="26" spans="1:8">
      <c s="4" r="A26" t="s">
        <v>101</v>
      </c>
      <c s="6" r="B26" t="n">
        <v>-56697</v>
      </c>
      <c s="6" r="C26" t="n">
        <v>-56554</v>
      </c>
      <c s="6" r="G26" t="n">
        <v>-56554</v>
      </c>
      <c s="6" r="H26" t="n">
        <v>-143</v>
      </c>
    </row>
    <row r="27" spans="1:8">
      <c s="4" r="A27" t="s">
        <v>135</v>
      </c>
      <c s="6" r="B27" t="n">
        <v>0</v>
      </c>
    </row>
    <row r="28" spans="1:8">
      <c s="4" r="A28" t="s">
        <v>141</v>
      </c>
      <c s="6" r="B28" t="n">
        <v>36173</v>
      </c>
      <c s="6" r="H28" t="n">
        <v>36173</v>
      </c>
    </row>
    <row r="29" spans="1:8">
      <c s="4" r="A29" t="s">
        <v>137</v>
      </c>
      <c s="6" r="B29" t="n">
        <v>-291</v>
      </c>
      <c s="6" r="C29" t="n">
        <v>-291</v>
      </c>
      <c s="6" r="F29" t="n">
        <v>-291</v>
      </c>
    </row>
    <row r="30" spans="1:8">
      <c s="4" r="A30" t="s">
        <v>138</v>
      </c>
      <c s="6" r="B30" t="n">
        <v>481</v>
      </c>
      <c s="6" r="C30" t="n">
        <v>481</v>
      </c>
      <c s="6" r="F30" t="n">
        <v>481</v>
      </c>
    </row>
    <row r="31" spans="1:8">
      <c s="4" r="A31" t="s">
        <v>142</v>
      </c>
      <c s="6" r="B31" t="n">
        <v>0</v>
      </c>
      <c s="6" r="C31" t="n">
        <v>1598</v>
      </c>
      <c s="6" r="E31" t="n">
        <v>1598</v>
      </c>
      <c s="6" r="H31" t="n">
        <v>-1598</v>
      </c>
    </row>
    <row r="32" spans="1:8">
      <c s="4" r="A32" t="s">
        <v>143</v>
      </c>
      <c s="7" r="B32" t="n">
        <v>600895</v>
      </c>
      <c s="6" r="C32" t="n">
        <v>566463</v>
      </c>
      <c s="7" r="D32" t="n">
        <v>366</v>
      </c>
      <c s="6" r="E32" t="n">
        <v>660776</v>
      </c>
      <c s="6" r="F32" t="n">
        <v>-86</v>
      </c>
      <c s="6" r="G32" t="n">
        <v>-94593</v>
      </c>
      <c s="6" r="H32" t="n">
        <v>34432</v>
      </c>
    </row>
    <row r="33" spans="1:8">
      <c s="4" r="A33" t="s">
        <v>144</v>
      </c>
      <c s="6" r="B33" t="n">
        <v>36711694</v>
      </c>
      <c s="6" r="D33" t="n">
        <v>36711694</v>
      </c>
    </row>
    <row r="34" spans="1:8">
      <c s="3" r="A34" t="s">
        <v>126</v>
      </c>
    </row>
    <row r="35" spans="1:8">
      <c s="4" r="A35" t="s">
        <v>129</v>
      </c>
      <c s="7" r="B35" t="n">
        <v>2523</v>
      </c>
      <c s="6" r="C35" t="n">
        <v>2523</v>
      </c>
      <c s="7" r="D35" t="n">
        <v>1</v>
      </c>
      <c s="6" r="E35" t="n">
        <v>2522</v>
      </c>
    </row>
    <row r="36" spans="1:8">
      <c s="4" r="A36" t="s">
        <v>130</v>
      </c>
      <c s="6" r="D36" t="n">
        <v>132932</v>
      </c>
    </row>
    <row r="37" spans="1:8">
      <c s="4" r="A37" t="s">
        <v>131</v>
      </c>
      <c s="6" r="B37" t="n">
        <v>-12434</v>
      </c>
      <c s="6" r="C37" t="n">
        <v>-12434</v>
      </c>
      <c s="7" r="D37" t="n">
        <v>-8</v>
      </c>
      <c s="6" r="E37" t="n">
        <v>-12426</v>
      </c>
    </row>
    <row r="38" spans="1:8">
      <c s="4" r="A38" t="s">
        <v>132</v>
      </c>
      <c s="6" r="D38" t="n">
        <v>-781439</v>
      </c>
    </row>
    <row r="39" spans="1:8">
      <c s="4" r="A39" t="s">
        <v>133</v>
      </c>
      <c s="6" r="B39" t="n">
        <v>-17652</v>
      </c>
      <c s="6" r="C39" t="n">
        <v>-17652</v>
      </c>
      <c s="6" r="G39" t="n">
        <v>-17652</v>
      </c>
    </row>
    <row r="40" spans="1:8">
      <c s="4" r="A40" t="s">
        <v>101</v>
      </c>
      <c s="6" r="B40" t="n">
        <v>-9952</v>
      </c>
      <c s="6" r="C40" t="n">
        <v>-9375</v>
      </c>
      <c s="6" r="G40" t="n">
        <v>-9375</v>
      </c>
      <c s="6" r="H40" t="n">
        <v>-577</v>
      </c>
    </row>
    <row r="41" spans="1:8">
      <c s="4" r="A41" t="s">
        <v>135</v>
      </c>
      <c s="6" r="B41" t="n">
        <v>0</v>
      </c>
    </row>
    <row r="42" spans="1:8">
      <c s="4" r="A42" t="s">
        <v>137</v>
      </c>
      <c s="6" r="B42" t="n">
        <v>-1587</v>
      </c>
      <c s="6" r="C42" t="n">
        <v>-1587</v>
      </c>
      <c s="6" r="F42" t="n">
        <v>-1587</v>
      </c>
    </row>
    <row r="43" spans="1:8">
      <c s="4" r="A43" t="s">
        <v>138</v>
      </c>
      <c s="6" r="B43" t="n">
        <v>60</v>
      </c>
      <c s="6" r="C43" t="n">
        <v>60</v>
      </c>
      <c s="6" r="F43" t="n">
        <v>60</v>
      </c>
    </row>
    <row r="44" spans="1:8">
      <c s="4" r="A44" t="s">
        <v>142</v>
      </c>
      <c s="6" r="B44" t="n">
        <v>0</v>
      </c>
      <c s="6" r="C44" t="n">
        <v>1115</v>
      </c>
      <c s="6" r="E44" t="n">
        <v>1115</v>
      </c>
      <c s="6" r="H44" t="n">
        <v>-1115</v>
      </c>
    </row>
    <row r="45" spans="1:8">
      <c s="4" r="A45" t="s">
        <v>145</v>
      </c>
      <c s="7" r="B45" t="n">
        <v>561853</v>
      </c>
      <c s="7" r="C45" t="n">
        <v>529113</v>
      </c>
      <c s="7" r="D45" t="n">
        <v>359</v>
      </c>
      <c s="7" r="E45" t="n">
        <v>651987</v>
      </c>
      <c s="7" r="F45" t="n">
        <v>-1613</v>
      </c>
      <c s="7" r="G45" t="n">
        <v>-121620</v>
      </c>
      <c s="7" r="H45" t="n">
        <v>32740</v>
      </c>
    </row>
    <row r="46" spans="1:8">
      <c s="4" r="A46" t="s">
        <v>146</v>
      </c>
      <c s="6" r="B46" t="n">
        <v>36063187</v>
      </c>
      <c s="6" r="D46" t="n">
        <v>360631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20</v>
      </c>
      <c s="2" r="B1" t="s">
        <v>621</v>
      </c>
      <c s="2" r="C1" t="s">
        <v>622</v>
      </c>
      <c s="2" r="D1" t="s">
        <v>2</v>
      </c>
      <c s="2" r="E1" t="s">
        <v>30</v>
      </c>
      <c s="2" r="F1" t="s">
        <v>75</v>
      </c>
    </row>
    <row r="2" spans="1:6">
      <c s="3" r="A2" t="s">
        <v>623</v>
      </c>
    </row>
    <row r="3" spans="1:6">
      <c s="4" r="A3" t="s">
        <v>624</v>
      </c>
      <c s="6" r="D3" t="n">
        <v>36711694</v>
      </c>
    </row>
    <row r="4" spans="1:6">
      <c s="4" r="A4" t="s">
        <v>625</v>
      </c>
      <c s="6" r="B4" t="n">
        <v>1987500</v>
      </c>
      <c s="6" r="C4" t="n">
        <v>13250000</v>
      </c>
    </row>
    <row r="5" spans="1:6">
      <c s="4" r="A5" t="s">
        <v>624</v>
      </c>
      <c s="6" r="D5" t="n">
        <v>36063187</v>
      </c>
      <c s="6" r="E5" t="n">
        <v>36711694</v>
      </c>
    </row>
    <row r="6" spans="1:6">
      <c s="4" r="A6" t="s">
        <v>120</v>
      </c>
    </row>
    <row r="7" spans="1:6">
      <c s="3" r="A7" t="s">
        <v>623</v>
      </c>
    </row>
    <row r="8" spans="1:6">
      <c s="4" r="A8" t="s">
        <v>624</v>
      </c>
      <c s="6" r="D8" t="n">
        <v>36711694</v>
      </c>
      <c s="6" r="E8" t="n">
        <v>38561468</v>
      </c>
      <c s="6" r="F8" t="n">
        <v>37328213</v>
      </c>
    </row>
    <row r="9" spans="1:6">
      <c s="4" r="A9" t="s">
        <v>625</v>
      </c>
      <c s="6" r="F9" t="n">
        <v>1987500</v>
      </c>
    </row>
    <row r="10" spans="1:6">
      <c s="4" r="A10" t="s">
        <v>626</v>
      </c>
      <c s="6" r="D10" t="n">
        <v>132932</v>
      </c>
      <c s="6" r="E10" t="n">
        <v>68062</v>
      </c>
      <c s="6" r="F10" t="n">
        <v>-23351</v>
      </c>
    </row>
    <row r="11" spans="1:6">
      <c s="4" r="A11" t="s">
        <v>627</v>
      </c>
      <c s="6" r="D11" t="n">
        <v>-781439</v>
      </c>
      <c s="6" r="E11" t="n">
        <v>-1917836</v>
      </c>
      <c s="6" r="F11" t="n">
        <v>-758353</v>
      </c>
    </row>
    <row r="12" spans="1:6">
      <c s="4" r="A12" t="s">
        <v>628</v>
      </c>
      <c s="6" r="F12" t="n">
        <v>27459</v>
      </c>
    </row>
    <row r="13" spans="1:6">
      <c s="4" r="A13" t="s">
        <v>624</v>
      </c>
      <c s="6" r="D13" t="n">
        <v>36063187</v>
      </c>
      <c s="6" r="E13" t="n">
        <v>36711694</v>
      </c>
      <c s="6" r="F13" t="n">
        <v>385614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AG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s="1" r="A1" t="s">
        <v>629</v>
      </c>
      <c s="2" r="B1" t="s">
        <v>630</v>
      </c>
      <c s="2" r="C1" t="s">
        <v>631</v>
      </c>
      <c s="2" r="D1" t="s">
        <v>632</v>
      </c>
      <c s="2" r="E1" t="s">
        <v>633</v>
      </c>
      <c s="2" r="F1" t="s">
        <v>634</v>
      </c>
      <c s="2" r="G1" t="s">
        <v>635</v>
      </c>
      <c s="2" r="H1" t="s">
        <v>4</v>
      </c>
      <c s="2" r="I1" t="s">
        <v>636</v>
      </c>
      <c s="2" r="J1" t="s">
        <v>637</v>
      </c>
      <c s="2" r="K1" t="s">
        <v>638</v>
      </c>
      <c s="2" r="L1" t="s">
        <v>639</v>
      </c>
      <c s="2" r="M1" t="s">
        <v>640</v>
      </c>
      <c s="2" r="N1" t="s">
        <v>641</v>
      </c>
      <c s="2" r="O1" t="s">
        <v>642</v>
      </c>
      <c s="2" r="P1" t="s">
        <v>643</v>
      </c>
      <c s="2" r="Q1" t="s">
        <v>644</v>
      </c>
      <c s="2" r="R1" t="s">
        <v>645</v>
      </c>
      <c s="2" r="S1" t="s">
        <v>646</v>
      </c>
      <c s="2" r="T1" t="s">
        <v>647</v>
      </c>
      <c s="2" r="U1" t="s">
        <v>648</v>
      </c>
      <c s="2" r="V1" t="s">
        <v>649</v>
      </c>
      <c s="2" r="W1" t="s">
        <v>650</v>
      </c>
      <c s="2" r="X1" t="s">
        <v>651</v>
      </c>
      <c s="2" r="Y1" t="s">
        <v>652</v>
      </c>
      <c s="2" r="Z1" t="s">
        <v>653</v>
      </c>
      <c s="2" r="AA1" t="s">
        <v>654</v>
      </c>
      <c s="2" r="AB1" t="s">
        <v>655</v>
      </c>
      <c s="2" r="AC1" t="s">
        <v>656</v>
      </c>
      <c s="2" r="AD1" t="s">
        <v>657</v>
      </c>
      <c s="2" r="AE1" t="s">
        <v>658</v>
      </c>
      <c s="2" r="AF1" t="s">
        <v>659</v>
      </c>
      <c s="2" r="AG1" t="s">
        <v>660</v>
      </c>
    </row>
    <row r="2" spans="1:33">
      <c s="3" r="A2" t="s">
        <v>661</v>
      </c>
    </row>
    <row r="3" spans="1:33">
      <c s="4" r="A3" t="s">
        <v>662</v>
      </c>
      <c s="8" r="C3" t="n">
        <v>0.13</v>
      </c>
      <c s="8" r="F3" t="n">
        <v>0.12</v>
      </c>
      <c s="8" r="I3" t="n">
        <v>0.12</v>
      </c>
      <c s="8" r="K3" t="n">
        <v>0.09</v>
      </c>
      <c s="8" r="M3" t="n">
        <v>0.06</v>
      </c>
      <c s="8" r="O3" t="n">
        <v>0.04</v>
      </c>
      <c s="8" r="S3" t="n">
        <v>0.03</v>
      </c>
      <c s="8" r="V3" t="n">
        <v>0.03</v>
      </c>
      <c s="8" r="Y3" t="n">
        <v>0.01</v>
      </c>
      <c s="8" r="AA3" t="n">
        <v>0.01</v>
      </c>
      <c s="8" r="AE3" t="n">
        <v>0.01</v>
      </c>
      <c s="8" r="AG3" t="n">
        <v>0.01</v>
      </c>
    </row>
    <row r="4" spans="1:33">
      <c s="4" r="A4" t="s">
        <v>663</v>
      </c>
      <c s="8" r="D4" t="n">
        <v>0.12</v>
      </c>
      <c s="8" r="G4" t="n">
        <v>0.12</v>
      </c>
      <c s="8" r="J4" t="n">
        <v>0.09</v>
      </c>
      <c s="8" r="L4" t="n">
        <v>0.06</v>
      </c>
      <c s="8" r="N4" t="n">
        <v>0.04</v>
      </c>
      <c s="8" r="P4" t="n">
        <v>0.03</v>
      </c>
      <c s="8" r="T4" t="n">
        <v>0.03</v>
      </c>
      <c s="8" r="W4" t="n">
        <v>0.01</v>
      </c>
      <c s="8" r="Z4" t="n">
        <v>0.01</v>
      </c>
      <c s="8" r="AB4" t="n">
        <v>0.01</v>
      </c>
      <c s="8" r="AF4" t="n">
        <v>0.01</v>
      </c>
    </row>
    <row r="5" spans="1:33">
      <c s="4" r="A5" t="s">
        <v>664</v>
      </c>
      <c s="8" r="E5" t="n">
        <v>26.67</v>
      </c>
      <c s="8" r="I5" t="n">
        <v>23.06</v>
      </c>
      <c s="8" r="K5" t="n">
        <v>27.22</v>
      </c>
      <c s="9" r="L5" t="n">
        <v>26.67</v>
      </c>
      <c s="9" r="N5" t="n">
        <v>22.78</v>
      </c>
      <c s="8" r="R5" t="n">
        <v>26.94</v>
      </c>
      <c s="8" r="U5" t="n">
        <v>23.33</v>
      </c>
      <c s="8" r="X5" t="n">
        <v>24.72</v>
      </c>
      <c s="8" r="AA5" t="n">
        <v>24.72</v>
      </c>
      <c s="7" r="AD5" t="n">
        <v>25</v>
      </c>
      <c s="8" r="AG5" t="n">
        <v>31.39</v>
      </c>
    </row>
    <row r="6" spans="1:33">
      <c s="4" r="A6" t="s">
        <v>665</v>
      </c>
      <c s="8" r="D6" t="n">
        <v>26.67</v>
      </c>
      <c s="8" r="H6" t="n">
        <v>23.06</v>
      </c>
      <c s="8" r="J6" t="n">
        <v>27.22</v>
      </c>
      <c s="8" r="L6" t="n">
        <v>26.67</v>
      </c>
      <c s="8" r="N6" t="n">
        <v>22.78</v>
      </c>
      <c s="8" r="Q6" t="n">
        <v>26.94</v>
      </c>
      <c s="8" r="T6" t="n">
        <v>23.33</v>
      </c>
      <c s="8" r="W6" t="n">
        <v>24.72</v>
      </c>
      <c s="8" r="Z6" t="n">
        <v>24.72</v>
      </c>
      <c s="7" r="AC6" t="n">
        <v>25</v>
      </c>
      <c s="8" r="AF6" t="n">
        <v>31.39</v>
      </c>
    </row>
    <row r="7" spans="1:33">
      <c s="4" r="A7" t="s">
        <v>666</v>
      </c>
    </row>
    <row r="8" spans="1:33">
      <c s="3" r="A8" t="s">
        <v>661</v>
      </c>
    </row>
    <row r="9" spans="1:33">
      <c s="4" r="A9" t="s">
        <v>663</v>
      </c>
      <c s="8" r="B9" t="n">
        <v>0.13</v>
      </c>
    </row>
    <row r="10" spans="1:33">
      <c s="4" r="A10" t="s">
        <v>664</v>
      </c>
      <c s="9" r="B10" t="n">
        <v>22.78</v>
      </c>
    </row>
    <row r="11" spans="1:33">
      <c s="4" r="A11" t="s">
        <v>665</v>
      </c>
      <c s="8" r="B11" t="n">
        <v>22.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6"/>
  </cols>
  <sheetData>
    <row r="1" spans="1:14">
      <c s="1" r="A1" t="s">
        <v>667</v>
      </c>
      <c s="2" r="B1" t="s">
        <v>668</v>
      </c>
      <c s="2" r="J1" t="s">
        <v>669</v>
      </c>
      <c s="2" r="K1" t="s">
        <v>1</v>
      </c>
      <c s="2" r="N1" t="s">
        <v>670</v>
      </c>
    </row>
    <row r="2" spans="1:14">
      <c s="2" r="B2" t="s">
        <v>2</v>
      </c>
      <c s="2" r="C2" t="s">
        <v>671</v>
      </c>
      <c s="2" r="D2" t="s">
        <v>4</v>
      </c>
      <c s="2" r="E2" t="s">
        <v>672</v>
      </c>
      <c s="2" r="F2" t="s">
        <v>30</v>
      </c>
      <c s="2" r="G2" t="s">
        <v>608</v>
      </c>
      <c s="2" r="H2" t="s">
        <v>644</v>
      </c>
      <c s="2" r="I2" t="s">
        <v>673</v>
      </c>
      <c s="2" r="J2" t="s">
        <v>2</v>
      </c>
      <c s="2" r="K2" t="s">
        <v>2</v>
      </c>
      <c s="2" r="L2" t="s">
        <v>30</v>
      </c>
      <c s="2" r="M2" t="s">
        <v>75</v>
      </c>
      <c s="2" r="N2" t="s">
        <v>2</v>
      </c>
    </row>
    <row r="3" spans="1:14">
      <c s="3" r="A3" t="s">
        <v>674</v>
      </c>
    </row>
    <row r="4" spans="1:14">
      <c s="4" r="A4" t="s">
        <v>103</v>
      </c>
      <c s="7" r="K4" t="n">
        <v>-9375</v>
      </c>
      <c s="7" r="L4" t="n">
        <v>-56554</v>
      </c>
      <c s="7" r="M4" t="n">
        <v>-24533</v>
      </c>
    </row>
    <row r="5" spans="1:14">
      <c s="4" r="A5" t="s">
        <v>675</v>
      </c>
      <c s="6" r="K5" t="n">
        <v>-100</v>
      </c>
      <c s="6" r="L5" t="n">
        <v>-100</v>
      </c>
      <c s="6" r="M5" t="n">
        <v>-100</v>
      </c>
    </row>
    <row r="6" spans="1:14">
      <c s="4" r="A6" t="s">
        <v>105</v>
      </c>
      <c s="7" r="B6" t="n">
        <v>-777</v>
      </c>
      <c s="7" r="C6" t="n">
        <v>-1368</v>
      </c>
      <c s="7" r="D6" t="n">
        <v>-3686</v>
      </c>
      <c s="7" r="E6" t="n">
        <v>-3644</v>
      </c>
      <c s="7" r="F6" t="n">
        <v>-2374</v>
      </c>
      <c s="7" r="G6" t="n">
        <v>-44895</v>
      </c>
      <c s="7" r="H6" t="n">
        <v>-4995</v>
      </c>
      <c s="7" r="I6" t="n">
        <v>-4390</v>
      </c>
      <c s="7" r="K6" t="n">
        <v>-9475</v>
      </c>
      <c s="7" r="L6" t="n">
        <v>-56654</v>
      </c>
      <c s="7" r="M6" t="n">
        <v>-24633</v>
      </c>
    </row>
    <row r="7" spans="1:14">
      <c s="4" r="A7" t="s">
        <v>377</v>
      </c>
      <c s="6" r="K7" t="n">
        <v>36209999</v>
      </c>
      <c s="6" r="L7" t="n">
        <v>38119971</v>
      </c>
      <c s="6" r="M7" t="n">
        <v>39073994</v>
      </c>
    </row>
    <row r="8" spans="1:14">
      <c s="4" r="A8" t="s">
        <v>676</v>
      </c>
      <c s="8" r="B8" t="n">
        <v>-0.02</v>
      </c>
      <c s="8" r="C8" t="n">
        <v>-0.04</v>
      </c>
      <c s="8" r="D8" t="n">
        <v>-0.1</v>
      </c>
      <c s="8" r="E8" t="n">
        <v>-0.1</v>
      </c>
      <c s="8" r="F8" t="n">
        <v>-0.08</v>
      </c>
      <c s="8" r="G8" t="n">
        <v>-1.17</v>
      </c>
      <c s="8" r="H8" t="n">
        <v>-0.13</v>
      </c>
      <c s="8" r="I8" t="n">
        <v>-0.11</v>
      </c>
      <c s="8" r="K8" t="n">
        <v>-0.26</v>
      </c>
      <c s="8" r="L8" t="n">
        <v>-1.49</v>
      </c>
      <c s="8" r="M8" t="n">
        <v>-0.63</v>
      </c>
    </row>
    <row r="9" spans="1:14">
      <c s="4" r="A9" t="s">
        <v>677</v>
      </c>
      <c s="6" r="M9" t="n">
        <v>27459</v>
      </c>
      <c s="6" r="N9" t="n">
        <v>2231511</v>
      </c>
    </row>
    <row r="10" spans="1:14">
      <c s="4" r="A10" t="s">
        <v>678</v>
      </c>
    </row>
    <row r="11" spans="1:14">
      <c s="3" r="A11" t="s">
        <v>674</v>
      </c>
    </row>
    <row r="12" spans="1:14">
      <c s="4" r="A12" t="s">
        <v>679</v>
      </c>
      <c s="6" r="J12" t="n">
        <v>165000</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21"/>
    <col customWidth="1" max="5" min="5" width="21"/>
    <col customWidth="1" max="6" min="6" width="27"/>
    <col customWidth="1" max="7" min="7" width="22"/>
  </cols>
  <sheetData>
    <row r="1" spans="1:7">
      <c s="1" r="A1" t="s">
        <v>680</v>
      </c>
      <c s="2" r="B1" t="s">
        <v>681</v>
      </c>
      <c s="2" r="C1" t="s">
        <v>682</v>
      </c>
      <c s="2" r="D1" t="s">
        <v>508</v>
      </c>
      <c s="2" r="E1" t="s">
        <v>150</v>
      </c>
      <c s="2" r="F1" t="s">
        <v>511</v>
      </c>
      <c s="2" r="G1" t="s">
        <v>317</v>
      </c>
    </row>
    <row r="2" spans="1:7">
      <c s="3" r="A2" t="s">
        <v>683</v>
      </c>
    </row>
    <row r="3" spans="1:7">
      <c s="4" r="A3" t="s">
        <v>684</v>
      </c>
      <c s="7" r="C3" t="n">
        <v>228517000</v>
      </c>
    </row>
    <row r="4" spans="1:7">
      <c s="4" r="A4" t="s">
        <v>685</v>
      </c>
      <c s="6" r="B4" t="n">
        <v>1987500</v>
      </c>
      <c s="6" r="C4" t="n">
        <v>13250000</v>
      </c>
    </row>
    <row r="5" spans="1:7">
      <c s="4" r="A5" t="s">
        <v>127</v>
      </c>
      <c s="7" r="F5" t="n">
        <v>34388000</v>
      </c>
    </row>
    <row r="6" spans="1:7">
      <c s="4" r="A6" t="s">
        <v>364</v>
      </c>
      <c s="6" r="G6" t="n">
        <v>9022</v>
      </c>
    </row>
    <row r="7" spans="1:7">
      <c s="4" r="A7" t="s">
        <v>686</v>
      </c>
      <c s="7" r="C7" t="n">
        <v>0</v>
      </c>
    </row>
    <row r="8" spans="1:7">
      <c s="4" r="A8" t="s">
        <v>687</v>
      </c>
      <c s="7" r="E8" t="n">
        <v>0</v>
      </c>
      <c s="6" r="F8" t="n">
        <v>0</v>
      </c>
    </row>
    <row r="9" spans="1:7">
      <c s="4" r="A9" t="s">
        <v>688</v>
      </c>
      <c s="4" r="C9" t="s">
        <v>344</v>
      </c>
    </row>
    <row r="10" spans="1:7">
      <c s="4" r="A10" t="s">
        <v>689</v>
      </c>
    </row>
    <row r="11" spans="1:7">
      <c s="3" r="A11" t="s">
        <v>683</v>
      </c>
    </row>
    <row r="12" spans="1:7">
      <c s="4" r="A12" t="s">
        <v>556</v>
      </c>
      <c s="7" r="D12" t="n">
        <v>125000</v>
      </c>
      <c s="6" r="F12" t="n">
        <v>125000</v>
      </c>
    </row>
    <row r="13" spans="1:7">
      <c s="4" r="A13" t="s">
        <v>323</v>
      </c>
    </row>
    <row r="14" spans="1:7">
      <c s="3" r="A14" t="s">
        <v>683</v>
      </c>
    </row>
    <row r="15" spans="1:7">
      <c s="4" r="A15" t="s">
        <v>690</v>
      </c>
      <c s="6" r="C15" t="n">
        <v>881</v>
      </c>
    </row>
    <row r="16" spans="1:7">
      <c s="4" r="A16" t="s">
        <v>691</v>
      </c>
      <c s="7" r="C16" t="n">
        <v>118492000</v>
      </c>
    </row>
    <row r="17" spans="1:7">
      <c s="4" r="A17" t="s">
        <v>368</v>
      </c>
      <c s="7" r="C17" t="n">
        <v>5263000</v>
      </c>
      <c s="6" r="E17" t="n">
        <v>873000</v>
      </c>
    </row>
    <row r="18" spans="1:7">
      <c s="4" r="A18" t="s">
        <v>692</v>
      </c>
      <c s="4" r="C18" t="s">
        <v>693</v>
      </c>
    </row>
    <row r="19" spans="1:7">
      <c s="4" r="A19" t="s">
        <v>694</v>
      </c>
      <c s="7" r="C19" t="n">
        <v>1384000</v>
      </c>
    </row>
    <row r="20" spans="1:7">
      <c s="4" r="A20" t="s">
        <v>695</v>
      </c>
      <c s="6" r="F20" t="n">
        <v>264000</v>
      </c>
    </row>
    <row r="21" spans="1:7">
      <c s="4" r="A21" t="s">
        <v>696</v>
      </c>
    </row>
    <row r="22" spans="1:7">
      <c s="3" r="A22" t="s">
        <v>683</v>
      </c>
    </row>
    <row r="23" spans="1:7">
      <c s="4" r="A23" t="s">
        <v>697</v>
      </c>
      <c s="4" r="C23" t="s">
        <v>569</v>
      </c>
    </row>
    <row r="24" spans="1:7">
      <c s="4" r="A24" t="s">
        <v>698</v>
      </c>
    </row>
    <row r="25" spans="1:7">
      <c s="3" r="A25" t="s">
        <v>683</v>
      </c>
    </row>
    <row r="26" spans="1:7">
      <c s="4" r="A26" t="s">
        <v>699</v>
      </c>
      <c s="7" r="E26" t="n">
        <v>4024000</v>
      </c>
      <c s="6" r="F26" t="n">
        <v>4024000</v>
      </c>
    </row>
    <row r="27" spans="1:7">
      <c s="4" r="A27" t="s">
        <v>692</v>
      </c>
      <c s="4" r="C27" t="s">
        <v>700</v>
      </c>
    </row>
    <row r="28" spans="1:7">
      <c s="4" r="A28" t="s">
        <v>694</v>
      </c>
      <c s="7" r="C28" t="n">
        <v>3861000</v>
      </c>
    </row>
    <row r="29" spans="1:7">
      <c s="4" r="A29" t="s">
        <v>695</v>
      </c>
      <c s="7" r="F29" t="n">
        <v>734000</v>
      </c>
    </row>
    <row r="30" spans="1:7">
      <c s="4" r="A30" t="s">
        <v>701</v>
      </c>
    </row>
    <row r="31" spans="1:7">
      <c s="3" r="A31" t="s">
        <v>683</v>
      </c>
    </row>
    <row r="32" spans="1:7">
      <c s="4" r="A32" t="s">
        <v>702</v>
      </c>
      <c s="6" r="F32" t="n">
        <v>27459</v>
      </c>
    </row>
    <row r="33" spans="1:7">
      <c s="4" r="A33" t="s">
        <v>703</v>
      </c>
    </row>
    <row r="34" spans="1:7">
      <c s="3" r="A34" t="s">
        <v>683</v>
      </c>
    </row>
    <row r="35" spans="1:7">
      <c s="4" r="A35" t="s">
        <v>704</v>
      </c>
      <c s="6" r="C35" t="n">
        <v>27459</v>
      </c>
    </row>
    <row r="36" spans="1:7">
      <c s="4" r="A36" t="s">
        <v>705</v>
      </c>
      <c s="8" r="C36" t="n">
        <v>18.5</v>
      </c>
    </row>
    <row r="37" spans="1:7">
      <c s="4" r="A37" t="s">
        <v>706</v>
      </c>
      <c s="6" r="C37" t="n">
        <v>1</v>
      </c>
    </row>
    <row r="38" spans="1:7">
      <c s="4" r="A38" t="s">
        <v>707</v>
      </c>
    </row>
    <row r="39" spans="1:7">
      <c s="3" r="A39" t="s">
        <v>683</v>
      </c>
    </row>
    <row r="40" spans="1:7">
      <c s="4" r="A40" t="s">
        <v>704</v>
      </c>
      <c s="6" r="C40" t="n">
        <v>6092995</v>
      </c>
    </row>
    <row r="41" spans="1:7">
      <c s="4" r="A41" t="s">
        <v>705</v>
      </c>
      <c s="8" r="C41" t="n">
        <v>1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 customWidth="1" max="6" min="6" width="27"/>
    <col customWidth="1" max="7" min="7" width="21"/>
  </cols>
  <sheetData>
    <row r="1" spans="1:7">
      <c s="1" r="A1" t="s">
        <v>708</v>
      </c>
      <c s="2" r="B1" t="s">
        <v>668</v>
      </c>
      <c s="2" r="C1" t="s">
        <v>709</v>
      </c>
      <c s="2" r="D1" t="s">
        <v>710</v>
      </c>
      <c s="2" r="E1" t="s">
        <v>1</v>
      </c>
    </row>
    <row r="2" spans="1:7">
      <c s="2" r="B2" t="s">
        <v>711</v>
      </c>
      <c s="2" r="C2" t="s">
        <v>510</v>
      </c>
      <c s="2" r="D2" t="s">
        <v>711</v>
      </c>
      <c s="2" r="E2" t="s">
        <v>712</v>
      </c>
      <c s="2" r="F2" t="s">
        <v>510</v>
      </c>
      <c s="2" r="G2" t="s">
        <v>150</v>
      </c>
    </row>
    <row r="3" spans="1:7">
      <c s="3" r="A3" t="s">
        <v>683</v>
      </c>
    </row>
    <row r="4" spans="1:7">
      <c s="4" r="A4" t="s">
        <v>87</v>
      </c>
      <c s="7" r="E4" t="n">
        <v>0</v>
      </c>
      <c s="7" r="F4" t="n">
        <v>39373</v>
      </c>
      <c s="7" r="G4" t="n">
        <v>0</v>
      </c>
    </row>
    <row r="5" spans="1:7">
      <c s="4" r="A5" t="s">
        <v>713</v>
      </c>
      <c s="6" r="E5" t="n">
        <v>0</v>
      </c>
      <c s="6" r="F5" t="n">
        <v>6621</v>
      </c>
      <c s="6" r="G5" t="n">
        <v>9775</v>
      </c>
    </row>
    <row r="6" spans="1:7">
      <c s="4" r="A6" t="s">
        <v>170</v>
      </c>
      <c s="6" r="E6" t="n">
        <v>0</v>
      </c>
      <c s="6" r="F6" t="n">
        <v>2069</v>
      </c>
      <c s="6" r="G6" t="n">
        <v>0</v>
      </c>
    </row>
    <row r="7" spans="1:7">
      <c s="4" r="A7" t="s">
        <v>197</v>
      </c>
      <c s="6" r="E7" t="n">
        <v>0</v>
      </c>
      <c s="6" r="F7" t="n">
        <v>2067</v>
      </c>
      <c s="6" r="G7" t="n">
        <v>0</v>
      </c>
    </row>
    <row r="8" spans="1:7">
      <c s="4" r="A8" t="s">
        <v>714</v>
      </c>
    </row>
    <row r="9" spans="1:7">
      <c s="3" r="A9" t="s">
        <v>683</v>
      </c>
    </row>
    <row r="10" spans="1:7">
      <c s="4" r="A10" t="s">
        <v>715</v>
      </c>
      <c s="8" r="B10" t="n">
        <v>16.21</v>
      </c>
      <c s="8" r="D10" t="n">
        <v>16.21</v>
      </c>
    </row>
    <row r="11" spans="1:7">
      <c s="4" r="A11" t="s">
        <v>716</v>
      </c>
    </row>
    <row r="12" spans="1:7">
      <c s="3" r="A12" t="s">
        <v>683</v>
      </c>
    </row>
    <row r="13" spans="1:7">
      <c s="4" r="A13" t="s">
        <v>717</v>
      </c>
      <c s="7" r="C13" t="n">
        <v>0</v>
      </c>
      <c s="6" r="F13" t="n">
        <v>0</v>
      </c>
    </row>
    <row r="14" spans="1:7">
      <c s="4" r="A14" t="s">
        <v>718</v>
      </c>
    </row>
    <row r="15" spans="1:7">
      <c s="3" r="A15" t="s">
        <v>683</v>
      </c>
    </row>
    <row r="16" spans="1:7">
      <c s="4" r="A16" t="s">
        <v>719</v>
      </c>
      <c s="7" r="E16" t="n">
        <v>0</v>
      </c>
      <c s="7" r="F16" t="n">
        <v>5476</v>
      </c>
      <c s="6" r="G16" t="n">
        <v>4036</v>
      </c>
    </row>
    <row r="17" spans="1:7">
      <c s="4" r="A17" t="s">
        <v>720</v>
      </c>
    </row>
    <row r="18" spans="1:7">
      <c s="3" r="A18" t="s">
        <v>683</v>
      </c>
    </row>
    <row r="19" spans="1:7">
      <c s="4" r="A19" t="s">
        <v>170</v>
      </c>
      <c s="7" r="B19" t="n">
        <v>2069</v>
      </c>
    </row>
    <row r="20" spans="1:7">
      <c s="4" r="A20" t="s">
        <v>197</v>
      </c>
      <c s="7" r="B20" t="n">
        <v>2067</v>
      </c>
    </row>
    <row r="21" spans="1:7">
      <c s="4" r="A21" t="s">
        <v>721</v>
      </c>
    </row>
    <row r="22" spans="1:7">
      <c s="3" r="A22" t="s">
        <v>683</v>
      </c>
    </row>
    <row r="23" spans="1:7">
      <c s="4" r="A23" t="s">
        <v>713</v>
      </c>
      <c s="6" r="G23" t="n">
        <v>4715</v>
      </c>
    </row>
    <row r="24" spans="1:7">
      <c s="4" r="A24" t="s">
        <v>722</v>
      </c>
    </row>
    <row r="25" spans="1:7">
      <c s="3" r="A25" t="s">
        <v>683</v>
      </c>
    </row>
    <row r="26" spans="1:7">
      <c s="4" r="A26" t="s">
        <v>713</v>
      </c>
      <c s="6" r="G26" t="n">
        <v>3725</v>
      </c>
    </row>
    <row r="27" spans="1:7">
      <c s="4" r="A27" t="s">
        <v>723</v>
      </c>
    </row>
    <row r="28" spans="1:7">
      <c s="3" r="A28" t="s">
        <v>683</v>
      </c>
    </row>
    <row r="29" spans="1:7">
      <c s="4" r="A29" t="s">
        <v>713</v>
      </c>
      <c s="7" r="G29" t="n">
        <v>1335</v>
      </c>
    </row>
    <row r="30" spans="1:7">
      <c s="4" r="A30" t="s">
        <v>324</v>
      </c>
    </row>
    <row r="31" spans="1:7">
      <c s="3" r="A31" t="s">
        <v>683</v>
      </c>
    </row>
    <row r="32" spans="1:7">
      <c s="4" r="A32" t="s">
        <v>724</v>
      </c>
      <c s="6" r="B32" t="n">
        <v>2231511</v>
      </c>
      <c s="6" r="C32" t="n">
        <v>2231511</v>
      </c>
      <c s="6" r="D32" t="n">
        <v>2231511</v>
      </c>
      <c s="6" r="E32" t="n">
        <v>2231511</v>
      </c>
      <c s="6" r="F32" t="n">
        <v>2231511</v>
      </c>
    </row>
    <row r="33" spans="1:7">
      <c s="4" r="A33" t="s">
        <v>725</v>
      </c>
    </row>
    <row r="34" spans="1:7">
      <c s="3" r="A34" t="s">
        <v>683</v>
      </c>
    </row>
    <row r="35" spans="1:7">
      <c s="4" r="A35" t="s">
        <v>726</v>
      </c>
      <c s="6" r="B35" t="n">
        <v>1</v>
      </c>
      <c s="6" r="D35" t="n">
        <v>1</v>
      </c>
    </row>
    <row r="36" spans="1:7">
      <c s="4" r="A36" t="s">
        <v>727</v>
      </c>
      <c s="7" r="B36" t="n">
        <v>36173</v>
      </c>
      <c s="7" r="D36" t="n">
        <v>36173</v>
      </c>
    </row>
    <row r="37" spans="1:7">
      <c s="4" r="A37" t="s">
        <v>728</v>
      </c>
    </row>
    <row r="38" spans="1:7">
      <c s="3" r="A38" t="s">
        <v>683</v>
      </c>
    </row>
    <row r="39" spans="1:7">
      <c s="4" r="A39" t="s">
        <v>724</v>
      </c>
      <c s="6" r="B39" t="n">
        <v>2231511</v>
      </c>
      <c s="6" r="D39" t="n">
        <v>2231511</v>
      </c>
    </row>
    <row r="40" spans="1:7">
      <c s="4" r="A40" t="s">
        <v>729</v>
      </c>
      <c s="7" r="B40" t="n">
        <v>0</v>
      </c>
      <c s="7" r="D40" t="n">
        <v>0</v>
      </c>
    </row>
    <row r="41" spans="1:7">
      <c s="4" r="A41" t="s">
        <v>87</v>
      </c>
      <c s="7" r="C41" t="n">
        <v>39373</v>
      </c>
    </row>
    <row r="42" spans="1:7">
      <c s="4" r="A42" t="s">
        <v>730</v>
      </c>
    </row>
    <row r="43" spans="1:7">
      <c s="3" r="A43" t="s">
        <v>683</v>
      </c>
    </row>
    <row r="44" spans="1:7">
      <c s="4" r="A44" t="s">
        <v>731</v>
      </c>
      <c s="4" r="D44" t="s">
        <v>732</v>
      </c>
    </row>
    <row r="45" spans="1:7">
      <c s="4" r="A45" t="s">
        <v>733</v>
      </c>
      <c s="4" r="D45" t="s">
        <v>734</v>
      </c>
    </row>
    <row r="46" spans="1:7">
      <c s="4" r="A46" t="s">
        <v>735</v>
      </c>
      <c s="4" r="D46" t="s">
        <v>736</v>
      </c>
    </row>
  </sheetData>
  <mergeCells count="2">
    <mergeCell ref="A1:A2"/>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s="1" r="A1" t="s">
        <v>737</v>
      </c>
      <c s="2" r="B1" t="s">
        <v>738</v>
      </c>
      <c s="2" r="C1" t="s">
        <v>668</v>
      </c>
      <c s="2" r="D1" t="s">
        <v>710</v>
      </c>
      <c s="2" r="E1" t="s">
        <v>1</v>
      </c>
    </row>
    <row r="2" spans="1:7">
      <c s="2" r="B2" t="s">
        <v>644</v>
      </c>
      <c s="2" r="C2" t="s">
        <v>30</v>
      </c>
      <c s="2" r="D2" t="s">
        <v>608</v>
      </c>
      <c s="2" r="E2" t="s">
        <v>2</v>
      </c>
      <c s="2" r="F2" t="s">
        <v>30</v>
      </c>
      <c s="2" r="G2" t="s">
        <v>75</v>
      </c>
    </row>
    <row r="3" spans="1:7">
      <c s="3" r="A3" t="s">
        <v>683</v>
      </c>
    </row>
    <row r="4" spans="1:7">
      <c s="4" r="A4" t="s">
        <v>84</v>
      </c>
      <c s="7" r="C4" t="n">
        <v>1832</v>
      </c>
      <c s="7" r="D4" t="n">
        <v>7569</v>
      </c>
      <c s="7" r="E4" t="n">
        <v>11093</v>
      </c>
      <c s="7" r="F4" t="n">
        <v>9401</v>
      </c>
      <c s="7" r="G4" t="n">
        <v>11683</v>
      </c>
    </row>
    <row r="5" spans="1:7">
      <c s="4" r="A5" t="s">
        <v>739</v>
      </c>
    </row>
    <row r="6" spans="1:7">
      <c s="3" r="A6" t="s">
        <v>683</v>
      </c>
    </row>
    <row r="7" spans="1:7">
      <c s="4" r="A7" t="s">
        <v>719</v>
      </c>
      <c s="6" r="D7" t="n">
        <v>5120</v>
      </c>
    </row>
    <row r="8" spans="1:7">
      <c s="4" r="A8" t="s">
        <v>740</v>
      </c>
      <c s="6" r="D8" t="n">
        <v>288</v>
      </c>
    </row>
    <row r="9" spans="1:7">
      <c s="4" r="A9" t="s">
        <v>741</v>
      </c>
      <c s="6" r="D9" t="n">
        <v>2161</v>
      </c>
    </row>
    <row r="10" spans="1:7">
      <c s="4" r="A10" t="s">
        <v>742</v>
      </c>
      <c s="6" r="D10" t="n">
        <v>608</v>
      </c>
    </row>
    <row r="11" spans="1:7">
      <c s="4" r="A11" t="s">
        <v>743</v>
      </c>
      <c s="7" r="D11" t="n">
        <v>11</v>
      </c>
    </row>
    <row r="12" spans="1:7">
      <c s="4" r="A12" t="s">
        <v>744</v>
      </c>
      <c s="7" r="B12" t="n">
        <v>775</v>
      </c>
    </row>
    <row r="13" spans="1:7">
      <c s="4" r="A13" t="s">
        <v>745</v>
      </c>
    </row>
    <row r="14" spans="1:7">
      <c s="3" r="A14" t="s">
        <v>683</v>
      </c>
    </row>
    <row r="15" spans="1:7">
      <c s="4" r="A15" t="s">
        <v>719</v>
      </c>
      <c s="7" r="G15" t="n">
        <v>9014</v>
      </c>
    </row>
    <row r="16" spans="1:7">
      <c s="4" r="A16" t="s">
        <v>746</v>
      </c>
      <c s="4" r="D16" t="s">
        <v>736</v>
      </c>
      <c s="4" r="G16" t="s">
        <v>736</v>
      </c>
    </row>
    <row r="17" spans="1:7">
      <c s="4" r="A17" t="s">
        <v>740</v>
      </c>
      <c s="7" r="G17" t="n">
        <v>645</v>
      </c>
    </row>
    <row r="18" spans="1:7">
      <c s="4" r="A18" t="s">
        <v>741</v>
      </c>
      <c s="6" r="G18" t="n">
        <v>2024</v>
      </c>
    </row>
    <row r="19" spans="1:7">
      <c s="4" r="A19" t="s">
        <v>742</v>
      </c>
      <c s="6" r="G19" t="n">
        <v>4093</v>
      </c>
    </row>
    <row r="20" spans="1:7">
      <c s="4" r="A20" t="s">
        <v>743</v>
      </c>
      <c s="6" r="G20" t="n">
        <v>212</v>
      </c>
    </row>
    <row r="21" spans="1:7">
      <c s="4" r="A21" t="s">
        <v>84</v>
      </c>
      <c s="7" r="G21" t="n">
        <v>11683</v>
      </c>
    </row>
    <row r="22" spans="1:7">
      <c s="4" r="A22" t="s">
        <v>747</v>
      </c>
    </row>
    <row r="23" spans="1:7">
      <c s="3" r="A23" t="s">
        <v>683</v>
      </c>
    </row>
    <row r="24" spans="1:7">
      <c s="4" r="A24" t="s">
        <v>748</v>
      </c>
      <c s="4" r="D24" t="s">
        <v>344</v>
      </c>
    </row>
  </sheetData>
  <mergeCells count="2">
    <mergeCell ref="A1:A2"/>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9</v>
      </c>
      <c s="2" r="B1" t="s">
        <v>2</v>
      </c>
      <c s="2" r="C1" t="s">
        <v>30</v>
      </c>
    </row>
    <row r="2" spans="1:3">
      <c s="3" r="A2" t="s">
        <v>750</v>
      </c>
    </row>
    <row r="3" spans="1:3">
      <c s="4" r="A3" t="s">
        <v>751</v>
      </c>
      <c s="7" r="B3" t="n">
        <v>712</v>
      </c>
      <c s="7" r="C3" t="n">
        <v>58</v>
      </c>
    </row>
    <row r="4" spans="1:3">
      <c s="4" r="A4" t="s">
        <v>752</v>
      </c>
      <c s="6" r="B4" t="n">
        <v>9</v>
      </c>
      <c s="6" r="C4" t="n">
        <v>13</v>
      </c>
    </row>
    <row r="5" spans="1:3">
      <c s="4" r="A5" t="s">
        <v>753</v>
      </c>
      <c s="6" r="B5" t="n">
        <v>721</v>
      </c>
      <c s="6" r="C5" t="n">
        <v>71</v>
      </c>
    </row>
    <row r="6" spans="1:3">
      <c s="10" r="A6" t="n">
        <v>2</v>
      </c>
    </row>
    <row r="7" spans="1:3">
      <c s="3" r="A7" t="s">
        <v>750</v>
      </c>
    </row>
    <row r="8" spans="1:3">
      <c s="4" r="A8" t="s">
        <v>751</v>
      </c>
      <c s="6" r="B8" t="n">
        <v>712</v>
      </c>
      <c s="6" r="C8" t="n">
        <v>58</v>
      </c>
    </row>
    <row r="9" spans="1:3">
      <c s="4" r="A9" t="s">
        <v>752</v>
      </c>
      <c s="6" r="B9" t="n">
        <v>9</v>
      </c>
      <c s="6" r="C9" t="n">
        <v>13</v>
      </c>
    </row>
    <row r="10" spans="1:3">
      <c s="4" r="A10" t="s">
        <v>753</v>
      </c>
      <c s="7" r="B10" t="n">
        <v>721</v>
      </c>
      <c s="7" r="C10" t="n">
        <v>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54</v>
      </c>
      <c s="2" r="B1" t="s">
        <v>755</v>
      </c>
      <c s="2" r="C1" t="s">
        <v>2</v>
      </c>
      <c s="2" r="D1" t="s">
        <v>30</v>
      </c>
      <c s="2" r="E1" t="s">
        <v>75</v>
      </c>
    </row>
    <row r="2" spans="1:5">
      <c s="3" r="A2" t="s">
        <v>750</v>
      </c>
    </row>
    <row r="3" spans="1:5">
      <c s="4" r="A3" t="s">
        <v>138</v>
      </c>
      <c s="7" r="C3" t="n">
        <v>-60</v>
      </c>
      <c s="7" r="D3" t="n">
        <v>-481</v>
      </c>
      <c s="7" r="E3" t="n">
        <v>0</v>
      </c>
    </row>
    <row r="4" spans="1:5">
      <c s="4" r="A4" t="s">
        <v>756</v>
      </c>
    </row>
    <row r="5" spans="1:5">
      <c s="3" r="A5" t="s">
        <v>750</v>
      </c>
    </row>
    <row r="6" spans="1:5">
      <c s="4" r="A6" t="s">
        <v>757</v>
      </c>
      <c s="6" r="C6" t="n">
        <v>1587</v>
      </c>
      <c s="6" r="D6" t="n">
        <v>291</v>
      </c>
      <c s="6" r="E6" t="n">
        <v>276</v>
      </c>
    </row>
    <row r="7" spans="1:5">
      <c s="4" r="A7" t="s">
        <v>758</v>
      </c>
    </row>
    <row r="8" spans="1:5">
      <c s="3" r="A8" t="s">
        <v>750</v>
      </c>
    </row>
    <row r="9" spans="1:5">
      <c s="4" r="A9" t="s">
        <v>759</v>
      </c>
      <c s="6" r="C9" t="n">
        <v>-9</v>
      </c>
      <c s="6" r="D9" t="n">
        <v>-1</v>
      </c>
      <c s="6" r="E9" t="n">
        <v>0</v>
      </c>
    </row>
    <row r="10" spans="1:5">
      <c s="4" r="A10" t="s">
        <v>138</v>
      </c>
      <c s="7" r="B10" t="n">
        <v>-480</v>
      </c>
      <c s="7" r="C10" t="n">
        <v>-51</v>
      </c>
      <c s="7" r="D10" t="n">
        <v>-480</v>
      </c>
      <c s="7" r="E10"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 customWidth="1" max="6" min="6" width="21"/>
    <col customWidth="1" max="7" min="7" width="23"/>
    <col customWidth="1" max="8" min="8" width="23"/>
    <col customWidth="1" max="9" min="9" width="21"/>
    <col customWidth="1" max="10" min="10" width="30"/>
  </cols>
  <sheetData>
    <row r="1" spans="1:10">
      <c s="1" r="A1" t="s">
        <v>760</v>
      </c>
      <c s="2" r="B1" t="s">
        <v>1</v>
      </c>
    </row>
    <row r="2" spans="1:10">
      <c s="2" r="B2" t="s">
        <v>486</v>
      </c>
      <c s="2" r="C2" t="s">
        <v>487</v>
      </c>
      <c s="2" r="D2" t="s">
        <v>481</v>
      </c>
      <c s="2" r="E2" t="s">
        <v>358</v>
      </c>
      <c s="2" r="F2" t="s">
        <v>482</v>
      </c>
      <c s="2" r="G2" t="s">
        <v>488</v>
      </c>
      <c s="2" r="H2" t="s">
        <v>761</v>
      </c>
      <c s="2" r="I2" t="s">
        <v>484</v>
      </c>
      <c s="2" r="J2" t="s">
        <v>485</v>
      </c>
    </row>
    <row r="3" spans="1:10">
      <c s="3" r="A3" t="s">
        <v>762</v>
      </c>
    </row>
    <row r="4" spans="1:10">
      <c s="4" r="A4" t="s">
        <v>490</v>
      </c>
      <c s="6" r="C4" t="n">
        <v>4</v>
      </c>
    </row>
    <row r="5" spans="1:10">
      <c s="4" r="A5" t="s">
        <v>64</v>
      </c>
      <c s="4" r="B5" t="s">
        <v>65</v>
      </c>
      <c s="4" r="C5" t="s">
        <v>65</v>
      </c>
    </row>
    <row r="6" spans="1:10">
      <c s="4" r="A6" t="s">
        <v>421</v>
      </c>
    </row>
    <row r="7" spans="1:10">
      <c s="3" r="A7" t="s">
        <v>762</v>
      </c>
    </row>
    <row r="8" spans="1:10">
      <c s="4" r="A8" t="s">
        <v>490</v>
      </c>
      <c s="6" r="B8" t="n">
        <v>1</v>
      </c>
    </row>
    <row r="9" spans="1:10">
      <c s="4" r="A9" t="s">
        <v>763</v>
      </c>
    </row>
    <row r="10" spans="1:10">
      <c s="3" r="A10" t="s">
        <v>762</v>
      </c>
    </row>
    <row r="11" spans="1:10">
      <c s="4" r="A11" t="s">
        <v>764</v>
      </c>
      <c s="7" r="B11" t="n">
        <v>293536000</v>
      </c>
      <c s="7" r="C11" t="n">
        <v>305253000</v>
      </c>
    </row>
    <row r="12" spans="1:10">
      <c s="4" r="A12" t="s">
        <v>47</v>
      </c>
    </row>
    <row r="13" spans="1:10">
      <c s="3" r="A13" t="s">
        <v>762</v>
      </c>
    </row>
    <row r="14" spans="1:10">
      <c s="4" r="A14" t="s">
        <v>490</v>
      </c>
      <c s="6" r="C14" t="n">
        <v>3</v>
      </c>
      <c s="6" r="G14" t="n">
        <v>3</v>
      </c>
      <c s="6" r="H14" t="n">
        <v>3</v>
      </c>
      <c s="6" r="J14" t="n">
        <v>2</v>
      </c>
    </row>
    <row r="15" spans="1:10">
      <c s="4" r="A15" t="s">
        <v>765</v>
      </c>
    </row>
    <row r="16" spans="1:10">
      <c s="3" r="A16" t="s">
        <v>762</v>
      </c>
    </row>
    <row r="17" spans="1:10">
      <c s="4" r="A17" t="s">
        <v>766</v>
      </c>
      <c s="6" r="B17" t="n">
        <v>-1613000</v>
      </c>
      <c s="7" r="C17" t="n">
        <v>-86000</v>
      </c>
    </row>
    <row r="18" spans="1:10">
      <c s="4" r="A18" t="s">
        <v>767</v>
      </c>
      <c s="6" r="B18" t="n">
        <v>236000</v>
      </c>
    </row>
    <row r="19" spans="1:10">
      <c s="4" r="A19" t="s">
        <v>768</v>
      </c>
    </row>
    <row r="20" spans="1:10">
      <c s="3" r="A20" t="s">
        <v>762</v>
      </c>
    </row>
    <row r="21" spans="1:10">
      <c s="4" r="A21" t="s">
        <v>494</v>
      </c>
      <c s="6" r="B21" t="n">
        <v>312667000</v>
      </c>
      <c s="7" r="F21" t="n">
        <v>200000000</v>
      </c>
    </row>
    <row r="22" spans="1:10">
      <c s="4" r="A22" t="s">
        <v>769</v>
      </c>
    </row>
    <row r="23" spans="1:10">
      <c s="3" r="A23" t="s">
        <v>762</v>
      </c>
    </row>
    <row r="24" spans="1:10">
      <c s="4" r="A24" t="s">
        <v>494</v>
      </c>
      <c s="6" r="B24" t="n">
        <v>266100000</v>
      </c>
    </row>
    <row r="25" spans="1:10">
      <c s="4" r="A25" t="s">
        <v>770</v>
      </c>
    </row>
    <row r="26" spans="1:10">
      <c s="3" r="A26" t="s">
        <v>762</v>
      </c>
    </row>
    <row r="27" spans="1:10">
      <c s="4" r="A27" t="s">
        <v>494</v>
      </c>
      <c s="6" r="C27" t="n">
        <v>245000000</v>
      </c>
      <c s="7" r="D27" t="n">
        <v>266100000</v>
      </c>
      <c s="7" r="E27" t="n">
        <v>83000000</v>
      </c>
      <c s="7" r="I27" t="n">
        <v>75000000</v>
      </c>
      <c s="7" r="J27" t="n">
        <v>170000000</v>
      </c>
    </row>
    <row r="28" spans="1:10">
      <c s="4" r="A28" t="s">
        <v>771</v>
      </c>
    </row>
    <row r="29" spans="1:10">
      <c s="3" r="A29" t="s">
        <v>762</v>
      </c>
    </row>
    <row r="30" spans="1:10">
      <c s="4" r="A30" t="s">
        <v>772</v>
      </c>
      <c s="7" r="B30" t="n">
        <v>51000</v>
      </c>
      <c s="7" r="C30" t="n">
        <v>4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3</v>
      </c>
      <c s="2" r="B1" t="s">
        <v>1</v>
      </c>
    </row>
    <row r="2" spans="1:4">
      <c s="2" r="B2" t="s">
        <v>2</v>
      </c>
      <c s="2" r="C2" t="s">
        <v>30</v>
      </c>
      <c s="2" r="D2" t="s">
        <v>75</v>
      </c>
    </row>
    <row r="3" spans="1:4">
      <c s="3" r="A3" t="s">
        <v>774</v>
      </c>
    </row>
    <row r="4" spans="1:4">
      <c s="4" r="A4" t="s">
        <v>40</v>
      </c>
      <c s="7" r="B4" t="n">
        <v>12521</v>
      </c>
      <c s="7" r="C4" t="n">
        <v>8595</v>
      </c>
    </row>
    <row r="5" spans="1:4">
      <c s="4" r="A5" t="s">
        <v>775</v>
      </c>
      <c s="6" r="B5" t="n">
        <v>837</v>
      </c>
      <c s="7" r="C5" t="n">
        <v>104</v>
      </c>
      <c s="7" r="D5" t="n">
        <v>0</v>
      </c>
    </row>
    <row r="6" spans="1:4">
      <c s="4" r="A6" t="s">
        <v>776</v>
      </c>
      <c s="7" r="B6" t="n">
        <v>0</v>
      </c>
    </row>
    <row r="7" spans="1:4">
      <c s="4" r="A7" t="s">
        <v>777</v>
      </c>
    </row>
    <row r="8" spans="1:4">
      <c s="3" r="A8" t="s">
        <v>774</v>
      </c>
    </row>
    <row r="9" spans="1:4">
      <c s="4" r="A9" t="s">
        <v>778</v>
      </c>
      <c s="4" r="B9" t="s">
        <v>779</v>
      </c>
    </row>
    <row r="10" spans="1:4">
      <c s="4" r="A10" t="s">
        <v>342</v>
      </c>
    </row>
    <row r="11" spans="1:4">
      <c s="3" r="A11" t="s">
        <v>774</v>
      </c>
    </row>
    <row r="12" spans="1:4">
      <c s="4" r="A12" t="s">
        <v>780</v>
      </c>
      <c s="4" r="B12" t="s">
        <v>344</v>
      </c>
    </row>
    <row r="13" spans="1:4">
      <c s="4" r="A13" t="s">
        <v>345</v>
      </c>
    </row>
    <row r="14" spans="1:4">
      <c s="3" r="A14" t="s">
        <v>774</v>
      </c>
    </row>
    <row r="15" spans="1:4">
      <c s="4" r="A15" t="s">
        <v>780</v>
      </c>
      <c s="4" r="B15" t="s">
        <v>6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47</v>
      </c>
      <c s="2" r="B1" t="s">
        <v>1</v>
      </c>
    </row>
    <row r="2" spans="1:4">
      <c s="2" r="B2" t="s">
        <v>148</v>
      </c>
      <c s="2" r="C2" t="s">
        <v>149</v>
      </c>
      <c s="2" r="D2" t="s">
        <v>150</v>
      </c>
    </row>
    <row r="3" spans="1:4">
      <c s="3" r="A3" t="s">
        <v>151</v>
      </c>
    </row>
    <row r="4" spans="1:4">
      <c s="4" r="A4" t="s">
        <v>101</v>
      </c>
      <c s="7" r="B4" t="n">
        <v>-9952</v>
      </c>
      <c s="7" r="C4" t="n">
        <v>-56697</v>
      </c>
      <c s="7" r="D4" t="n">
        <v>-24550</v>
      </c>
    </row>
    <row r="5" spans="1:4">
      <c s="3" r="A5" t="s">
        <v>152</v>
      </c>
    </row>
    <row r="6" spans="1:4">
      <c s="4" r="A6" t="s">
        <v>85</v>
      </c>
      <c s="6" r="B6" t="n">
        <v>35189</v>
      </c>
      <c s="6" r="C6" t="n">
        <v>25623</v>
      </c>
      <c s="6" r="D6" t="n">
        <v>20235</v>
      </c>
    </row>
    <row r="7" spans="1:4">
      <c s="4" r="A7" t="s">
        <v>153</v>
      </c>
      <c s="6" r="B7" t="n">
        <v>0</v>
      </c>
      <c s="6" r="C7" t="n">
        <v>36173</v>
      </c>
      <c s="6" r="D7" t="n">
        <v>0</v>
      </c>
    </row>
    <row r="8" spans="1:4">
      <c s="4" r="A8" t="s">
        <v>154</v>
      </c>
      <c s="6" r="B8" t="n">
        <v>2523</v>
      </c>
      <c s="6" r="C8" t="n">
        <v>1002</v>
      </c>
      <c s="6" r="D8" t="n">
        <v>921</v>
      </c>
    </row>
    <row r="9" spans="1:4">
      <c s="4" r="A9" t="s">
        <v>138</v>
      </c>
      <c s="6" r="B9" t="n">
        <v>60</v>
      </c>
      <c s="6" r="C9" t="n">
        <v>481</v>
      </c>
      <c s="6" r="D9" t="n">
        <v>0</v>
      </c>
    </row>
    <row r="10" spans="1:4">
      <c s="4" r="A10" t="s">
        <v>155</v>
      </c>
      <c s="6" r="B10" t="n">
        <v>4668</v>
      </c>
      <c s="6" r="C10" t="n">
        <v>3613</v>
      </c>
      <c s="6" r="D10" t="n">
        <v>815</v>
      </c>
    </row>
    <row r="11" spans="1:4">
      <c s="4" r="A11" t="s">
        <v>156</v>
      </c>
      <c s="6" r="B11" t="n">
        <v>301</v>
      </c>
      <c s="6" r="C11" t="n">
        <v>116</v>
      </c>
      <c s="6" r="D11" t="n">
        <v>0</v>
      </c>
    </row>
    <row r="12" spans="1:4">
      <c s="4" r="A12" t="s">
        <v>157</v>
      </c>
      <c s="6" r="B12" t="n">
        <v>1426</v>
      </c>
      <c s="6" r="C12" t="n">
        <v>671</v>
      </c>
      <c s="6" r="D12" t="n">
        <v>771</v>
      </c>
    </row>
    <row r="13" spans="1:4">
      <c s="4" r="A13" t="s">
        <v>95</v>
      </c>
      <c s="6" r="B13" t="n">
        <v>-4044</v>
      </c>
      <c s="6" r="C13" t="n">
        <v>-174</v>
      </c>
      <c s="6" r="D13" t="n">
        <v>-114</v>
      </c>
    </row>
    <row r="14" spans="1:4">
      <c s="4" r="A14" t="s">
        <v>158</v>
      </c>
      <c s="6" r="B14" t="n">
        <v>941</v>
      </c>
      <c s="6" r="C14" t="n">
        <v>0</v>
      </c>
      <c s="6" r="D14" t="n">
        <v>0</v>
      </c>
    </row>
    <row r="15" spans="1:4">
      <c s="4" r="A15" t="s">
        <v>134</v>
      </c>
      <c s="6" r="B15" t="n">
        <v>566</v>
      </c>
      <c s="6" r="C15" t="n">
        <v>840</v>
      </c>
      <c s="6" r="D15" t="n">
        <v>792</v>
      </c>
    </row>
    <row r="16" spans="1:4">
      <c s="3" r="A16" t="s">
        <v>159</v>
      </c>
    </row>
    <row r="17" spans="1:4">
      <c s="4" r="A17" t="s">
        <v>160</v>
      </c>
      <c s="6" r="B17" t="n">
        <v>3766</v>
      </c>
      <c s="6" r="C17" t="n">
        <v>5062</v>
      </c>
      <c s="6" r="D17" t="n">
        <v>-16111</v>
      </c>
    </row>
    <row r="18" spans="1:4">
      <c s="4" r="A18" t="s">
        <v>161</v>
      </c>
      <c s="6" r="B18" t="n">
        <v>-7505</v>
      </c>
      <c s="6" r="C18" t="n">
        <v>-2184</v>
      </c>
      <c s="6" r="D18" t="n">
        <v>779</v>
      </c>
    </row>
    <row r="19" spans="1:4">
      <c s="4" r="A19" t="s">
        <v>162</v>
      </c>
      <c s="6" r="B19" t="n">
        <v>3208</v>
      </c>
      <c s="6" r="C19" t="n">
        <v>1799</v>
      </c>
      <c s="6" r="D19" t="n">
        <v>1150</v>
      </c>
    </row>
    <row r="20" spans="1:4">
      <c s="4" r="A20" t="s">
        <v>163</v>
      </c>
      <c s="6" r="B20" t="n">
        <v>0</v>
      </c>
      <c s="6" r="C20" t="n">
        <v>-7611</v>
      </c>
      <c s="6" r="D20" t="n">
        <v>-39</v>
      </c>
    </row>
    <row r="21" spans="1:4">
      <c s="4" r="A21" t="s">
        <v>164</v>
      </c>
      <c s="6" r="B21" t="n">
        <v>31147</v>
      </c>
      <c s="6" r="C21" t="n">
        <v>8714</v>
      </c>
      <c s="6" r="D21" t="n">
        <v>-15351</v>
      </c>
    </row>
    <row r="22" spans="1:4">
      <c s="3" r="A22" t="s">
        <v>165</v>
      </c>
    </row>
    <row r="23" spans="1:4">
      <c s="4" r="A23" t="s">
        <v>166</v>
      </c>
      <c s="6" r="B23" t="n">
        <v>-273266</v>
      </c>
      <c s="6" r="C23" t="n">
        <v>-136045</v>
      </c>
      <c s="6" r="D23" t="n">
        <v>-265809</v>
      </c>
    </row>
    <row r="24" spans="1:4">
      <c s="4" r="A24" t="s">
        <v>167</v>
      </c>
      <c s="6" r="B24" t="n">
        <v>-25651</v>
      </c>
      <c s="6" r="C24" t="n">
        <v>-37846</v>
      </c>
      <c s="6" r="D24" t="n">
        <v>-102149</v>
      </c>
    </row>
    <row r="25" spans="1:4">
      <c s="4" r="A25" t="s">
        <v>168</v>
      </c>
      <c s="6" r="B25" t="n">
        <v>972</v>
      </c>
      <c s="6" r="C25" t="n">
        <v>-731</v>
      </c>
      <c s="6" r="D25" t="n">
        <v>11377</v>
      </c>
    </row>
    <row r="26" spans="1:4">
      <c s="4" r="A26" t="s">
        <v>169</v>
      </c>
      <c s="6" r="B26" t="n">
        <v>29223</v>
      </c>
      <c s="6" r="C26" t="n">
        <v>5979</v>
      </c>
      <c s="6" r="D26" t="n">
        <v>5939</v>
      </c>
    </row>
    <row r="27" spans="1:4">
      <c s="4" r="A27" t="s">
        <v>170</v>
      </c>
      <c s="6" r="B27" t="n">
        <v>0</v>
      </c>
      <c s="6" r="C27" t="n">
        <v>2069</v>
      </c>
      <c s="6" r="D27" t="n">
        <v>0</v>
      </c>
    </row>
    <row r="28" spans="1:4">
      <c s="4" r="A28" t="s">
        <v>134</v>
      </c>
      <c s="6" r="B28" t="n">
        <v>-43</v>
      </c>
      <c s="6" r="C28" t="n">
        <v>-295</v>
      </c>
      <c s="6" r="D28" t="n">
        <v>-299</v>
      </c>
    </row>
    <row r="29" spans="1:4">
      <c s="4" r="A29" t="s">
        <v>171</v>
      </c>
      <c s="6" r="B29" t="n">
        <v>-268765</v>
      </c>
      <c s="6" r="C29" t="n">
        <v>-166869</v>
      </c>
      <c s="6" r="D29" t="n">
        <v>-350941</v>
      </c>
    </row>
    <row r="30" spans="1:4">
      <c s="3" r="A30" t="s">
        <v>172</v>
      </c>
    </row>
    <row r="31" spans="1:4">
      <c s="4" r="A31" t="s">
        <v>173</v>
      </c>
      <c s="6" r="B31" t="n">
        <v>0</v>
      </c>
      <c s="6" r="C31" t="n">
        <v>311164</v>
      </c>
      <c s="6" r="D31" t="n">
        <v>0</v>
      </c>
    </row>
    <row r="32" spans="1:4">
      <c s="4" r="A32" t="s">
        <v>174</v>
      </c>
      <c s="6" r="B32" t="n">
        <v>-7085</v>
      </c>
      <c s="6" r="C32" t="n">
        <v>-615</v>
      </c>
      <c s="6" r="D32" t="n">
        <v>0</v>
      </c>
    </row>
    <row r="33" spans="1:4">
      <c s="4" r="A33" t="s">
        <v>175</v>
      </c>
      <c s="6" r="B33" t="n">
        <v>281963</v>
      </c>
      <c s="6" r="C33" t="n">
        <v>137779</v>
      </c>
      <c s="6" r="D33" t="n">
        <v>164825</v>
      </c>
    </row>
    <row r="34" spans="1:4">
      <c s="4" r="A34" t="s">
        <v>176</v>
      </c>
      <c s="6" r="B34" t="n">
        <v>-22587</v>
      </c>
      <c s="6" r="C34" t="n">
        <v>-235508</v>
      </c>
      <c s="6" r="D34" t="n">
        <v>0</v>
      </c>
    </row>
    <row r="35" spans="1:4">
      <c s="4" r="A35" t="s">
        <v>177</v>
      </c>
      <c s="6" r="B35" t="n">
        <v>-5783</v>
      </c>
      <c s="6" r="C35" t="n">
        <v>-12348</v>
      </c>
      <c s="6" r="D35" t="n">
        <v>-4040</v>
      </c>
    </row>
    <row r="36" spans="1:4">
      <c s="4" r="A36" t="s">
        <v>178</v>
      </c>
      <c s="6" r="B36" t="n">
        <v>-2250</v>
      </c>
      <c s="6" r="C36" t="n">
        <v>-393</v>
      </c>
      <c s="6" r="D36" t="n">
        <v>-533</v>
      </c>
    </row>
    <row r="37" spans="1:4">
      <c s="4" r="A37" t="s">
        <v>131</v>
      </c>
      <c s="6" r="B37" t="n">
        <v>-12434</v>
      </c>
      <c s="6" r="C37" t="n">
        <v>-31489</v>
      </c>
      <c s="6" r="D37" t="n">
        <v>-11639</v>
      </c>
    </row>
    <row r="38" spans="1:4">
      <c s="4" r="A38" t="s">
        <v>179</v>
      </c>
      <c s="6" r="B38" t="n">
        <v>-15032</v>
      </c>
      <c s="6" r="C38" t="n">
        <v>-4298</v>
      </c>
      <c s="6" r="D38" t="n">
        <v>-1256</v>
      </c>
    </row>
    <row r="39" spans="1:4">
      <c s="4" r="A39" t="s">
        <v>180</v>
      </c>
      <c s="6" r="B39" t="n">
        <v>0</v>
      </c>
      <c s="6" r="C39" t="n">
        <v>0</v>
      </c>
      <c s="6" r="D39" t="n">
        <v>34513</v>
      </c>
    </row>
    <row r="40" spans="1:4">
      <c s="4" r="A40" t="s">
        <v>181</v>
      </c>
      <c s="6" r="B40" t="n">
        <v>216792</v>
      </c>
      <c s="6" r="C40" t="n">
        <v>164292</v>
      </c>
      <c s="6" r="D40" t="n">
        <v>181870</v>
      </c>
    </row>
    <row r="41" spans="1:4">
      <c s="4" r="A41" t="s">
        <v>182</v>
      </c>
      <c s="6" r="B41" t="n">
        <v>-20826</v>
      </c>
      <c s="6" r="C41" t="n">
        <v>6137</v>
      </c>
      <c s="6" r="D41" t="n">
        <v>-184422</v>
      </c>
    </row>
    <row r="42" spans="1:4">
      <c s="4" r="A42" t="s">
        <v>183</v>
      </c>
      <c s="6" r="B42" t="n">
        <v>49854</v>
      </c>
      <c s="6" r="C42" t="n">
        <v>43717</v>
      </c>
      <c s="6" r="D42" t="n">
        <v>228139</v>
      </c>
    </row>
    <row r="43" spans="1:4">
      <c s="4" r="A43" t="s">
        <v>184</v>
      </c>
      <c s="6" r="B43" t="n">
        <v>29028</v>
      </c>
      <c s="6" r="C43" t="n">
        <v>49854</v>
      </c>
      <c s="6" r="D43" t="n">
        <v>43717</v>
      </c>
    </row>
    <row r="44" spans="1:4">
      <c s="3" r="A44" t="s">
        <v>185</v>
      </c>
    </row>
    <row r="45" spans="1:4">
      <c s="4" r="A45" t="s">
        <v>186</v>
      </c>
      <c s="6" r="B45" t="n">
        <v>15974</v>
      </c>
      <c s="6" r="C45" t="n">
        <v>7690</v>
      </c>
      <c s="6" r="D45" t="n">
        <v>1889</v>
      </c>
    </row>
    <row r="46" spans="1:4">
      <c s="4" r="A46" t="s">
        <v>187</v>
      </c>
      <c s="6" r="B46" t="n">
        <v>181</v>
      </c>
      <c s="6" r="C46" t="n">
        <v>0</v>
      </c>
      <c s="6" r="D46" t="n">
        <v>0</v>
      </c>
    </row>
    <row r="47" spans="1:4">
      <c s="4" r="A47" t="s">
        <v>188</v>
      </c>
      <c s="6" r="B47" t="n">
        <v>0</v>
      </c>
      <c s="6" r="C47" t="n">
        <v>0</v>
      </c>
      <c s="6" r="D47" t="n">
        <v>125</v>
      </c>
    </row>
    <row r="48" spans="1:4">
      <c s="4" r="A48" t="s">
        <v>189</v>
      </c>
      <c s="6" r="B48" t="n">
        <v>1587</v>
      </c>
      <c s="6" r="C48" t="n">
        <v>291</v>
      </c>
      <c s="6" r="D48" t="n">
        <v>276</v>
      </c>
    </row>
    <row r="49" spans="1:4">
      <c s="3" r="A49" t="s">
        <v>190</v>
      </c>
    </row>
    <row r="50" spans="1:4">
      <c s="4" r="A50" t="s">
        <v>191</v>
      </c>
      <c s="6" r="B50" t="n">
        <v>4978</v>
      </c>
      <c s="6" r="C50" t="n">
        <v>2331</v>
      </c>
      <c s="6" r="D50" t="n">
        <v>385</v>
      </c>
    </row>
    <row r="51" spans="1:4">
      <c s="4" r="A51" t="s">
        <v>192</v>
      </c>
      <c s="6" r="B51" t="n">
        <v>0</v>
      </c>
      <c s="6" r="C51" t="n">
        <v>0</v>
      </c>
      <c s="6" r="D51" t="n">
        <v>1335</v>
      </c>
    </row>
    <row r="52" spans="1:4">
      <c s="4" r="A52" t="s">
        <v>193</v>
      </c>
      <c s="6" r="B52" t="n">
        <v>0</v>
      </c>
      <c s="6" r="C52" t="n">
        <v>0</v>
      </c>
      <c s="6" r="D52" t="n">
        <v>388</v>
      </c>
    </row>
    <row r="53" spans="1:4">
      <c s="4" r="A53" t="s">
        <v>194</v>
      </c>
      <c s="6" r="B53" t="n">
        <v>597</v>
      </c>
      <c s="6" r="C53" t="n">
        <v>1950</v>
      </c>
      <c s="6" r="D53" t="n">
        <v>1630</v>
      </c>
    </row>
    <row r="54" spans="1:4">
      <c s="4" r="A54" t="s">
        <v>135</v>
      </c>
      <c s="6" r="B54" t="n">
        <v>0</v>
      </c>
      <c s="6" r="C54" t="n">
        <v>0</v>
      </c>
      <c s="6" r="D54" t="n">
        <v>487</v>
      </c>
    </row>
    <row r="55" spans="1:4">
      <c s="3" r="A55" t="s">
        <v>195</v>
      </c>
    </row>
    <row r="56" spans="1:4">
      <c s="4" r="A56" t="s">
        <v>196</v>
      </c>
      <c s="6" r="B56" t="n">
        <v>0</v>
      </c>
      <c s="6" r="C56" t="n">
        <v>36173</v>
      </c>
      <c s="6" r="D56" t="n">
        <v>0</v>
      </c>
    </row>
    <row r="57" spans="1:4">
      <c s="4" r="A57" t="s">
        <v>197</v>
      </c>
      <c s="7" r="B57" t="n">
        <v>0</v>
      </c>
      <c s="7" r="C57" t="n">
        <v>-2067</v>
      </c>
      <c s="7" r="D5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s="1" r="A1" t="s">
        <v>781</v>
      </c>
      <c s="2" r="B1" t="s">
        <v>148</v>
      </c>
    </row>
    <row r="2" spans="1:2">
      <c s="3" r="A2" t="s">
        <v>231</v>
      </c>
    </row>
    <row r="3" spans="1:2">
      <c s="6" r="A3" t="n">
        <v>2016</v>
      </c>
      <c s="7" r="B3" t="n">
        <v>538</v>
      </c>
    </row>
    <row r="4" spans="1:2">
      <c s="6" r="A4" t="n">
        <v>2017</v>
      </c>
      <c s="6" r="B4" t="n">
        <v>418</v>
      </c>
    </row>
    <row r="5" spans="1:2">
      <c s="6" r="A5" t="n">
        <v>2018</v>
      </c>
      <c s="6" r="B5" t="n">
        <v>369</v>
      </c>
    </row>
    <row r="6" spans="1:2">
      <c s="6" r="A6" t="n">
        <v>2019</v>
      </c>
      <c s="6" r="B6" t="n">
        <v>283</v>
      </c>
    </row>
    <row r="7" spans="1:2">
      <c s="6" r="A7" t="n">
        <v>2020</v>
      </c>
      <c s="6" r="B7" t="n">
        <v>216</v>
      </c>
    </row>
    <row r="8" spans="1:2">
      <c s="4" r="A8" t="s">
        <v>479</v>
      </c>
      <c s="6" r="B8" t="n">
        <v>183</v>
      </c>
    </row>
    <row r="9" spans="1:2">
      <c s="4" r="A9" t="s">
        <v>118</v>
      </c>
      <c s="7" r="B9" t="n">
        <v>20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82</v>
      </c>
      <c s="2" r="B1" t="s">
        <v>668</v>
      </c>
      <c s="2" r="J1" t="s">
        <v>1</v>
      </c>
    </row>
    <row r="2" spans="1:12">
      <c s="2" r="B2" t="s">
        <v>2</v>
      </c>
      <c s="2" r="C2" t="s">
        <v>671</v>
      </c>
      <c s="2" r="D2" t="s">
        <v>4</v>
      </c>
      <c s="2" r="E2" t="s">
        <v>672</v>
      </c>
      <c s="2" r="F2" t="s">
        <v>30</v>
      </c>
      <c s="2" r="G2" t="s">
        <v>608</v>
      </c>
      <c s="2" r="H2" t="s">
        <v>644</v>
      </c>
      <c s="2" r="I2" t="s">
        <v>673</v>
      </c>
      <c s="2" r="J2" t="s">
        <v>2</v>
      </c>
      <c s="2" r="K2" t="s">
        <v>30</v>
      </c>
      <c s="2" r="L2" t="s">
        <v>75</v>
      </c>
    </row>
    <row r="3" spans="1:12">
      <c s="3" r="A3" t="s">
        <v>783</v>
      </c>
    </row>
    <row r="4" spans="1:12">
      <c s="4" r="A4" t="s">
        <v>784</v>
      </c>
      <c s="7" r="B4" t="n">
        <v>30641</v>
      </c>
      <c s="7" r="C4" t="n">
        <v>30617</v>
      </c>
      <c s="7" r="D4" t="n">
        <v>30184</v>
      </c>
      <c s="7" r="E4" t="n">
        <v>22252</v>
      </c>
      <c s="7" r="F4" t="n">
        <v>20673</v>
      </c>
      <c s="7" r="G4" t="n">
        <v>19974</v>
      </c>
      <c s="7" r="H4" t="n">
        <v>19152</v>
      </c>
      <c s="7" r="I4" t="n">
        <v>18131</v>
      </c>
      <c s="7" r="J4" t="n">
        <v>113694</v>
      </c>
      <c s="7" r="K4" t="n">
        <v>77930</v>
      </c>
      <c s="7" r="L4" t="n">
        <v>49593</v>
      </c>
    </row>
    <row r="5" spans="1:12">
      <c s="4" r="A5" t="s">
        <v>101</v>
      </c>
      <c s="6" r="B5" t="n">
        <v>-798</v>
      </c>
      <c s="6" r="C5" t="n">
        <v>-1427</v>
      </c>
      <c s="6" r="D5" t="n">
        <v>-3886</v>
      </c>
      <c s="6" r="E5" t="n">
        <v>-3841</v>
      </c>
      <c s="6" r="F5" t="n">
        <v>-2492</v>
      </c>
      <c s="6" r="G5" t="n">
        <v>-44870</v>
      </c>
      <c s="6" r="H5" t="n">
        <v>-4970</v>
      </c>
      <c s="6" r="I5" t="n">
        <v>-4365</v>
      </c>
      <c s="6" r="J5" t="n">
        <v>-9952</v>
      </c>
      <c s="6" r="K5" t="n">
        <v>-56697</v>
      </c>
      <c s="6" r="L5" t="n">
        <v>-24550</v>
      </c>
    </row>
    <row r="6" spans="1:12">
      <c s="4" r="A6" t="s">
        <v>105</v>
      </c>
      <c s="7" r="B6" t="n">
        <v>-777</v>
      </c>
      <c s="7" r="C6" t="n">
        <v>-1368</v>
      </c>
      <c s="7" r="D6" t="n">
        <v>-3686</v>
      </c>
      <c s="7" r="E6" t="n">
        <v>-3644</v>
      </c>
      <c s="7" r="F6" t="n">
        <v>-2374</v>
      </c>
      <c s="7" r="G6" t="n">
        <v>-44895</v>
      </c>
      <c s="7" r="H6" t="n">
        <v>-4995</v>
      </c>
      <c s="7" r="I6" t="n">
        <v>-4390</v>
      </c>
      <c s="7" r="J6" t="n">
        <v>-9475</v>
      </c>
      <c s="7" r="K6" t="n">
        <v>-56654</v>
      </c>
      <c s="7" r="L6" t="n">
        <v>-24633</v>
      </c>
    </row>
    <row r="7" spans="1:12">
      <c s="4" r="A7" t="s">
        <v>676</v>
      </c>
      <c s="8" r="B7" t="n">
        <v>-0.02</v>
      </c>
      <c s="8" r="C7" t="n">
        <v>-0.04</v>
      </c>
      <c s="8" r="D7" t="n">
        <v>-0.1</v>
      </c>
      <c s="8" r="E7" t="n">
        <v>-0.1</v>
      </c>
      <c s="8" r="F7" t="n">
        <v>-0.08</v>
      </c>
      <c s="8" r="G7" t="n">
        <v>-1.17</v>
      </c>
      <c s="8" r="H7" t="n">
        <v>-0.13</v>
      </c>
      <c s="8" r="I7" t="n">
        <v>-0.11</v>
      </c>
      <c s="8" r="J7" t="n">
        <v>-0.26</v>
      </c>
      <c s="8" r="K7" t="n">
        <v>-1.49</v>
      </c>
      <c s="8" r="L7" t="n">
        <v>-0.63</v>
      </c>
    </row>
    <row r="8" spans="1:12">
      <c s="4" r="A8" t="s">
        <v>785</v>
      </c>
      <c s="7" r="B8" t="n">
        <v>96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4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s="1" r="A1" t="s">
        <v>786</v>
      </c>
      <c s="2" r="B1" t="s">
        <v>1</v>
      </c>
    </row>
    <row r="2" spans="1:5">
      <c s="2" r="B2" t="s">
        <v>357</v>
      </c>
      <c s="2" r="C2" t="s">
        <v>787</v>
      </c>
      <c s="2" r="D2" t="s">
        <v>150</v>
      </c>
      <c s="2" r="E2" t="s">
        <v>788</v>
      </c>
    </row>
    <row r="3" spans="1:5">
      <c s="3" r="A3" t="s">
        <v>789</v>
      </c>
    </row>
    <row r="4" spans="1:5">
      <c s="4" r="A4" t="s">
        <v>790</v>
      </c>
      <c s="6" r="B4" t="n">
        <v>8852</v>
      </c>
    </row>
    <row r="5" spans="1:5">
      <c s="4" r="A5" t="s">
        <v>791</v>
      </c>
      <c s="7" r="B5" t="n">
        <v>627681</v>
      </c>
    </row>
    <row r="6" spans="1:5">
      <c s="3" r="A6" t="s">
        <v>792</v>
      </c>
    </row>
    <row r="7" spans="1:5">
      <c s="4" r="A7" t="s">
        <v>793</v>
      </c>
      <c s="6" r="B7" t="n">
        <v>219956</v>
      </c>
    </row>
    <row r="8" spans="1:5">
      <c s="4" r="A8" t="s">
        <v>794</v>
      </c>
      <c s="6" r="B8" t="n">
        <v>802121</v>
      </c>
    </row>
    <row r="9" spans="1:5">
      <c s="3" r="A9" t="s">
        <v>795</v>
      </c>
    </row>
    <row r="10" spans="1:5">
      <c s="4" r="A10" t="s">
        <v>796</v>
      </c>
      <c s="6" r="B10" t="n">
        <v>154</v>
      </c>
    </row>
    <row r="11" spans="1:5">
      <c s="4" r="A11" t="s">
        <v>797</v>
      </c>
      <c s="6" r="B11" t="n">
        <v>187453</v>
      </c>
    </row>
    <row r="12" spans="1:5">
      <c s="3" r="A12" t="s">
        <v>798</v>
      </c>
    </row>
    <row r="13" spans="1:5">
      <c s="4" r="A13" t="s">
        <v>799</v>
      </c>
      <c s="6" r="B13" t="n">
        <v>220110</v>
      </c>
    </row>
    <row r="14" spans="1:5">
      <c s="4" r="A14" t="s">
        <v>794</v>
      </c>
      <c s="6" r="B14" t="n">
        <v>989574</v>
      </c>
    </row>
    <row r="15" spans="1:5">
      <c s="4" r="A15" t="s">
        <v>118</v>
      </c>
      <c s="7" r="B15" t="n">
        <v>1209684</v>
      </c>
      <c s="7" r="C15" t="n">
        <v>948370</v>
      </c>
      <c s="7" r="D15" t="n">
        <v>776304</v>
      </c>
      <c s="7" r="E15" t="n">
        <v>420562</v>
      </c>
    </row>
    <row r="16" spans="1:5">
      <c s="4" r="A16" t="s">
        <v>332</v>
      </c>
      <c s="6" r="B16" t="n">
        <v>9022</v>
      </c>
    </row>
    <row r="17" spans="1:5">
      <c s="4" r="A17" t="s">
        <v>47</v>
      </c>
      <c s="7" r="B17" t="n">
        <v>326472</v>
      </c>
      <c s="6" r="C17" t="n">
        <v>67096</v>
      </c>
    </row>
    <row r="18" spans="1:5">
      <c s="4" r="A18" t="s">
        <v>800</v>
      </c>
      <c s="6" r="B18" t="n">
        <v>74907</v>
      </c>
      <c s="7" r="C18" t="n">
        <v>43150</v>
      </c>
      <c s="7" r="D18" t="n">
        <v>18897</v>
      </c>
      <c s="7" r="E18" t="n">
        <v>1869</v>
      </c>
    </row>
    <row r="19" spans="1:5">
      <c s="4" r="A19" t="s">
        <v>801</v>
      </c>
      <c s="7" r="B19" t="n">
        <v>1218707</v>
      </c>
    </row>
    <row r="20" spans="1:5">
      <c s="4" r="A20" t="s">
        <v>342</v>
      </c>
    </row>
    <row r="21" spans="1:5">
      <c s="3" r="A21" t="s">
        <v>798</v>
      </c>
    </row>
    <row r="22" spans="1:5">
      <c s="4" r="A22" t="s">
        <v>802</v>
      </c>
      <c s="4" r="B22" t="s">
        <v>350</v>
      </c>
    </row>
    <row r="23" spans="1:5">
      <c s="4" r="A23" t="s">
        <v>345</v>
      </c>
    </row>
    <row r="24" spans="1:5">
      <c s="3" r="A24" t="s">
        <v>798</v>
      </c>
    </row>
    <row r="25" spans="1:5">
      <c s="4" r="A25" t="s">
        <v>802</v>
      </c>
      <c s="4" r="B25" t="s">
        <v>336</v>
      </c>
    </row>
    <row r="26" spans="1:5">
      <c s="4" r="A26" t="s">
        <v>803</v>
      </c>
    </row>
    <row r="27" spans="1:5">
      <c s="3" r="A27" t="s">
        <v>789</v>
      </c>
    </row>
    <row r="28" spans="1:5">
      <c s="4" r="A28" t="s">
        <v>790</v>
      </c>
      <c s="6" r="B28" t="n">
        <v>2698</v>
      </c>
    </row>
    <row r="29" spans="1:5">
      <c s="4" r="A29" t="s">
        <v>791</v>
      </c>
      <c s="7" r="B29" t="n">
        <v>165844</v>
      </c>
    </row>
    <row r="30" spans="1:5">
      <c s="3" r="A30" t="s">
        <v>792</v>
      </c>
    </row>
    <row r="31" spans="1:5">
      <c s="4" r="A31" t="s">
        <v>793</v>
      </c>
      <c s="6" r="B31" t="n">
        <v>62981</v>
      </c>
    </row>
    <row r="32" spans="1:5">
      <c s="4" r="A32" t="s">
        <v>794</v>
      </c>
      <c s="6" r="B32" t="n">
        <v>219890</v>
      </c>
    </row>
    <row r="33" spans="1:5">
      <c s="3" r="A33" t="s">
        <v>795</v>
      </c>
    </row>
    <row r="34" spans="1:5">
      <c s="4" r="A34" t="s">
        <v>796</v>
      </c>
      <c s="6" r="B34" t="n">
        <v>10</v>
      </c>
    </row>
    <row r="35" spans="1:5">
      <c s="4" r="A35" t="s">
        <v>797</v>
      </c>
      <c s="6" r="B35" t="n">
        <v>33406</v>
      </c>
    </row>
    <row r="36" spans="1:5">
      <c s="3" r="A36" t="s">
        <v>798</v>
      </c>
    </row>
    <row r="37" spans="1:5">
      <c s="4" r="A37" t="s">
        <v>799</v>
      </c>
      <c s="6" r="B37" t="n">
        <v>62991</v>
      </c>
    </row>
    <row r="38" spans="1:5">
      <c s="4" r="A38" t="s">
        <v>794</v>
      </c>
      <c s="6" r="B38" t="n">
        <v>253296</v>
      </c>
    </row>
    <row r="39" spans="1:5">
      <c s="4" r="A39" t="s">
        <v>118</v>
      </c>
      <c s="7" r="B39" t="n">
        <v>316287</v>
      </c>
    </row>
    <row r="40" spans="1:5">
      <c s="4" r="A40" t="s">
        <v>332</v>
      </c>
      <c s="6" r="B40" t="n">
        <v>2723</v>
      </c>
    </row>
    <row r="41" spans="1:5">
      <c s="4" r="A41" t="s">
        <v>800</v>
      </c>
      <c s="7" r="B41" t="n">
        <v>14421</v>
      </c>
    </row>
    <row r="42" spans="1:5">
      <c s="4" r="A42" t="s">
        <v>804</v>
      </c>
    </row>
    <row r="43" spans="1:5">
      <c s="3" r="A43" t="s">
        <v>789</v>
      </c>
    </row>
    <row r="44" spans="1:5">
      <c s="4" r="A44" t="s">
        <v>790</v>
      </c>
      <c s="6" r="B44" t="n">
        <v>1424</v>
      </c>
    </row>
    <row r="45" spans="1:5">
      <c s="4" r="A45" t="s">
        <v>791</v>
      </c>
      <c s="7" r="B45" t="n">
        <v>136957</v>
      </c>
    </row>
    <row r="46" spans="1:5">
      <c s="3" r="A46" t="s">
        <v>792</v>
      </c>
    </row>
    <row r="47" spans="1:5">
      <c s="4" r="A47" t="s">
        <v>793</v>
      </c>
      <c s="6" r="B47" t="n">
        <v>34126</v>
      </c>
    </row>
    <row r="48" spans="1:5">
      <c s="4" r="A48" t="s">
        <v>794</v>
      </c>
      <c s="6" r="B48" t="n">
        <v>136715</v>
      </c>
    </row>
    <row r="49" spans="1:5">
      <c s="3" r="A49" t="s">
        <v>795</v>
      </c>
    </row>
    <row r="50" spans="1:5">
      <c s="4" r="A50" t="s">
        <v>796</v>
      </c>
      <c s="6" r="B50" t="n">
        <v>8</v>
      </c>
    </row>
    <row r="51" spans="1:5">
      <c s="4" r="A51" t="s">
        <v>797</v>
      </c>
      <c s="6" r="B51" t="n">
        <v>31962</v>
      </c>
    </row>
    <row r="52" spans="1:5">
      <c s="3" r="A52" t="s">
        <v>798</v>
      </c>
    </row>
    <row r="53" spans="1:5">
      <c s="4" r="A53" t="s">
        <v>799</v>
      </c>
      <c s="6" r="B53" t="n">
        <v>34134</v>
      </c>
    </row>
    <row r="54" spans="1:5">
      <c s="4" r="A54" t="s">
        <v>794</v>
      </c>
      <c s="6" r="B54" t="n">
        <v>168677</v>
      </c>
    </row>
    <row r="55" spans="1:5">
      <c s="4" r="A55" t="s">
        <v>118</v>
      </c>
      <c s="7" r="B55" t="n">
        <v>202811</v>
      </c>
    </row>
    <row r="56" spans="1:5">
      <c s="4" r="A56" t="s">
        <v>332</v>
      </c>
      <c s="6" r="B56" t="n">
        <v>1424</v>
      </c>
    </row>
    <row r="57" spans="1:5">
      <c s="4" r="A57" t="s">
        <v>800</v>
      </c>
      <c s="7" r="B57" t="n">
        <v>17408</v>
      </c>
    </row>
    <row r="58" spans="1:5">
      <c s="4" r="A58" t="s">
        <v>805</v>
      </c>
    </row>
    <row r="59" spans="1:5">
      <c s="3" r="A59" t="s">
        <v>789</v>
      </c>
    </row>
    <row r="60" spans="1:5">
      <c s="4" r="A60" t="s">
        <v>790</v>
      </c>
      <c s="6" r="B60" t="n">
        <v>1074</v>
      </c>
    </row>
    <row r="61" spans="1:5">
      <c s="4" r="A61" t="s">
        <v>791</v>
      </c>
      <c s="7" r="B61" t="n">
        <v>90961</v>
      </c>
    </row>
    <row r="62" spans="1:5">
      <c s="3" r="A62" t="s">
        <v>792</v>
      </c>
    </row>
    <row r="63" spans="1:5">
      <c s="4" r="A63" t="s">
        <v>793</v>
      </c>
      <c s="6" r="B63" t="n">
        <v>29978</v>
      </c>
    </row>
    <row r="64" spans="1:5">
      <c s="4" r="A64" t="s">
        <v>794</v>
      </c>
      <c s="6" r="B64" t="n">
        <v>101810</v>
      </c>
    </row>
    <row r="65" spans="1:5">
      <c s="3" r="A65" t="s">
        <v>795</v>
      </c>
    </row>
    <row r="66" spans="1:5">
      <c s="4" r="A66" t="s">
        <v>796</v>
      </c>
      <c s="6" r="B66" t="n">
        <v>68</v>
      </c>
    </row>
    <row r="67" spans="1:5">
      <c s="4" r="A67" t="s">
        <v>797</v>
      </c>
      <c s="6" r="B67" t="n">
        <v>27570</v>
      </c>
    </row>
    <row r="68" spans="1:5">
      <c s="3" r="A68" t="s">
        <v>798</v>
      </c>
    </row>
    <row r="69" spans="1:5">
      <c s="4" r="A69" t="s">
        <v>799</v>
      </c>
      <c s="6" r="B69" t="n">
        <v>30046</v>
      </c>
    </row>
    <row r="70" spans="1:5">
      <c s="4" r="A70" t="s">
        <v>794</v>
      </c>
      <c s="6" r="B70" t="n">
        <v>129380</v>
      </c>
    </row>
    <row r="71" spans="1:5">
      <c s="4" r="A71" t="s">
        <v>118</v>
      </c>
      <c s="7" r="B71" t="n">
        <v>159426</v>
      </c>
    </row>
    <row r="72" spans="1:5">
      <c s="4" r="A72" t="s">
        <v>332</v>
      </c>
      <c s="6" r="B72" t="n">
        <v>1113</v>
      </c>
    </row>
    <row r="73" spans="1:5">
      <c s="4" r="A73" t="s">
        <v>800</v>
      </c>
      <c s="7" r="B73" t="n">
        <v>11688</v>
      </c>
    </row>
    <row r="74" spans="1:5">
      <c s="4" r="A74" t="s">
        <v>806</v>
      </c>
    </row>
    <row r="75" spans="1:5">
      <c s="3" r="A75" t="s">
        <v>789</v>
      </c>
    </row>
    <row r="76" spans="1:5">
      <c s="4" r="A76" t="s">
        <v>790</v>
      </c>
      <c s="6" r="B76" t="n">
        <v>673</v>
      </c>
    </row>
    <row r="77" spans="1:5">
      <c s="4" r="A77" t="s">
        <v>791</v>
      </c>
      <c s="7" r="B77" t="n">
        <v>26945</v>
      </c>
    </row>
    <row r="78" spans="1:5">
      <c s="3" r="A78" t="s">
        <v>792</v>
      </c>
    </row>
    <row r="79" spans="1:5">
      <c s="4" r="A79" t="s">
        <v>793</v>
      </c>
      <c s="6" r="B79" t="n">
        <v>15892</v>
      </c>
    </row>
    <row r="80" spans="1:5">
      <c s="4" r="A80" t="s">
        <v>794</v>
      </c>
      <c s="6" r="B80" t="n">
        <v>62916</v>
      </c>
    </row>
    <row r="81" spans="1:5">
      <c s="3" r="A81" t="s">
        <v>795</v>
      </c>
    </row>
    <row r="82" spans="1:5">
      <c s="4" r="A82" t="s">
        <v>796</v>
      </c>
      <c s="6" r="B82" t="n">
        <v>0</v>
      </c>
    </row>
    <row r="83" spans="1:5">
      <c s="4" r="A83" t="s">
        <v>797</v>
      </c>
      <c s="6" r="B83" t="n">
        <v>5789</v>
      </c>
    </row>
    <row r="84" spans="1:5">
      <c s="3" r="A84" t="s">
        <v>798</v>
      </c>
    </row>
    <row r="85" spans="1:5">
      <c s="4" r="A85" t="s">
        <v>799</v>
      </c>
      <c s="6" r="B85" t="n">
        <v>15892</v>
      </c>
    </row>
    <row r="86" spans="1:5">
      <c s="4" r="A86" t="s">
        <v>794</v>
      </c>
      <c s="6" r="B86" t="n">
        <v>68705</v>
      </c>
    </row>
    <row r="87" spans="1:5">
      <c s="4" r="A87" t="s">
        <v>118</v>
      </c>
      <c s="7" r="B87" t="n">
        <v>84597</v>
      </c>
    </row>
    <row r="88" spans="1:5">
      <c s="4" r="A88" t="s">
        <v>332</v>
      </c>
      <c s="6" r="B88" t="n">
        <v>686</v>
      </c>
    </row>
    <row r="89" spans="1:5">
      <c s="4" r="A89" t="s">
        <v>800</v>
      </c>
      <c s="7" r="B89" t="n">
        <v>2801</v>
      </c>
    </row>
    <row r="90" spans="1:5">
      <c s="4" r="A90" t="s">
        <v>807</v>
      </c>
    </row>
    <row r="91" spans="1:5">
      <c s="3" r="A91" t="s">
        <v>789</v>
      </c>
    </row>
    <row r="92" spans="1:5">
      <c s="4" r="A92" t="s">
        <v>790</v>
      </c>
      <c s="6" r="B92" t="n">
        <v>494</v>
      </c>
    </row>
    <row r="93" spans="1:5">
      <c s="4" r="A93" t="s">
        <v>791</v>
      </c>
      <c s="7" r="B93" t="n">
        <v>28946</v>
      </c>
    </row>
    <row r="94" spans="1:5">
      <c s="3" r="A94" t="s">
        <v>792</v>
      </c>
    </row>
    <row r="95" spans="1:5">
      <c s="4" r="A95" t="s">
        <v>793</v>
      </c>
      <c s="6" r="B95" t="n">
        <v>11461</v>
      </c>
    </row>
    <row r="96" spans="1:5">
      <c s="4" r="A96" t="s">
        <v>794</v>
      </c>
      <c s="6" r="B96" t="n">
        <v>44115</v>
      </c>
    </row>
    <row r="97" spans="1:5">
      <c s="3" r="A97" t="s">
        <v>795</v>
      </c>
    </row>
    <row r="98" spans="1:5">
      <c s="4" r="A98" t="s">
        <v>796</v>
      </c>
      <c s="6" r="B98" t="n">
        <v>21</v>
      </c>
    </row>
    <row r="99" spans="1:5">
      <c s="4" r="A99" t="s">
        <v>797</v>
      </c>
      <c s="6" r="B99" t="n">
        <v>12051</v>
      </c>
    </row>
    <row r="100" spans="1:5">
      <c s="3" r="A100" t="s">
        <v>798</v>
      </c>
    </row>
    <row r="101" spans="1:5">
      <c s="4" r="A101" t="s">
        <v>799</v>
      </c>
      <c s="6" r="B101" t="n">
        <v>11482</v>
      </c>
    </row>
    <row r="102" spans="1:5">
      <c s="4" r="A102" t="s">
        <v>794</v>
      </c>
      <c s="6" r="B102" t="n">
        <v>56166</v>
      </c>
    </row>
    <row r="103" spans="1:5">
      <c s="4" r="A103" t="s">
        <v>118</v>
      </c>
      <c s="7" r="B103" t="n">
        <v>67648</v>
      </c>
    </row>
    <row r="104" spans="1:5">
      <c s="4" r="A104" t="s">
        <v>332</v>
      </c>
      <c s="6" r="B104" t="n">
        <v>504</v>
      </c>
    </row>
    <row r="105" spans="1:5">
      <c s="4" r="A105" t="s">
        <v>800</v>
      </c>
      <c s="7" r="B105" t="n">
        <v>3593</v>
      </c>
    </row>
    <row r="106" spans="1:5">
      <c s="4" r="A106" t="s">
        <v>808</v>
      </c>
    </row>
    <row r="107" spans="1:5">
      <c s="3" r="A107" t="s">
        <v>789</v>
      </c>
    </row>
    <row r="108" spans="1:5">
      <c s="4" r="A108" t="s">
        <v>790</v>
      </c>
      <c s="6" r="B108" t="n">
        <v>464</v>
      </c>
    </row>
    <row r="109" spans="1:5">
      <c s="4" r="A109" t="s">
        <v>791</v>
      </c>
      <c s="7" r="B109" t="n">
        <v>25087</v>
      </c>
    </row>
    <row r="110" spans="1:5">
      <c s="3" r="A110" t="s">
        <v>792</v>
      </c>
    </row>
    <row r="111" spans="1:5">
      <c s="4" r="A111" t="s">
        <v>793</v>
      </c>
      <c s="6" r="B111" t="n">
        <v>11393</v>
      </c>
    </row>
    <row r="112" spans="1:5">
      <c s="4" r="A112" t="s">
        <v>794</v>
      </c>
      <c s="6" r="B112" t="n">
        <v>45091</v>
      </c>
    </row>
    <row r="113" spans="1:5">
      <c s="3" r="A113" t="s">
        <v>795</v>
      </c>
    </row>
    <row r="114" spans="1:5">
      <c s="4" r="A114" t="s">
        <v>796</v>
      </c>
      <c s="6" r="B114" t="n">
        <v>0</v>
      </c>
    </row>
    <row r="115" spans="1:5">
      <c s="4" r="A115" t="s">
        <v>797</v>
      </c>
      <c s="6" r="B115" t="n">
        <v>9638</v>
      </c>
    </row>
    <row r="116" spans="1:5">
      <c s="3" r="A116" t="s">
        <v>798</v>
      </c>
    </row>
    <row r="117" spans="1:5">
      <c s="4" r="A117" t="s">
        <v>799</v>
      </c>
      <c s="6" r="B117" t="n">
        <v>11393</v>
      </c>
    </row>
    <row r="118" spans="1:5">
      <c s="4" r="A118" t="s">
        <v>794</v>
      </c>
      <c s="6" r="B118" t="n">
        <v>54729</v>
      </c>
    </row>
    <row r="119" spans="1:5">
      <c s="4" r="A119" t="s">
        <v>118</v>
      </c>
      <c s="7" r="B119" t="n">
        <v>66122</v>
      </c>
    </row>
    <row r="120" spans="1:5">
      <c s="4" r="A120" t="s">
        <v>332</v>
      </c>
      <c s="6" r="B120" t="n">
        <v>496</v>
      </c>
    </row>
    <row r="121" spans="1:5">
      <c s="4" r="A121" t="s">
        <v>800</v>
      </c>
      <c s="7" r="B121" t="n">
        <v>3562</v>
      </c>
    </row>
    <row r="122" spans="1:5">
      <c s="4" r="A122" t="s">
        <v>809</v>
      </c>
    </row>
    <row r="123" spans="1:5">
      <c s="3" r="A123" t="s">
        <v>789</v>
      </c>
    </row>
    <row r="124" spans="1:5">
      <c s="4" r="A124" t="s">
        <v>790</v>
      </c>
      <c s="6" r="B124" t="n">
        <v>418</v>
      </c>
    </row>
    <row r="125" spans="1:5">
      <c s="4" r="A125" t="s">
        <v>791</v>
      </c>
      <c s="7" r="B125" t="n">
        <v>25568</v>
      </c>
    </row>
    <row r="126" spans="1:5">
      <c s="3" r="A126" t="s">
        <v>792</v>
      </c>
    </row>
    <row r="127" spans="1:5">
      <c s="4" r="A127" t="s">
        <v>793</v>
      </c>
      <c s="6" r="B127" t="n">
        <v>11964</v>
      </c>
    </row>
    <row r="128" spans="1:5">
      <c s="4" r="A128" t="s">
        <v>794</v>
      </c>
      <c s="6" r="B128" t="n">
        <v>35093</v>
      </c>
    </row>
    <row r="129" spans="1:5">
      <c s="3" r="A129" t="s">
        <v>795</v>
      </c>
    </row>
    <row r="130" spans="1:5">
      <c s="4" r="A130" t="s">
        <v>796</v>
      </c>
      <c s="6" r="B130" t="n">
        <v>0</v>
      </c>
    </row>
    <row r="131" spans="1:5">
      <c s="4" r="A131" t="s">
        <v>797</v>
      </c>
      <c s="6" r="B131" t="n">
        <v>12595</v>
      </c>
    </row>
    <row r="132" spans="1:5">
      <c s="3" r="A132" t="s">
        <v>798</v>
      </c>
    </row>
    <row r="133" spans="1:5">
      <c s="4" r="A133" t="s">
        <v>799</v>
      </c>
      <c s="6" r="B133" t="n">
        <v>11964</v>
      </c>
    </row>
    <row r="134" spans="1:5">
      <c s="4" r="A134" t="s">
        <v>794</v>
      </c>
      <c s="6" r="B134" t="n">
        <v>47688</v>
      </c>
    </row>
    <row r="135" spans="1:5">
      <c s="4" r="A135" t="s">
        <v>118</v>
      </c>
      <c s="7" r="B135" t="n">
        <v>59652</v>
      </c>
    </row>
    <row r="136" spans="1:5">
      <c s="4" r="A136" t="s">
        <v>332</v>
      </c>
      <c s="6" r="B136" t="n">
        <v>452</v>
      </c>
    </row>
    <row r="137" spans="1:5">
      <c s="4" r="A137" t="s">
        <v>800</v>
      </c>
      <c s="7" r="B137" t="n">
        <v>2620</v>
      </c>
    </row>
    <row r="138" spans="1:5">
      <c s="4" r="A138" t="s">
        <v>810</v>
      </c>
    </row>
    <row r="139" spans="1:5">
      <c s="3" r="A139" t="s">
        <v>789</v>
      </c>
    </row>
    <row r="140" spans="1:5">
      <c s="4" r="A140" t="s">
        <v>790</v>
      </c>
      <c s="6" r="B140" t="n">
        <v>368</v>
      </c>
    </row>
    <row r="141" spans="1:5">
      <c s="4" r="A141" t="s">
        <v>791</v>
      </c>
      <c s="7" r="B141" t="n">
        <v>26913</v>
      </c>
    </row>
    <row r="142" spans="1:5">
      <c s="3" r="A142" t="s">
        <v>792</v>
      </c>
    </row>
    <row r="143" spans="1:5">
      <c s="4" r="A143" t="s">
        <v>793</v>
      </c>
      <c s="6" r="B143" t="n">
        <v>15759</v>
      </c>
    </row>
    <row r="144" spans="1:5">
      <c s="4" r="A144" t="s">
        <v>794</v>
      </c>
      <c s="6" r="B144" t="n">
        <v>41223</v>
      </c>
    </row>
    <row r="145" spans="1:5">
      <c s="3" r="A145" t="s">
        <v>795</v>
      </c>
    </row>
    <row r="146" spans="1:5">
      <c s="4" r="A146" t="s">
        <v>796</v>
      </c>
      <c s="6" r="B146" t="n">
        <v>6</v>
      </c>
    </row>
    <row r="147" spans="1:5">
      <c s="4" r="A147" t="s">
        <v>797</v>
      </c>
      <c s="6" r="B147" t="n">
        <v>19601</v>
      </c>
    </row>
    <row r="148" spans="1:5">
      <c s="3" r="A148" t="s">
        <v>798</v>
      </c>
    </row>
    <row r="149" spans="1:5">
      <c s="4" r="A149" t="s">
        <v>799</v>
      </c>
      <c s="6" r="B149" t="n">
        <v>15765</v>
      </c>
    </row>
    <row r="150" spans="1:5">
      <c s="4" r="A150" t="s">
        <v>794</v>
      </c>
      <c s="6" r="B150" t="n">
        <v>60824</v>
      </c>
    </row>
    <row r="151" spans="1:5">
      <c s="4" r="A151" t="s">
        <v>118</v>
      </c>
      <c s="7" r="B151" t="n">
        <v>76589</v>
      </c>
    </row>
    <row r="152" spans="1:5">
      <c s="4" r="A152" t="s">
        <v>332</v>
      </c>
      <c s="6" r="B152" t="n">
        <v>384</v>
      </c>
    </row>
    <row r="153" spans="1:5">
      <c s="4" r="A153" t="s">
        <v>800</v>
      </c>
      <c s="7" r="B153" t="n">
        <v>3602</v>
      </c>
    </row>
    <row r="154" spans="1:5">
      <c s="4" r="A154" t="s">
        <v>811</v>
      </c>
    </row>
    <row r="155" spans="1:5">
      <c s="3" r="A155" t="s">
        <v>789</v>
      </c>
    </row>
    <row r="156" spans="1:5">
      <c s="4" r="A156" t="s">
        <v>790</v>
      </c>
      <c s="6" r="B156" t="n">
        <v>382</v>
      </c>
    </row>
    <row r="157" spans="1:5">
      <c s="4" r="A157" t="s">
        <v>791</v>
      </c>
      <c s="7" r="B157" t="n">
        <v>35858</v>
      </c>
    </row>
    <row r="158" spans="1:5">
      <c s="3" r="A158" t="s">
        <v>792</v>
      </c>
    </row>
    <row r="159" spans="1:5">
      <c s="4" r="A159" t="s">
        <v>793</v>
      </c>
      <c s="6" r="B159" t="n">
        <v>14973</v>
      </c>
    </row>
    <row r="160" spans="1:5">
      <c s="4" r="A160" t="s">
        <v>794</v>
      </c>
      <c s="6" r="B160" t="n">
        <v>47738</v>
      </c>
    </row>
    <row r="161" spans="1:5">
      <c s="3" r="A161" t="s">
        <v>795</v>
      </c>
    </row>
    <row r="162" spans="1:5">
      <c s="4" r="A162" t="s">
        <v>796</v>
      </c>
      <c s="6" r="B162" t="n">
        <v>41</v>
      </c>
    </row>
    <row r="163" spans="1:5">
      <c s="4" r="A163" t="s">
        <v>797</v>
      </c>
      <c s="6" r="B163" t="n">
        <v>9910</v>
      </c>
    </row>
    <row r="164" spans="1:5">
      <c s="3" r="A164" t="s">
        <v>798</v>
      </c>
    </row>
    <row r="165" spans="1:5">
      <c s="4" r="A165" t="s">
        <v>799</v>
      </c>
      <c s="6" r="B165" t="n">
        <v>15014</v>
      </c>
    </row>
    <row r="166" spans="1:5">
      <c s="4" r="A166" t="s">
        <v>794</v>
      </c>
      <c s="6" r="B166" t="n">
        <v>57648</v>
      </c>
    </row>
    <row r="167" spans="1:5">
      <c s="4" r="A167" t="s">
        <v>118</v>
      </c>
      <c s="7" r="B167" t="n">
        <v>72662</v>
      </c>
    </row>
    <row r="168" spans="1:5">
      <c s="4" r="A168" t="s">
        <v>332</v>
      </c>
      <c s="6" r="B168" t="n">
        <v>382</v>
      </c>
    </row>
    <row r="169" spans="1:5">
      <c s="4" r="A169" t="s">
        <v>800</v>
      </c>
      <c s="7" r="B169" t="n">
        <v>6087</v>
      </c>
    </row>
    <row r="170" spans="1:5">
      <c s="4" r="A170" t="s">
        <v>812</v>
      </c>
    </row>
    <row r="171" spans="1:5">
      <c s="3" r="A171" t="s">
        <v>789</v>
      </c>
    </row>
    <row r="172" spans="1:5">
      <c s="4" r="A172" t="s">
        <v>790</v>
      </c>
      <c s="6" r="B172" t="n">
        <v>290</v>
      </c>
    </row>
    <row r="173" spans="1:5">
      <c s="4" r="A173" t="s">
        <v>791</v>
      </c>
      <c s="7" r="B173" t="n">
        <v>28562</v>
      </c>
    </row>
    <row r="174" spans="1:5">
      <c s="3" r="A174" t="s">
        <v>792</v>
      </c>
    </row>
    <row r="175" spans="1:5">
      <c s="4" r="A175" t="s">
        <v>793</v>
      </c>
      <c s="6" r="B175" t="n">
        <v>2064</v>
      </c>
    </row>
    <row r="176" spans="1:5">
      <c s="4" r="A176" t="s">
        <v>794</v>
      </c>
      <c s="6" r="B176" t="n">
        <v>32916</v>
      </c>
    </row>
    <row r="177" spans="1:5">
      <c s="3" r="A177" t="s">
        <v>795</v>
      </c>
    </row>
    <row r="178" spans="1:5">
      <c s="4" r="A178" t="s">
        <v>796</v>
      </c>
      <c s="6" r="B178" t="n">
        <v>0</v>
      </c>
    </row>
    <row r="179" spans="1:5">
      <c s="4" r="A179" t="s">
        <v>797</v>
      </c>
      <c s="6" r="B179" t="n">
        <v>6290</v>
      </c>
    </row>
    <row r="180" spans="1:5">
      <c s="3" r="A180" t="s">
        <v>798</v>
      </c>
    </row>
    <row r="181" spans="1:5">
      <c s="4" r="A181" t="s">
        <v>799</v>
      </c>
      <c s="6" r="B181" t="n">
        <v>2064</v>
      </c>
    </row>
    <row r="182" spans="1:5">
      <c s="4" r="A182" t="s">
        <v>794</v>
      </c>
      <c s="6" r="B182" t="n">
        <v>39206</v>
      </c>
    </row>
    <row r="183" spans="1:5">
      <c s="4" r="A183" t="s">
        <v>118</v>
      </c>
      <c s="7" r="B183" t="n">
        <v>41270</v>
      </c>
    </row>
    <row r="184" spans="1:5">
      <c s="4" r="A184" t="s">
        <v>332</v>
      </c>
      <c s="6" r="B184" t="n">
        <v>290</v>
      </c>
    </row>
    <row r="185" spans="1:5">
      <c s="4" r="A185" t="s">
        <v>800</v>
      </c>
      <c s="7" r="B185" t="n">
        <v>4197</v>
      </c>
    </row>
    <row r="186" spans="1:5">
      <c s="4" r="A186" t="s">
        <v>813</v>
      </c>
    </row>
    <row r="187" spans="1:5">
      <c s="3" r="A187" t="s">
        <v>789</v>
      </c>
    </row>
    <row r="188" spans="1:5">
      <c s="4" r="A188" t="s">
        <v>790</v>
      </c>
      <c s="6" r="B188" t="n">
        <v>284</v>
      </c>
    </row>
    <row r="189" spans="1:5">
      <c s="4" r="A189" t="s">
        <v>791</v>
      </c>
      <c s="7" r="B189" t="n">
        <v>17992</v>
      </c>
    </row>
    <row r="190" spans="1:5">
      <c s="3" r="A190" t="s">
        <v>792</v>
      </c>
    </row>
    <row r="191" spans="1:5">
      <c s="4" r="A191" t="s">
        <v>793</v>
      </c>
      <c s="6" r="B191" t="n">
        <v>4468</v>
      </c>
    </row>
    <row r="192" spans="1:5">
      <c s="4" r="A192" t="s">
        <v>794</v>
      </c>
      <c s="6" r="B192" t="n">
        <v>18033</v>
      </c>
    </row>
    <row r="193" spans="1:5">
      <c s="3" r="A193" t="s">
        <v>795</v>
      </c>
    </row>
    <row r="194" spans="1:5">
      <c s="4" r="A194" t="s">
        <v>796</v>
      </c>
      <c s="6" r="B194" t="n">
        <v>0</v>
      </c>
    </row>
    <row r="195" spans="1:5">
      <c s="4" r="A195" t="s">
        <v>797</v>
      </c>
      <c s="6" r="B195" t="n">
        <v>10635</v>
      </c>
    </row>
    <row r="196" spans="1:5">
      <c s="3" r="A196" t="s">
        <v>798</v>
      </c>
    </row>
    <row r="197" spans="1:5">
      <c s="4" r="A197" t="s">
        <v>799</v>
      </c>
      <c s="6" r="B197" t="n">
        <v>4468</v>
      </c>
    </row>
    <row r="198" spans="1:5">
      <c s="4" r="A198" t="s">
        <v>794</v>
      </c>
      <c s="6" r="B198" t="n">
        <v>28668</v>
      </c>
    </row>
    <row r="199" spans="1:5">
      <c s="4" r="A199" t="s">
        <v>118</v>
      </c>
      <c s="7" r="B199" t="n">
        <v>33136</v>
      </c>
    </row>
    <row r="200" spans="1:5">
      <c s="4" r="A200" t="s">
        <v>332</v>
      </c>
      <c s="6" r="B200" t="n">
        <v>284</v>
      </c>
    </row>
    <row r="201" spans="1:5">
      <c s="4" r="A201" t="s">
        <v>800</v>
      </c>
      <c s="7" r="B201" t="n">
        <v>2238</v>
      </c>
    </row>
    <row r="202" spans="1:5">
      <c s="4" r="A202" t="s">
        <v>814</v>
      </c>
    </row>
    <row r="203" spans="1:5">
      <c s="3" r="A203" t="s">
        <v>789</v>
      </c>
    </row>
    <row r="204" spans="1:5">
      <c s="4" r="A204" t="s">
        <v>790</v>
      </c>
      <c s="6" r="B204" t="n">
        <v>208</v>
      </c>
    </row>
    <row r="205" spans="1:5">
      <c s="4" r="A205" t="s">
        <v>791</v>
      </c>
      <c s="7" r="B205" t="n">
        <v>12847</v>
      </c>
    </row>
    <row r="206" spans="1:5">
      <c s="3" r="A206" t="s">
        <v>792</v>
      </c>
    </row>
    <row r="207" spans="1:5">
      <c s="4" r="A207" t="s">
        <v>793</v>
      </c>
      <c s="6" r="B207" t="n">
        <v>2673</v>
      </c>
    </row>
    <row r="208" spans="1:5">
      <c s="4" r="A208" t="s">
        <v>794</v>
      </c>
      <c s="6" r="B208" t="n">
        <v>10266</v>
      </c>
    </row>
    <row r="209" spans="1:5">
      <c s="3" r="A209" t="s">
        <v>795</v>
      </c>
    </row>
    <row r="210" spans="1:5">
      <c s="4" r="A210" t="s">
        <v>796</v>
      </c>
      <c s="6" r="B210" t="n">
        <v>0</v>
      </c>
    </row>
    <row r="211" spans="1:5">
      <c s="4" r="A211" t="s">
        <v>797</v>
      </c>
      <c s="6" r="B211" t="n">
        <v>4546</v>
      </c>
    </row>
    <row r="212" spans="1:5">
      <c s="3" r="A212" t="s">
        <v>798</v>
      </c>
    </row>
    <row r="213" spans="1:5">
      <c s="4" r="A213" t="s">
        <v>799</v>
      </c>
      <c s="6" r="B213" t="n">
        <v>2673</v>
      </c>
    </row>
    <row r="214" spans="1:5">
      <c s="4" r="A214" t="s">
        <v>794</v>
      </c>
      <c s="6" r="B214" t="n">
        <v>14812</v>
      </c>
    </row>
    <row r="215" spans="1:5">
      <c s="4" r="A215" t="s">
        <v>118</v>
      </c>
      <c s="7" r="B215" t="n">
        <v>17485</v>
      </c>
    </row>
    <row r="216" spans="1:5">
      <c s="4" r="A216" t="s">
        <v>332</v>
      </c>
      <c s="6" r="B216" t="n">
        <v>209</v>
      </c>
    </row>
    <row r="217" spans="1:5">
      <c s="4" r="A217" t="s">
        <v>800</v>
      </c>
      <c s="7" r="B217" t="n">
        <v>1661</v>
      </c>
    </row>
    <row r="218" spans="1:5">
      <c s="4" r="A218" t="s">
        <v>815</v>
      </c>
    </row>
    <row r="219" spans="1:5">
      <c s="3" r="A219" t="s">
        <v>789</v>
      </c>
    </row>
    <row r="220" spans="1:5">
      <c s="4" r="A220" t="s">
        <v>790</v>
      </c>
      <c s="6" r="B220" t="n">
        <v>75</v>
      </c>
    </row>
    <row r="221" spans="1:5">
      <c s="4" r="A221" t="s">
        <v>791</v>
      </c>
      <c s="7" r="B221" t="n">
        <v>5201</v>
      </c>
    </row>
    <row r="222" spans="1:5">
      <c s="3" r="A222" t="s">
        <v>792</v>
      </c>
    </row>
    <row r="223" spans="1:5">
      <c s="4" r="A223" t="s">
        <v>793</v>
      </c>
      <c s="6" r="B223" t="n">
        <v>2224</v>
      </c>
    </row>
    <row r="224" spans="1:5">
      <c s="4" r="A224" t="s">
        <v>794</v>
      </c>
      <c s="6" r="B224" t="n">
        <v>6315</v>
      </c>
    </row>
    <row r="225" spans="1:5">
      <c s="3" r="A225" t="s">
        <v>795</v>
      </c>
    </row>
    <row r="226" spans="1:5">
      <c s="4" r="A226" t="s">
        <v>796</v>
      </c>
      <c s="6" r="B226" t="n">
        <v>0</v>
      </c>
    </row>
    <row r="227" spans="1:5">
      <c s="4" r="A227" t="s">
        <v>797</v>
      </c>
      <c s="6" r="B227" t="n">
        <v>3460</v>
      </c>
    </row>
    <row r="228" spans="1:5">
      <c s="3" r="A228" t="s">
        <v>798</v>
      </c>
    </row>
    <row r="229" spans="1:5">
      <c s="4" r="A229" t="s">
        <v>799</v>
      </c>
      <c s="6" r="B229" t="n">
        <v>2224</v>
      </c>
    </row>
    <row r="230" spans="1:5">
      <c s="4" r="A230" t="s">
        <v>794</v>
      </c>
      <c s="6" r="B230" t="n">
        <v>9775</v>
      </c>
    </row>
    <row r="231" spans="1:5">
      <c s="4" r="A231" t="s">
        <v>118</v>
      </c>
      <c s="7" r="B231" t="n">
        <v>11999</v>
      </c>
    </row>
    <row r="232" spans="1:5">
      <c s="4" r="A232" t="s">
        <v>332</v>
      </c>
      <c s="6" r="B232" t="n">
        <v>75</v>
      </c>
    </row>
    <row r="233" spans="1:5">
      <c s="4" r="A233" t="s">
        <v>800</v>
      </c>
      <c s="7" r="B233" t="n">
        <v>1029</v>
      </c>
    </row>
    <row r="234" spans="1:5">
      <c s="4" r="A234" t="s">
        <v>348</v>
      </c>
    </row>
    <row r="235" spans="1:5">
      <c s="3" r="A235" t="s">
        <v>798</v>
      </c>
    </row>
    <row r="236" spans="1:5">
      <c s="4" r="A236" t="s">
        <v>332</v>
      </c>
      <c s="6" r="B236" t="n">
        <v>98</v>
      </c>
      <c s="6" r="C236" t="n">
        <v>20</v>
      </c>
    </row>
    <row r="237" spans="1:5">
      <c s="4" r="A237" t="s">
        <v>816</v>
      </c>
    </row>
    <row r="238" spans="1:5">
      <c s="3" r="A238" t="s">
        <v>798</v>
      </c>
    </row>
    <row r="239" spans="1:5">
      <c s="4" r="A239" t="s">
        <v>332</v>
      </c>
      <c s="6" r="B239" t="n">
        <v>53</v>
      </c>
    </row>
    <row r="240" spans="1:5">
      <c s="4" r="A240" t="s">
        <v>47</v>
      </c>
      <c s="7" r="B240" t="n">
        <v>2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7</v>
      </c>
      <c s="2" r="B1" t="s">
        <v>1</v>
      </c>
    </row>
    <row r="2" spans="1:4">
      <c s="2" r="B2" t="s">
        <v>2</v>
      </c>
      <c s="2" r="C2" t="s">
        <v>30</v>
      </c>
      <c s="2" r="D2" t="s">
        <v>75</v>
      </c>
    </row>
    <row r="3" spans="1:4">
      <c s="3" r="A3" t="s">
        <v>818</v>
      </c>
    </row>
    <row r="4" spans="1:4">
      <c s="4" r="A4" t="s">
        <v>819</v>
      </c>
      <c s="7" r="B4" t="n">
        <v>948370</v>
      </c>
      <c s="7" r="C4" t="n">
        <v>776304</v>
      </c>
      <c s="7" r="D4" t="n">
        <v>420562</v>
      </c>
    </row>
    <row r="5" spans="1:4">
      <c s="4" r="A5" t="s">
        <v>820</v>
      </c>
      <c s="6" r="B5" t="n">
        <v>273266</v>
      </c>
      <c s="6" r="C5" t="n">
        <v>136045</v>
      </c>
      <c s="6" r="D5" t="n">
        <v>261950</v>
      </c>
    </row>
    <row r="6" spans="1:4">
      <c s="4" r="A6" t="s">
        <v>821</v>
      </c>
      <c s="6" r="B6" t="n">
        <v>24299</v>
      </c>
      <c s="6" r="C6" t="n">
        <v>38188</v>
      </c>
      <c s="6" r="D6" t="n">
        <v>100173</v>
      </c>
    </row>
    <row r="7" spans="1:4">
      <c s="4" r="A7" t="s">
        <v>822</v>
      </c>
      <c s="6" r="B7" t="n">
        <v>-36251</v>
      </c>
      <c s="6" r="C7" t="n">
        <v>-2167</v>
      </c>
      <c s="6" r="D7" t="n">
        <v>-6381</v>
      </c>
    </row>
    <row r="8" spans="1:4">
      <c s="4" r="A8" t="s">
        <v>823</v>
      </c>
      <c s="6" r="B8" t="n">
        <v>1209684</v>
      </c>
      <c s="6" r="C8" t="n">
        <v>948370</v>
      </c>
      <c s="6" r="D8" t="n">
        <v>776304</v>
      </c>
    </row>
    <row r="9" spans="1:4">
      <c s="3" r="A9" t="s">
        <v>35</v>
      </c>
    </row>
    <row r="10" spans="1:4">
      <c s="4" r="A10" t="s">
        <v>819</v>
      </c>
      <c s="6" r="B10" t="n">
        <v>43150</v>
      </c>
      <c s="6" r="C10" t="n">
        <v>18897</v>
      </c>
      <c s="6" r="D10" t="n">
        <v>1869</v>
      </c>
    </row>
    <row r="11" spans="1:4">
      <c s="4" r="A11" t="s">
        <v>824</v>
      </c>
      <c s="6" r="B11" t="n">
        <v>33617</v>
      </c>
      <c s="6" r="C11" t="n">
        <v>24281</v>
      </c>
      <c s="6" r="D11" t="n">
        <v>17222</v>
      </c>
    </row>
    <row r="12" spans="1:4">
      <c s="4" r="A12" t="s">
        <v>822</v>
      </c>
      <c s="6" r="B12" t="n">
        <v>-1860</v>
      </c>
      <c s="6" r="C12" t="n">
        <v>-28</v>
      </c>
      <c s="6" r="D12" t="n">
        <v>-194</v>
      </c>
    </row>
    <row r="13" spans="1:4">
      <c s="4" r="A13" t="s">
        <v>825</v>
      </c>
      <c s="7" r="B13" t="n">
        <v>74907</v>
      </c>
      <c s="7" r="C13" t="n">
        <v>43150</v>
      </c>
      <c s="7" r="D13" t="n">
        <v>188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Operations</vt:lpstr>
      <vt:lpstr>Basis of Presentation and Signi</vt:lpstr>
      <vt:lpstr>Investments in Real Estate</vt:lpstr>
      <vt:lpstr>Income Taxes</vt:lpstr>
      <vt:lpstr>Debt</vt:lpstr>
      <vt:lpstr>Equity Incentive Plan</vt:lpstr>
      <vt:lpstr>Preferred Stock</vt:lpstr>
      <vt:lpstr>Stockholders' Equity</vt:lpstr>
      <vt:lpstr>Earnings (Loss) Per Share</vt:lpstr>
      <vt:lpstr>Related Party Transactions</vt:lpstr>
      <vt:lpstr>Derivative and Other Fair Value</vt:lpstr>
      <vt:lpstr>Commitments and Contingencies</vt:lpstr>
      <vt:lpstr>Quarterly Financial Data (Unaud</vt:lpstr>
      <vt:lpstr>Schedule III - Real Estate and </vt:lpstr>
      <vt:lpstr>Basis of Presentation and Sig21</vt:lpstr>
      <vt:lpstr>Investments in Real Estate (Tab</vt:lpstr>
      <vt:lpstr>Income Taxes (Tables)</vt:lpstr>
      <vt:lpstr>Debt (Tables)</vt:lpstr>
      <vt:lpstr>Equity Incentive Plan (Tables)</vt:lpstr>
      <vt:lpstr>Stockholders' Equity (Tables)</vt:lpstr>
      <vt:lpstr>Earnings (Loss) Per Share (Tabl</vt:lpstr>
      <vt:lpstr>Derivative and Other Fair Val28</vt:lpstr>
      <vt:lpstr>Commitments and Contingencies (</vt:lpstr>
      <vt:lpstr>Quarterly Financial Data (Una30</vt:lpstr>
      <vt:lpstr>Organization and Operations (De</vt:lpstr>
      <vt:lpstr>Basis of Presentation and Sig32</vt:lpstr>
      <vt:lpstr>Investments in Real Estate - Na</vt:lpstr>
      <vt:lpstr>Investments in Real Estate - Fa</vt:lpstr>
      <vt:lpstr>Investments in Real Estate - Pr</vt:lpstr>
      <vt:lpstr>Income Taxes (Details)</vt:lpstr>
      <vt:lpstr>Income Taxes (Details 2)</vt:lpstr>
      <vt:lpstr>Debt - Securitization Loan (Det</vt:lpstr>
      <vt:lpstr>Debt - Revolving Credit Facilit</vt:lpstr>
      <vt:lpstr>Debt - Total Borrowings and Def</vt:lpstr>
      <vt:lpstr>Debt - Contractual Maturities o</vt:lpstr>
      <vt:lpstr>Debt - Interest Rate Cap Agreem</vt:lpstr>
      <vt:lpstr>Equity Incentive Plan (Details </vt:lpstr>
      <vt:lpstr>Equity Incentive Plan (Detail44</vt:lpstr>
      <vt:lpstr>Equity Incentive Plan (Detail45</vt:lpstr>
      <vt:lpstr>Equity Incentive Plan (Detail46</vt:lpstr>
      <vt:lpstr>Equity Incentive Plan (Detail47</vt:lpstr>
      <vt:lpstr>Preferred Stock (Details)</vt:lpstr>
      <vt:lpstr>Stockholders' Equity (Details)</vt:lpstr>
      <vt:lpstr>Stockholders' Equity (Details 2</vt:lpstr>
      <vt:lpstr>Stockholders' Equity (Details 3</vt:lpstr>
      <vt:lpstr>Earnings (Loss) Per Share (Deta</vt:lpstr>
      <vt:lpstr>Related Party Transactions - Fo</vt:lpstr>
      <vt:lpstr>Related Party Transactions - Ma</vt:lpstr>
      <vt:lpstr>Related Party Transactions - Pr</vt:lpstr>
      <vt:lpstr>Derivative and Other Fair Val56</vt:lpstr>
      <vt:lpstr>Derivative and Other Fair Val57</vt:lpstr>
      <vt:lpstr>Derivative and Other Fair Val58</vt:lpstr>
      <vt:lpstr>Commitments and Contingencies59</vt:lpstr>
      <vt:lpstr>Commitments and Contingencies60</vt:lpstr>
      <vt:lpstr>Quarterly Financial Data (Una61</vt:lpstr>
      <vt:lpstr>Schedule III - Real Estate an62</vt:lpstr>
      <vt:lpstr>Schedule III - Real Estate an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35:55Z</dcterms:created>
  <dcterms:modified xmlns:dcterms="http://purl.org/dc/terms/" xmlns:xsi="http://www.w3.org/2001/XMLSchema-instance" xsi:type="dcterms:W3CDTF">2016-02-25T16:35:55Z</dcterms:modified>
  <dc:title xmlns:dc="http://purl.org/dc/elements/1.1/">Untitled</dc:title>
  <dc:description xmlns:dc="http://purl.org/dc/elements/1.1/"/>
  <dc:subject xmlns:dc="http://purl.org/dc/elements/1.1/"/>
  <cp:keywords/>
  <cp:category/>
</cp:coreProperties>
</file>